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Discontinued Operations Classif" sheetId="9" state="visible" r:id="rId9"/>
    <sheet xmlns:r="http://schemas.openxmlformats.org/officeDocument/2006/relationships" name="Investment in Evofem Bioscience" sheetId="10" state="visible" r:id="rId10"/>
    <sheet xmlns:r="http://schemas.openxmlformats.org/officeDocument/2006/relationships" name="Cash and Cash Equivalents" sheetId="11" state="visible" r:id="rId11"/>
    <sheet xmlns:r="http://schemas.openxmlformats.org/officeDocument/2006/relationships" name="Inventories" sheetId="12" state="visible" r:id="rId12"/>
    <sheet xmlns:r="http://schemas.openxmlformats.org/officeDocument/2006/relationships" name="Notes Receivable and Other Long" sheetId="13" state="visible" r:id="rId13"/>
    <sheet xmlns:r="http://schemas.openxmlformats.org/officeDocument/2006/relationships" name="Leases" sheetId="14" state="visible" r:id="rId14"/>
    <sheet xmlns:r="http://schemas.openxmlformats.org/officeDocument/2006/relationships" name="Intangible Assets" sheetId="15" state="visible" r:id="rId15"/>
    <sheet xmlns:r="http://schemas.openxmlformats.org/officeDocument/2006/relationships" name="Accrued Liabilities" sheetId="16" state="visible" r:id="rId16"/>
    <sheet xmlns:r="http://schemas.openxmlformats.org/officeDocument/2006/relationships" name="Convertible Notes" sheetId="17" state="visible" r:id="rId17"/>
    <sheet xmlns:r="http://schemas.openxmlformats.org/officeDocument/2006/relationships" name="Other Long-Term Liabilities" sheetId="18" state="visible" r:id="rId18"/>
    <sheet xmlns:r="http://schemas.openxmlformats.org/officeDocument/2006/relationships" name="Commitments and Contingencies" sheetId="19" state="visible" r:id="rId19"/>
    <sheet xmlns:r="http://schemas.openxmlformats.org/officeDocument/2006/relationships" name="Stockholders_ Equity" sheetId="20" state="visible" r:id="rId20"/>
    <sheet xmlns:r="http://schemas.openxmlformats.org/officeDocument/2006/relationships" name="Stock-Based Compensation" sheetId="21" state="visible" r:id="rId21"/>
    <sheet xmlns:r="http://schemas.openxmlformats.org/officeDocument/2006/relationships" name="Revenue from Contracts with Cus" sheetId="22" state="visible" r:id="rId22"/>
    <sheet xmlns:r="http://schemas.openxmlformats.org/officeDocument/2006/relationships" name="Segment Information" sheetId="23" state="visible" r:id="rId23"/>
    <sheet xmlns:r="http://schemas.openxmlformats.org/officeDocument/2006/relationships" name="Concentration of Credit Risk" sheetId="24" state="visible" r:id="rId24"/>
    <sheet xmlns:r="http://schemas.openxmlformats.org/officeDocument/2006/relationships" name="Income Taxes" sheetId="25" state="visible" r:id="rId25"/>
    <sheet xmlns:r="http://schemas.openxmlformats.org/officeDocument/2006/relationships" name="Net (Loss) Income per Share"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Discontinued Operations Class_2" sheetId="29" state="visible" r:id="rId29"/>
    <sheet xmlns:r="http://schemas.openxmlformats.org/officeDocument/2006/relationships" name="Cash and Cash Equivalents (Tabl" sheetId="30" state="visible" r:id="rId30"/>
    <sheet xmlns:r="http://schemas.openxmlformats.org/officeDocument/2006/relationships" name="Inventories (Tables)" sheetId="31" state="visible" r:id="rId31"/>
    <sheet xmlns:r="http://schemas.openxmlformats.org/officeDocument/2006/relationships" name="Fair Value Measurements (Tables" sheetId="32" state="visible" r:id="rId32"/>
    <sheet xmlns:r="http://schemas.openxmlformats.org/officeDocument/2006/relationships" name="Leases (Tables)" sheetId="33" state="visible" r:id="rId33"/>
    <sheet xmlns:r="http://schemas.openxmlformats.org/officeDocument/2006/relationships" name="Intangible Assets (Tables)" sheetId="34" state="visible" r:id="rId34"/>
    <sheet xmlns:r="http://schemas.openxmlformats.org/officeDocument/2006/relationships" name="Accrued Liabilities (Tables)" sheetId="35" state="visible" r:id="rId35"/>
    <sheet xmlns:r="http://schemas.openxmlformats.org/officeDocument/2006/relationships" name="Convertible Notes (Tables)" sheetId="36" state="visible" r:id="rId36"/>
    <sheet xmlns:r="http://schemas.openxmlformats.org/officeDocument/2006/relationships" name="Other Long-Term Liabilities (Ta" sheetId="37" state="visible" r:id="rId37"/>
    <sheet xmlns:r="http://schemas.openxmlformats.org/officeDocument/2006/relationships" name="Stock-Based Compensation (Table" sheetId="38" state="visible" r:id="rId38"/>
    <sheet xmlns:r="http://schemas.openxmlformats.org/officeDocument/2006/relationships" name="Revenue from Contracts with C_2" sheetId="39" state="visible" r:id="rId39"/>
    <sheet xmlns:r="http://schemas.openxmlformats.org/officeDocument/2006/relationships" name="Segment Information (Tables)" sheetId="40" state="visible" r:id="rId40"/>
    <sheet xmlns:r="http://schemas.openxmlformats.org/officeDocument/2006/relationships" name="Concentration of Credit Risk (T" sheetId="41" state="visible" r:id="rId41"/>
    <sheet xmlns:r="http://schemas.openxmlformats.org/officeDocument/2006/relationships" name="Net (Loss) Income per Share (Ta" sheetId="42" state="visible" r:id="rId42"/>
    <sheet xmlns:r="http://schemas.openxmlformats.org/officeDocument/2006/relationships" name="Summary of Significant Accoun_3" sheetId="43" state="visible" r:id="rId43"/>
    <sheet xmlns:r="http://schemas.openxmlformats.org/officeDocument/2006/relationships" name="Discontinued Operations Class_3" sheetId="44" state="visible" r:id="rId44"/>
    <sheet xmlns:r="http://schemas.openxmlformats.org/officeDocument/2006/relationships" name="Investment in Evofem Bioscien_2" sheetId="45" state="visible" r:id="rId45"/>
    <sheet xmlns:r="http://schemas.openxmlformats.org/officeDocument/2006/relationships" name="Cash and Cash Equivalents (Deta" sheetId="46" state="visible" r:id="rId46"/>
    <sheet xmlns:r="http://schemas.openxmlformats.org/officeDocument/2006/relationships" name="Inventories (Details)" sheetId="47" state="visible" r:id="rId47"/>
    <sheet xmlns:r="http://schemas.openxmlformats.org/officeDocument/2006/relationships" name="Fair Value Measurements (Narrat" sheetId="48" state="visible" r:id="rId48"/>
    <sheet xmlns:r="http://schemas.openxmlformats.org/officeDocument/2006/relationships" name="Fair Value Measurements (Financ" sheetId="49" state="visible" r:id="rId49"/>
    <sheet xmlns:r="http://schemas.openxmlformats.org/officeDocument/2006/relationships" name="Fair Value Measurements (Schedu" sheetId="50" state="visible" r:id="rId50"/>
    <sheet xmlns:r="http://schemas.openxmlformats.org/officeDocument/2006/relationships" name="Fair Value Measurements Level 3" sheetId="51" state="visible" r:id="rId51"/>
    <sheet xmlns:r="http://schemas.openxmlformats.org/officeDocument/2006/relationships" name="Notes Receivable and Other Lo_2" sheetId="52" state="visible" r:id="rId52"/>
    <sheet xmlns:r="http://schemas.openxmlformats.org/officeDocument/2006/relationships" name="Leases (Details)" sheetId="53" state="visible" r:id="rId53"/>
    <sheet xmlns:r="http://schemas.openxmlformats.org/officeDocument/2006/relationships" name="Intangible Assets (Details)" sheetId="54" state="visible" r:id="rId54"/>
    <sheet xmlns:r="http://schemas.openxmlformats.org/officeDocument/2006/relationships" name="Intangible Assets - Schedule of" sheetId="55" state="visible" r:id="rId55"/>
    <sheet xmlns:r="http://schemas.openxmlformats.org/officeDocument/2006/relationships" name="Accrued Liabilities (Narrative)" sheetId="56" state="visible" r:id="rId56"/>
    <sheet xmlns:r="http://schemas.openxmlformats.org/officeDocument/2006/relationships" name="Accrued Liabilities (Accrued Li" sheetId="57" state="visible" r:id="rId57"/>
    <sheet xmlns:r="http://schemas.openxmlformats.org/officeDocument/2006/relationships" name="Convertible Notes (Narrative) (" sheetId="58" state="visible" r:id="rId58"/>
    <sheet xmlns:r="http://schemas.openxmlformats.org/officeDocument/2006/relationships" name="Convertible Notes (Summary of C" sheetId="59" state="visible" r:id="rId59"/>
    <sheet xmlns:r="http://schemas.openxmlformats.org/officeDocument/2006/relationships" name="Convertible Notes (Summary of S" sheetId="60" state="visible" r:id="rId60"/>
    <sheet xmlns:r="http://schemas.openxmlformats.org/officeDocument/2006/relationships" name="Convertible Notes (Summary of M" sheetId="61" state="visible" r:id="rId61"/>
    <sheet xmlns:r="http://schemas.openxmlformats.org/officeDocument/2006/relationships" name="Convertible Notes Convertible N" sheetId="62" state="visible" r:id="rId62"/>
    <sheet xmlns:r="http://schemas.openxmlformats.org/officeDocument/2006/relationships" name="Convertible Notes Convertible_2" sheetId="63" state="visible" r:id="rId63"/>
    <sheet xmlns:r="http://schemas.openxmlformats.org/officeDocument/2006/relationships" name="Convertible Notes Convertible_3" sheetId="64" state="visible" r:id="rId64"/>
    <sheet xmlns:r="http://schemas.openxmlformats.org/officeDocument/2006/relationships" name="Convertible Notes Summary of De" sheetId="65" state="visible" r:id="rId65"/>
    <sheet xmlns:r="http://schemas.openxmlformats.org/officeDocument/2006/relationships" name="Convertible Notes Interest Expe" sheetId="66" state="visible" r:id="rId66"/>
    <sheet xmlns:r="http://schemas.openxmlformats.org/officeDocument/2006/relationships" name="Other Long-Term Liabilities (Na" sheetId="67" state="visible" r:id="rId67"/>
    <sheet xmlns:r="http://schemas.openxmlformats.org/officeDocument/2006/relationships" name="Other Long-Term Liabilities (Ot" sheetId="68" state="visible" r:id="rId68"/>
    <sheet xmlns:r="http://schemas.openxmlformats.org/officeDocument/2006/relationships" name="Commitments and Contingencies (" sheetId="69" state="visible" r:id="rId69"/>
    <sheet xmlns:r="http://schemas.openxmlformats.org/officeDocument/2006/relationships" name="Stockholders' Equity (Details)" sheetId="70" state="visible" r:id="rId70"/>
    <sheet xmlns:r="http://schemas.openxmlformats.org/officeDocument/2006/relationships" name="Stock-Based Compensation (Summa" sheetId="71" state="visible" r:id="rId71"/>
    <sheet xmlns:r="http://schemas.openxmlformats.org/officeDocument/2006/relationships" name="Stock-Based Compensation - Narr" sheetId="72" state="visible" r:id="rId72"/>
    <sheet xmlns:r="http://schemas.openxmlformats.org/officeDocument/2006/relationships" name="Revenue from Contracts with C_3" sheetId="73" state="visible" r:id="rId73"/>
    <sheet xmlns:r="http://schemas.openxmlformats.org/officeDocument/2006/relationships" name="Revenue from Contracts with C_4" sheetId="74" state="visible" r:id="rId74"/>
    <sheet xmlns:r="http://schemas.openxmlformats.org/officeDocument/2006/relationships" name="Revenue from Contracts with C_5" sheetId="75" state="visible" r:id="rId75"/>
    <sheet xmlns:r="http://schemas.openxmlformats.org/officeDocument/2006/relationships" name="Segment Information (Details)" sheetId="76" state="visible" r:id="rId76"/>
    <sheet xmlns:r="http://schemas.openxmlformats.org/officeDocument/2006/relationships" name="Concentration of Credit Risk (P" sheetId="77" state="visible" r:id="rId77"/>
    <sheet xmlns:r="http://schemas.openxmlformats.org/officeDocument/2006/relationships" name="Income Taxes (Narrative) (Detai" sheetId="78" state="visible" r:id="rId78"/>
    <sheet xmlns:r="http://schemas.openxmlformats.org/officeDocument/2006/relationships" name="Net (Loss) Income per Share (Ne" sheetId="79" state="visible" r:id="rId79"/>
    <sheet xmlns:r="http://schemas.openxmlformats.org/officeDocument/2006/relationships" name="Net (Loss) Income per Share (Na" sheetId="80" state="visible" r:id="rId80"/>
    <sheet xmlns:r="http://schemas.openxmlformats.org/officeDocument/2006/relationships" name="Subsequent Events (Narrative) (" sheetId="81" state="visible" r:id="rId8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19756</t>
        </is>
      </c>
    </row>
    <row r="9">
      <c r="A9" s="4" t="inlineStr">
        <is>
          <t>Entity Registrant Name</t>
        </is>
      </c>
      <c r="B9" s="4" t="inlineStr">
        <is>
          <t>PDL BIOPHARMA, INC.</t>
        </is>
      </c>
    </row>
    <row r="10">
      <c r="A10" s="4" t="inlineStr">
        <is>
          <t>Entity Incorporation, State or Country Code</t>
        </is>
      </c>
      <c r="B10" s="4" t="inlineStr">
        <is>
          <t>DE</t>
        </is>
      </c>
    </row>
    <row r="11">
      <c r="A11" s="4" t="inlineStr">
        <is>
          <t>Entity Tax Identification Number</t>
        </is>
      </c>
      <c r="B11" s="4" t="inlineStr">
        <is>
          <t>94-3023969</t>
        </is>
      </c>
    </row>
    <row r="12">
      <c r="A12" s="4" t="inlineStr">
        <is>
          <t>Entity Address, Address Line One</t>
        </is>
      </c>
      <c r="B12" s="4" t="inlineStr">
        <is>
          <t>932 Southwood Boulevard</t>
        </is>
      </c>
    </row>
    <row r="13">
      <c r="A13" s="4" t="inlineStr">
        <is>
          <t>Entity Address, City or Town</t>
        </is>
      </c>
      <c r="B13" s="4" t="inlineStr">
        <is>
          <t>Incline Village,</t>
        </is>
      </c>
    </row>
    <row r="14">
      <c r="A14" s="4" t="inlineStr">
        <is>
          <t>Entity Address, State or Province</t>
        </is>
      </c>
      <c r="B14" s="4" t="inlineStr">
        <is>
          <t>NV</t>
        </is>
      </c>
    </row>
    <row r="15">
      <c r="A15" s="4" t="inlineStr">
        <is>
          <t>Entity Address, Postal Zip Code</t>
        </is>
      </c>
      <c r="B15" s="4" t="inlineStr">
        <is>
          <t>89451</t>
        </is>
      </c>
    </row>
    <row r="16">
      <c r="A16" s="4" t="inlineStr">
        <is>
          <t>City Area Code</t>
        </is>
      </c>
      <c r="B16" s="4" t="inlineStr">
        <is>
          <t>775</t>
        </is>
      </c>
    </row>
    <row r="17">
      <c r="A17" s="4" t="inlineStr">
        <is>
          <t>Local Phone Number</t>
        </is>
      </c>
      <c r="B17" s="4" t="inlineStr">
        <is>
          <t>832-8500</t>
        </is>
      </c>
    </row>
    <row r="18">
      <c r="A18" s="4" t="inlineStr">
        <is>
          <t>Title of 12(b) Security</t>
        </is>
      </c>
      <c r="B18" s="4" t="inlineStr">
        <is>
          <t>Common Stock, par value $0.01 per share</t>
        </is>
      </c>
    </row>
    <row r="19">
      <c r="A19" s="4" t="inlineStr">
        <is>
          <t>Trading Symbol</t>
        </is>
      </c>
      <c r="B19" s="4" t="inlineStr">
        <is>
          <t>PDL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3982229</v>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0882104</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in Evofem Biosciences, Inc.</t>
        </is>
      </c>
      <c r="B1" s="2" t="inlineStr">
        <is>
          <t>6 Months Ended</t>
        </is>
      </c>
    </row>
    <row r="2">
      <c r="B2" s="2" t="inlineStr">
        <is>
          <t>Jun. 30, 2020</t>
        </is>
      </c>
    </row>
    <row r="3">
      <c r="A3" s="3" t="inlineStr">
        <is>
          <t>Investments, Equity Securities [Abstract]</t>
        </is>
      </c>
    </row>
    <row r="4">
      <c r="A4" s="4" t="inlineStr">
        <is>
          <t>Investment in Evofem Biosciences, Inc.</t>
        </is>
      </c>
      <c r="B4" s="4" t="inlineStr">
        <is>
          <t>3. Investment in Evofem Biosciences, Inc. On April 10, 2019, the Company entered into a securities purchase agreement with Evofem and two other purchasers pursuant to which the Company purchased $60.0 million of Evofem securities in a private placement. The transaction was structured in two tranches. The first tranche closed on April 11, 2019, pursuant to which the Company invested $30.0 million to purchase 6,666,667 shares of Evofem common stock at $4.50 per share and was also issued warrants to purchase up to 1,666,667 shares of Evofem common stock. The warrants are exercisable beginning six months after the issuance date for a period of seven years from the issuance date at an exercise price of $6.38 per share. The second tranche closed on June 10, 2019, pursuant to which the Company invested an additional $30.0 million to purchase 6,666,667 additional shares of Evofem common stock at $4.50 per share and was also issued warrants to purchase up to an additional 1,666,667 shares of Evofem common stock with the same terms as the warrants issued in the first tranche. On May 21, 2020, the Company announced that it had completed the distribution of all of the Company’s 13,333,334 shares of common stock of Evofem to the Company’s stockholders, which represented approximately 26.7% of the outstanding shares of Evofem common stock as of the close of business on May 15, 2020. The distribution was recorded as a noncash distribution of $64.4 million, reducing retained earnings. Following the distribution, PDL continues to hold warrants to purchase up to 3,333,334 shares of Evofem common stock. As of June 30, 2020, the Evofem warrants were valued at $5.3 million and are classified as “Assets held for sale” on the Company’s Condensed Consolidated Balance Sheet. The Evofem common stock and the Evofem warrants are included in “Long- term assets held for sale” o n the Company’s December 31, 2019 Condensed Consolidated Balance She et. See Note 2, Discontinued Operations Classified as Assets Held for Sale , for additional information. For the three and six months ended June 30, 2020, the Company recorded a loss of $6.5 million and $17.9 million, respectively, in (Loss) income from discontinued operations before income taxes on the Company’s Condensed, Consolidated Statements of Operations for the change in fair value of the Evofem common stock. For the three and six months ended June 30, 2020, the Company recorded an unrealized loss of $6.3 million and $8.8 million, respectively, for the change in fair value of the Evofem warrants. These losses are included in (Loss) income from discontinued operations before income taxes on the Company’s Condensed, Consolidated Statements of Operations. The latest Evofem financial statements can be found on their corporate website at www.evofem.com or filed with the SEC at www.sec.gov.</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0</t>
        </is>
      </c>
    </row>
    <row r="3">
      <c r="A3" s="3" t="inlineStr">
        <is>
          <t>Cash and Cash Equivalents [Abstract]</t>
        </is>
      </c>
    </row>
    <row r="4">
      <c r="A4" s="4" t="inlineStr">
        <is>
          <t>Cash and Cash Equivalents</t>
        </is>
      </c>
      <c r="B4" s="4" t="inlineStr">
        <is>
          <t>4. Cash and Cash Equivalents As of June 30, 2020 and December 31, 2019, the Company had invested its excess cash balances primarily in cash and money market funds. The fair values of cash equivalents approximate their carrying values due to the short-term nature of such financial instruments. The following table summarizes the Company’s cash and cash equivalents by significant investment category reported as cash and cash equivalents as of June 30, 2020 and December 31, 2019: (in thousands) June 30, 2020 December 31, 2019 Cash (1) $ 23,527 $ 37,718 Money market funds 81,919 131,264 Total $ 105,446 $ 168,982 ________________ (1) The amounts above exclude $19.8 million and $24.5 million of cash at Noden classified as held for sale as of June 30, 2020 and December 31, 2019, respectively. See Note 2, Discontinued Operations Classified as Assets Held for Sale ,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6 Months Ended</t>
        </is>
      </c>
    </row>
    <row r="2">
      <c r="B2" s="2" t="inlineStr">
        <is>
          <t>Jun. 30, 2020</t>
        </is>
      </c>
    </row>
    <row r="3">
      <c r="A3" s="3" t="inlineStr">
        <is>
          <t>Inventory [Abstract]</t>
        </is>
      </c>
    </row>
    <row r="4">
      <c r="A4" s="4" t="inlineStr">
        <is>
          <t>Inventories</t>
        </is>
      </c>
      <c r="B4" s="4" t="inlineStr">
        <is>
          <t>5. Inventories Inventories consisted of the following: (in thousands) June 30, 2020 December 31, 2019 Raw materials $ 4,381 $ 3,739 Work in process 1,612 1,170 Finished goods 6,640 3,152 Total inventory (1) $ 12,633 $ 8,061 ____________ (1) The amounts above exclude $29.5 million and $31.7 million of inventory at Noden classified as held for sale as of June 30, 2020 and December 31, 2019, respectively. See Note 2, Discontinued Operations Classified as Assets Held for Sale ,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s Receivable and Other Long-term Receivables</t>
        </is>
      </c>
      <c r="B1" s="2" t="inlineStr">
        <is>
          <t>6 Months Ended</t>
        </is>
      </c>
    </row>
    <row r="2">
      <c r="B2" s="2" t="inlineStr">
        <is>
          <t>Jun. 30, 2020</t>
        </is>
      </c>
    </row>
    <row r="3">
      <c r="A3" s="3" t="inlineStr">
        <is>
          <t>Receivables [Abstract]</t>
        </is>
      </c>
    </row>
    <row r="4">
      <c r="A4" s="4" t="inlineStr">
        <is>
          <t>Notes and Other Long-term Receivables</t>
        </is>
      </c>
      <c r="B4" s="4" t="inlineStr">
        <is>
          <t>. Notes and Other Long-Term Receivables Notes and other long-term receivables included the following significant agreements: Wellstat Diagnostics Note Receivable and Credit Agreement and Related Litigation On November 2, 2012, the Company and Wellstat Diagnostics entered into a $40.0 million credit agreement pursuant to which the Company was to accrue quarterly interest payments at the rate of 5% per annum (payable in cash or in kind). In addition, the Company was to receive quarterly royalty payments based on a low double-digit royalty rate of Wellstat Diagnostics’ net revenues, generated by the sale, distribution or other use of Wellstat Diagnostics’ products, if any, commencing upon the commercialization of its products. A portion of the proceeds of the $40.0 million credit agreement were used to repay certain notes receivable which Wellstat Diagnostics entered into in March 2012. In January 2013, the Company was informed that, as of December 31, 2012, Wellstat Diagnostics had used funds contrary to the terms of the credit agreement and breached Sections 2.1.2 and 7 of the credit agreement. The Company sent Wellstat Diagnostics a notice of default on January 22, 2013, and accelerated the amounts owed under the credit agreement. In connection with the notice of default, the Company exercised one of its available remedies and transferred approximately $8.1 million of available cash from a bank account of Wellstat Diagnostics to the Company and applied the funds to amounts due under the credit agreement. On February 28, 2013, the parties entered into a forbearance agreement whereby the Company agreed to refrain from exercising additional remedies for 120 days. During such forbearance period, the Company provided approximately $1.3 million to Wellstat Diagnostics to fund ongoing operations of the business. During the year ended December 31, 2013, approximately $8.7 million was advanced pursuant to the forbearance agreement. On August 15, 2013, the Company entered into an amended and restated credit agreement with Wellstat Diagnostics. The Company determined that the new agreement should be accounted for as a modification of the existing agreement. Except as otherwise described herein, the material terms of the amended and restated credit agreement are substantially the same as those of the original credit agreement, including quarterly interest payments at the rate of 5% per annum (payable in cash or in kind). In addition, the Company was to continue to receive quarterly royalty payments based on a low double-digit royalty rate of Wellstat Diagnostics’ net revenues. However, pursuant to the amended and restated credit agreement: (i) the principal amount was reset to approximately $44.1 million, which was comprised of approximately $33.7 million original loan principal and interest, $1.3 million term loan principal and interest and $9.1 million forbearance principal and interest; (ii) the specified internal rates of return increased; (iii) the default interest rate was increased; (iv) Wellstat Diagnostics’ obligation to provide certain financial information increased in frequency to monthly; (v) internal financial controls were strengthened by requiring Wellstat Diagnostics to maintain an independent, third-party financial professional with control over fund disbursements; (vi) the Company waived the existing events of default; and (vii) the owners and affiliates of Wellstat Diagnostics were required to contribute additional capital to Wellstat Diagnostics upon the sale of an affiliate entity. The amended and restated credit agreement had an ultimate maturity date of December 31, 2021 (but has subsequently been accelerated as described below). In June 2014, the Company received information from Wellstat Diagnostics showing that it was generally unable to pay its debts as they became due, constituting an event of default under the amended and restated credit agreement. On August 5, 2014, the Company delivered a notice of default to Wellstat Diagnostics, which accelerated all obligations under the amended and restated credit agreement and demanded immediate payment in full in an amount equal to approximately $53.9 million, (which amount, in accordance with the terms of the amended and restated credit agreement, included an amount that, together with interest and royalty payments already made to the Company, would generate a specified internal rate of return to the Company), plus accruing fees, costs and interest, and demanded that Wellstat Diagnostics protect and preserve all collateral securing its obligations. On August 7, 2014, the Company delivered a notice to each of the guarantors of Wellstat Diagnostics’ obligations to the Company (collectively, the “Wellstat Diagnostics Guarantors”) under the credit agreement, which included a demand that the guarantors remit payment to the Company in the amount of the outstanding obligations. The guarantors include certain affiliates and related companies of Wellstat Diagnostics, including Wellstat Therapeutics and Wellstat Diagnostics’ stockholders. On September 24, 2014, the Company filed an ex-parte petition for appointment of receiver with the Circuit Court of Montgomery County, Maryland, which was granted on the same day. Wellstat Diagnostics remained in operation during the period of the receivership with incremental additional funding from the Company. On May 24, 2017, Wellstat Diagnostics transferred substantially all of its assets to the Company pursuant to a credit bid. The credit bid reduced the outstanding balance of the loan by an immaterial amount. On September 4, 2015, the Company filed in the Supreme Court of New York a motion for summary judgment in lieu of complaint which requested that the court enter judgment against certain of the Wellstat Diagnostics Guarantors for the total amount due on the Wellstat Diagnostics debt, plus all costs and expenses including lawyers’ fees incurred by the Company in enforcement of the related guarantees. On September 23, 2015, the Company filed in the same court an ex parte application for a temporary restraining order and order of attachment of the Wellstat Diagnostics Guarantor defendants’ assets. Although the court denied the Company’s request for a temporary restraining order at a hearing on September 24, 2015, it ordered that assets of the Wellstat Diagnostics Guarantor defendants should be held in status quo ante and only used in the normal course of business. On July 29, 2016, the Supreme Court of New York granted the Company’s motion for summary judgment and held that the Wellstat Diagnostics Guarantor defendants are liable for all “Obligations” owed by Wellstat Diagnostics to the Company. After appeal by the Wellstat Diagnostics Guarantor defendants on February 14, 2017, the Appellate Division of the Supreme Court of New York reversed on procedural grounds a portion of the Memorandum of Decision granting the Company summary judgment in lieu of complaint, but affirmed the portion of the Memorandum of Decision denying the Wellstat Diagnostics Guarantor defendants’ motion for summary judgment in which they sought a determination that the guarantees had been released. As a result, the litigation has been remanded to the Supreme Court of New York to proceed on the Company’s claims as a plenary action. On June 21, 2017, the Supreme Court of New York ordered the Company to file a Complaint, which was filed by the Company on July 20, 2017. The Wellstat Diagnostics Guarantors filed their answer on August 9, 2017, including counterclaims against the Company alleging breach of contract, breach of fiduciary duty, and tortious interference with prospective economic advantage. On October 14, 2016, the Company sent a notice of default and reference to foreclosure proceedings to certain of the Wellstat Diagnostics Guarantors which are not defendants in the New York action, but which are owners of real estate assets over which a deed of trust in favor of the Company securing the guarantee of the loan to Wellstat Diagnostics had been executed. On March 2, 2017, the Company sent a second notice to foreclose on the real estate assets, and noticed the sale for March 29, 2017. The sale was taken off the calendar by the trustee under the deed of trust and has not been re-scheduled yet. On March 6, 2017, the Company sent a letter to the Wellstat Diagnostics Guarantors seeking information in preparation for a UCC Article 9 sale of some or all of the intellectual property-related collateral of the Wellstat Diagnostics Guarantors. The Wellstat Diagnostics Guarantors did not respond to the Company’s letter, but on March 17, 2017, filed an order to show cause with the Supreme Court of New York to enjoin the Company’s sale of the real estate or enforcing its security interests in the Wellstat Diagnostics Guarantors’ intellectual property during the pendency of any action involving the guarantees at issue. On February 6, 2018, the Supreme Court of New York issued an order from the bench which enjoins the Wellstat Diagnostics Guarantors from selling, encumbering, removing, transferring or altering the collateral pending the outcome of the proceedings before it. The Supreme Court of New York also issued an order precluding the Company from foreclosing on certain of the Wellstat Diagnostics Guarantors’ collateral pending the outcome of the proceedings before it. In September of 2018, discovery in the New York action was completed. Summary judgment motions were filed by Wellstat Diagnostics and the Company in 2018 and a hearing was held on May 22, 2019. On September 11, 2019, the Supreme Court of New York granted the Company’s summary judgment motion, the court holding that the guarantees executed by the Wellstat Diagnostics Guarantors are valid and enforceable, and that the Wellstat Diagnostics Guarantors are liable for the amount owed under the loan agreement. The court ordered a damages inquest before a special referee to calculate the amount owed under the loan agreement between Wellstat Diagnostics and the Company. On September 12, 2019, the Wellstat Diagnostics Guarantors filed a notice of appeal in relation to the court’s decision. On September 17, 2019, the Wellstat Diagnostics Guarantors requested a stay of the enforcement of the New York Supreme Court’s decision pending their appeal of the decision, which was denied on November 21, 2019. A damages hearing was scheduled to begin before a judicial hearing officer on December 17, 2019. At the request of the judicial hearing officer, the parties agreed to mediate their dispute prior to the commencement of the damages hearing. As a result, no decision has been made by the hearing officer with respect to the amount of damages owed to the Company. In an unrelated litigation, Wellstat Therapeutics filed a lawsuit against BTG International, Inc. for breach of contract (the “BTG Litigation”). In September 2017, the Delaware Chancery Court found in favor of Wellstat Therapeutics and awarded a judgment of $55.8 million in damages, plus interest. In October 2017, the Company filed a motion with the Supreme Court of New York requesting a pre-judgement attachment of the award. In June 2018, the Delaware Supreme Court largely affirmed the September 2017 decision of the Delaware Chancery Court, including the $55.8 million awarded in judgment. In August of 2018, in a letter to the Company’s counsel, Wellstat Diagnostics Guarantors’ counsel confirmed that the Wellstat Diagnostics Guarantors are preserving the BTG Litigation judgment award proceeds consistent with the New York Court’s prior directions. On October 22, 2015, certain of the Wellstat Diagnostics Guarantors filed a separate complaint against the Company in the Supreme Court of New York seeking a declaratory judgment that certain contractual arrangements entered into between the parties subsequent to Wellstat Diagnostics’ default, and which relate to a split of proceeds in the event that the Wellstat Diagnostics Guarantors voluntarily monetize any assets that are the Company’s collateral, is of no force or effect. This case has been joined for all purposes, including discovery and trial, and consolidated with the pending case filed by the Company. The Wellstat Diagnostic Guarantors filed a summary judgment motion with regard to this case, which was also heard by the court at the hearing on May 22, 2019. The court, in its September 11, 2019 decision, denied in its entirety the Wellstat Diagnostics Guarantors’ motion for summary judgment. Effective April 1, 2014, and as a result of the event of default, the Company determined the loan to be impaired and it ceased to accrue interest revenue. At that time and as of June 30, 2020, it has been determined that an allowance on the carrying value of the note was not necessary, as the Company believes the value of the collateral securing Wellstat Diagnostics’ obligations is in-line with the carrying value of the asset and is sufficient to enable the Company to recover the current carrying value of $50.2 million. The Company continues to closely monitor the timing and expected recovery of amounts due, including litigation and other matters related to Wellstat Diagnostics Guarantors’ assets. There can be no assurance that an allowance on the carrying value of the notes receivable investment will not be necessary in a future period depending on future developments. Hyperion Agreement On January 27, 2012, the Company and Hyperion (which is also a Wellstat Diagnostics Guarantor) entered into an agreement whereby Hyperion sold to the Company the royalty streams accruing from January 1, 2012 through December 31, 2013 due from Showa Denko K.K. (“SDK”) related to a certain patent license agreement between Hyperion and SDK dated December 31, 2008. In exchange for the lump sum payment to Hyperion of $2.3 million, in addition to any royalties from SDK, the Company was to receive two equal payments of $1.2 million on March 5, 2013 and March 5, 2014. The first payment of $1.2 million was paid on March 5, 2013, but the second payment that was due on March 5, 2014 has not been made by Hyperion. Effective as of such date and as a result of the event of default, the Company ceased to accrue interest revenue. As of June 30, 2020, the estimated fair value of the collateral was determined to be in excess of the carrying value. There can be no assurance of realizing value from such collateral in the event of the Company’s foreclosure on the collateral. CareView Credit Agreement On June 26, 2015, the Company entered into a credit agreement with CareView, under which the Company made available to CareView up to $40.0 million in loans comprised of two tranches of $20.0 million each, subject to CareView’s attainment of specified milestones relating to the placement of CareView Systems. On October 7, 2015, the Company and CareView entered into an amendment of the credit agreement to modify certain definitions related to the first and second tranche milestones and the Company funded the first tranche of $20.0 million, net of fees, based on CareView’s attainment of the first milestone, as amended. The second $20.0 million tranche was not funded due to CareView’s failure to achieve the related funding milestones and there is no additional funding obligation due from the Company. Outstanding borrowings under the credit agreement bear interest at the rate of 13.5% per annum and are payable quarterly in arrears. As part of the original credit agreement, the Company received a warrant to purchase approximately 4.4 million shares of common stock of CareView at an exercise price of $0.45 per share. The Company has accounted for the warrant as a derivative asset with an offsetting credit as debt discount. At each reporting period the warrant is marked to market for changes in fair value. In connection with the October 2015 amendment of the credit agreement, the Company and CareView also agreed to amend the warrant to purchase common stock agreement by reducing the warrant’s exercise price from $0.45 to $0.40 per share. In February 2018, the Company entered into a modification agreement with CareView (the “February 2018 Modification Agreement”) whereby the Company agreed, effective December 28, 2017, to modify the credit agreement before remedies could otherwise have become available to the Company under the credit agreement in relation to certain obligations of CareView that would potentially not be met, including the requirement to make principal payments. Under the February 2018 Modification Agreement, the Company agreed that (i) a lower liquidity covenant would be applicable and (ii) principal repayment would be delayed until December 31, 2018. In exchange for agreeing to these modifications, among other things, the exercise price of the Company’s warrants to purchase 4.4 million shares of common stock of CareView was repriced from $0.40 to $0.03 per share and, subject to the occurrence of certain events, CareView agreed to grant the Company additional equity interests. As a result of the February 2018 Modification Agreement, the Company determined the loan to be impaired and it ceased to accrue interest revenue effective October 1, 2017. In September 2018, the Company entered into an amendment to the February 2018 Modification Agreement with CareView whereby the Company agreed, effective as of September 28, 2018, that a lower liquidity covenant would be applicable. In December 2018, the Company further modified the loan by agreeing that (i) a lower liquidity covenant would be applicable, (ii) the first principal payment would be deferred until January 31, 2019, and (iii) the scheduled interest payment due December 31, 2018 would be deferred until January 31, 2019. In December 2018, and in consideration of the further modification to the credit agreement, the Company completed an impairment analysis and determined that the note was impaired and recorded an impairment loss of $8.2 million. For additional information see Note 6, Fair Value Measurements . As of March 31, 2019, the principal repayment and interest payments were deferred until April 30, 2019. The principal repayment and interest payment were subsequently deferred until May 15, 2019 under additional amendments. In May 2019, and in consideration of additional capital raised by CareView, the Company further modified the loan by agreeing that (i) the first principal and interest payments would be deferred until September 30, 2019 and (ii) the remaining liquidity covenant would be removed. In September 2019, the Company further modified the loan by agreeing that the first principal and interest payments would be deferred, and (iii) the interest rate would be increased to 15.5%. Pursuant to further amendments to the February 2018 Modification Agreement in September 2019, December 2019, January 2020 and April 2020, the Company agreed to defer principal and interest payments until September 30, 2020. In December 2019, and in consideration of the further modification to the credit agreement and February 2018 Modification Agreement, the Company updated its impairment analysis and determined that an additional impairment was necessary and recorded an impairment loss of $10.8 million. At June 30, 2020, the Company estimated the fair value of the warrant to be less than $0.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8. Leases Lessor arrangements The Company has operating leases for medical device equipment generated from its medical devices segment. The components of Lease revenue are as follows: Three Months Ended Six Months Ended June 30, June 30, (in thousands) Classification 2020 2019 2020 2019 Operating lease income Lease revenue $ 359 $ 1,308 $ 1,436 $ 2,5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 xml:space="preserve">. Intangible Assets LENSAR In April 2019, LENSAR acquired certain intellectual property from a third-party for $2.0 million in cash and contingent obligations to pay a $0.3 million milestone payment and royalties upon the completion of certain events, which were met prior to December 31, 2019. In September 2019, LENSAR exclusively licensed certain intellectual property from a third-party for $3.5 million in cash for use in research and development activities. The amount was immediately expensed to Research and development expense. The components of intangible assets as of June 30, 2020 and December 31, 2019 were as follows: June 30, 2020 December 31, 2019 (in thousands) Gross Carrying Amount Accumulated Amortization Net Carrying Amount Gross Carrying Amount Accumulated Amortization Net Carrying Amount Finite-lived intangible assets: Acquired products rights (1) $ — $ — $ — $ — $ — $ — Customer relationships (1) (2) (3) 4,045 (1,079) 2,966 4,045 (884) 3,161 Acquired technology (2) (4) 11,500 (2,125) 9,375 11,500 (1,741) 9,759 Acquired trademarks (2) 570 (361) 209 570 (304) 266 $ 16,115 $ (3,565) $ 12,550 $ 16,115 $ (2,929) $ 13,186 ________________ (1) The Company acquired certain intangible assets as part of the Noden transaction. Those intangible assets are excluded from the table above and included in “Assets held for sale.” See Note 2, Discontinued Operations Classified as Assets Held for Sale , for additional information. (2) The Company acquired certain intangible assets as part of its acquisition of LENSAR in May 2017. They are being amortized on a straight-line basis over a weighted-average period of 15 years. The intangible assets for customer relationships are being amortized using a double-declining method of amortization as such method better represents the economic benefits to be obtained. (3) LENSAR acquired certain intangible assets for customer relationships resulting from its acquisition of Precision Eye Services, which are being amortized using a straight-line method over a period of 10 years. (4) LENSAR acquired certain intangible assets from a third-party, which are being amortized on a straight-line basis over a period of 15 years. For the three and six months ended June 30, 2020, amortization expense was $0.3 million and $0.6 million, respectively, and for the three and six months ended June 30, 2019, amortization expense was $0.3 million and $0.7 million, respectively. Based on the intangible assets recorded at June 30, 2020, and assuming no subsequent additions to or impairment of the underlying assets, the remaining amortization expense is expected to be as follows (in thousands): Fiscal Year Amount 2020 (Remaining six months) $ 613 2021 1,215 2022 1,124 2023 1,072 2024 1,060 Thereafter 7,466 Total remaining amortization expense $ 12,5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0</t>
        </is>
      </c>
    </row>
    <row r="3">
      <c r="A3" s="3" t="inlineStr">
        <is>
          <t>Payables and Accruals [Abstract]</t>
        </is>
      </c>
    </row>
    <row r="4">
      <c r="A4" s="4" t="inlineStr">
        <is>
          <t>Accrued Liabilities</t>
        </is>
      </c>
      <c r="B4" s="4" t="inlineStr">
        <is>
          <t>. Accrued Liabilities Accrued liabilities consist of the following: (in thousands) June 30, December 31, Compensation $ 4,013 $ 6,823 Severance 5,973 — Deferred revenue 864 959 Interest 34 70 Legal 960 921 Accrued rebates, chargebacks and other revenue reserves 6 5 Other 2,648 3,145 Total (1) $ 14,498 $ 11,923 ________________ (1) The amounts above exclude $15.2 million and $16.4 million of accrued liabilities at Noden classified as held for sale as of June 30, 2020 and December 31, 2019, respectively. See Note 2, Discontinued Operations Classified as Assets Held for Sale , for additional information. As previously discussed, in February 2020 the Board approved the Plan of Liquidation. In addition, the Company has entered into severance agreements with its employees under the Wind Down Retention Plan. The total amount of severance expected to be incurred during 2020 is $13.0 million, of which $3.6 million and $6.6 million was expensed in the three and six months ended June 30, 2020, respectively. The severance amount paid in the three and six months ended June 30, 2020 was zero and $0.6 million, respectively. All severance costs are included in the Income Generating Assets segment, as all corporate personnel salary and benefit costs are allocated to this seg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0</t>
        </is>
      </c>
    </row>
    <row r="3">
      <c r="A3" s="3" t="inlineStr">
        <is>
          <t>Debt Disclosure [Abstract]</t>
        </is>
      </c>
    </row>
    <row r="4">
      <c r="A4" s="4" t="inlineStr">
        <is>
          <t>Convertible Senior Notes</t>
        </is>
      </c>
      <c r="B4" s="4" t="inlineStr">
        <is>
          <t>. Convertible Senior Notes Principal Balance Outstanding Carrying Value June 30, June 30, December 31, Description Maturity Date 2020 2020 2019 (in thousands) Convertible Senior Notes December 2021 Notes December 1, 2021 $ 13,805 $ 12,601 $ 16,950 December 2024 Notes December 1, 2024 1,000 906 10,300 Total $ 14,805 $ 13,507 $ 27,250 December 2021 Notes On November 22, 2016, the Company issued $150.0 million in aggregate principal amount, at par, of 2.75% Convertible Senior Notes due December 1, 2021 (the “December 2021 Notes”) in an underwritten public offering, for net proceeds of $145.7 million. The December 2021 Notes are due December 1, 2021, and the Company pays interest at 2.75% on the December 2021 Notes semiannually in arrears on June 1 and December 1 of each year, beginning June 1, 2017. In September 2019, the Company entered into privately negotiated exchange agreements with certain holders of approximately $86.1 million aggregate principal amount of outstanding December 2021 Notes. The Company exchanged $86.1 million aggregate principal of December 2021 Notes for an identical principal amount of 2.75% Convertible Senior Notes due December 1, 2024 (the “December 2024 Notes”), plus a cash payment of $70.00 for each $1,000 principal amount tendered (“September Exchange Transaction”). See “December 2024 Notes” below. The terms of the remaining December 2021 Notes remained unchanged. The September Exchange Transaction qualified as a debt extinguishment and the Company recognized a loss on exchange of the convertible notes of $3.9 million in the third quarter of 2019. Upon the occurrence of a fundamental change, as defined in the indenture entered into in connection with the December 2021 Notes (the “December 2021 Notes Indenture”), holders have the option to require the Company to repurchase their December 2021 Notes at a purchase price equal to 100% of the principal, plus accrued interest. The December 2021 Notes are convertible under any of the following circumstances at any time prior to the close of business on the business day immediately preceding June 1, 2021 (or at any time beginning on June 1, 2021 until the close of business on the second scheduled trading day immediately preceding the stated maturity): • During any fiscal quarter (and only during such fiscal quarter) commencing after the fiscal quarter ended June 30, 2017, if the last reported sale price of Company common stock for at least 20 trading days (whether or not consecutive), in the period of 30 consecutive trading days, ending on, and including, the last trading day of the immediately preceding fiscal quarter, exceeds 130% of the conversion price for the notes on each applicable trading day; • During the five business-day period immediately after any five consecutive trading-day period, which the Company refers to as the measurement period, in which the trading price per $1,000 principal amount of notes for each trading day of that measurement period was less than 98% of the product of the last reported sale price of Company common stock and the conversion rate for the notes for each such trading day; or • Upon the occurrence of specified corporate events as described in the December 2021 Notes Indenture. The initial conversion rate for the December 2021 Notes was 262.2951 shares of the Company’s common stock per $1,000 principal amount of December 2021 Notes, equivalent to an initial conversion price of approximately $3.81 per share of common stock, subject to adjustments upon the occurrence of certain specified events as set forth in the December 2021 Notes Indenture. After the distribution by the Company of its stock in Evofem to the PDL stockholders in May 2020, the conversion rate for the December 2021 Notes was increased to 316.5801 shares of the Company’s common stock per $1,000 principal amount of December 2021 Notes equating to a conversion price of $3.16 per share of common stock. In accordance with the accounting guidance for convertible debt instruments that may be settled in cash or other assets on conversion, the Company was required to separately account for the liability component of the instrument in a manner that reflects the market interest rate for a similar nonconvertible instrument at the date of issuance. As a result, the Company separated the principal balance of the December 2021 Notes between the fair value of the debt component with the remainder of the consideration being allocated to the equity component. Using an assumed borrowing rate of 9.5%, which represented the estimated market interest rate for a similar nonconvertible instrument available to the Company on the date of issuance, the Company recorded a debt discount of $4.3 million, allocated $23.8 million to Additional paid-in capital for the conversion feature and allocated $12.8 million to deferred tax liability. The debt discount, including the conversion feature and issuance costs allocated to debt, which remained after amortization and the effect of the September Exchange Transaction, is being amortized to interest expense over the term of the December 2021 Notes and increases interest expense during the term of the December 2021 Notes from the 2.75% cash coupon interest rate to an effective interest rate of 9.7%. As of June 30, 2020, the remaining discount amortization period is 1.4 years. On December 17, 2019, the Company repurchased $44.8 million in aggregate principal amount of its December 2021 Notes for $39.9 million in cash and 3.5 million shares of its common stock in privately negotiated transactions (the “December Exchange Transaction”). It was determined that the repurchase of the principal amount should be accounted for as a partial extinguishment of the December 2021 Notes. As a result, a loss on extinguishment of $2.5 million was recorded at closing of the transaction. During the six months ended June 30, 2020, the Company repurchased $5.4 million in aggregate principal amount of its December 2021 notes for $6.0 million in cash. It was determined that the repurchase of the principal amount should be accounted for as a partial extinguishment of the December 2021 Notes. As a result, a loss on extinguishment of $0.1 million was recorded at closing of the transaction. The carrying value and unamortized discount of the December 2021 Notes as of June 30, 2020 and December 31, 2019 were as follows: (in thousands) June 30, 2020 December 31, 2019 Principal amount of the December 2021 Notes $ 13,805 $ 19,170 Unamortized discount of liability component (1,204) (2,220) Net carrying value of the December 2021 Notes $ 12,601 $ 16,950 Interest expense for the December 2021 Notes included in the Company’s Condensed Consolidated Statements of Operations was as follows: Three Months Ended Six Months Ended June 30, June 30, (in thousands) 2020 2019 2020 2019 Contractual coupon interest $ 95 $ 1,032 $ 218 $ 2,063 Amortization of debt issuance costs 2 20 25 40 Amortization of debt discount 13 138 10 276 Amortization of conversion feature 185 1,794 419 3,560 Total $ 295 $ 2,984 $ 672 $ 5,939 As of June 30, 2020, the December 2021 Notes are not convertible. Capped Call Transaction In connection with the offering of the December 2021 Notes, the Company entered into a privately-negotiated capped call transaction with an affiliate of the underwriter of such issuance. The aggregate cost of the capped call transaction was $14.4 million. The capped call transaction is generally expected to reduce the potential dilution upon conversion of the December 2021 Notes and/or partially offset any cash payments the Company is required to make in excess of the principal amount of converted December 2021 Notes in the event that the market price per share of the Company’s common stock, as measured under the terms of the capped call transaction, is greater than the strike price of the capped call transaction. This initially corresponded to the approximate $3.81 per share conversion price of the December 2021 Notes and was subject to anti-dilution adjustments substantially similar to those applicable to the conversion rate of the December 2021 Notes. The cap price of the capped call transaction was initially $4.88 per share subject to certain adjustments under the terms of the capped call transaction. Upon the distribution by the Company of its stock in Evofem to the PDL stockholders in May 2020, the cap price was adjusted to $4.04 per share. The Company will not be required to make any cash payments to the option counterparty upon the exercise of the options that are a part of the capped call transaction, but the Company will be entitled to receive from it an aggregate amount of cash and/or number of shares of the Company’s common stock, based on the settlement method election chosen for the related convertible senior notes, with a value equal to the amount by which the market price per share of the Company’s common stock, as measured under the terms of the capped call transaction, is greater than the strike price of the capped call transaction during the relevant valuation period under the capped call transaction, with such number of shares of the Company’s common stock and/or amount of cash subject to the cap price. The Company evaluated the capped call transaction under authoritative accounting guidance and determined that it should be accounted for as separate transaction and classified as a net reduction to Additional paid-in capital within stockholders’ equity with no recurring fair value measurement recorded. In connection with the September 2019 Exchange Transaction, the Company unwound a portion of the capped call entered into when the December 2021 Notes were issued, as they were no longer scheduled to mature in 2021. In connection with the December Exchange Transaction, the Company unwound a corresponding portion of the capped call related to the notes and repurchased 1.6 million shares of its common stock from the counterparty. In connection with the repurchases of the December 2021 Notes in the six months ended June 30, 2020, the Company unwound a corresponding portion of the capped call related to the notes. December 2024 Notes On September 17, 2019, in connection with the September Exchange Transaction, the Company exchanged $86.1 million aggregate principal of December 2021 Notes for an identical aggregate original principal amount of December 2024 Notes, plus a cash payment of $70.00 for each $1,000 principal amount exchanged, totaling approximately $6.0 million. The December 2024 Notes are due December 1, 2024, and the Company pays interest at 2.75% on the December 2024 Notes semiannually in arrears on June 1 and December 1 of each year, beginning December 1, 2019. The original principal of the December 2024 Notes will accrete at a rate of 2.375% per year (“Accretion Interest”) commencing September 17, 2019 through the maturity of the December 2024 Notes. The accreted principal amount of the December 2024 Notes is payable in cash upon maturity and is included in Other long-term liabilities on the Company’s Condensed Consolidated Balance Sheets. Upon the occurrence of a fundamental change, as defined in the indenture entered into in connection with the December 2024 Notes (the “December 2024 Notes Indenture”), holders have the option to require the Company to repurchase their December 2024 Notes at a purchase price equal to 100% of the accreted principal amount of such December 2024 Notes, plus accrued interest on the original principal amount thereon. The December 2024 Notes are convertible under any of the following circumstances at any time prior to the close of business on the business day immediately preceding June 1, 2024 (or at any time beginning on June 1, 2024 until the close of business on the second scheduled trading day immediately preceding the stated maturity): • During any fiscal quarter (and only during such fiscal quarter) commencing after the fiscal quarter ended December 31, 2019, if the last reported sale price of Company common stock for at least 20 trading days (whether or not consecutive), in the period of 30 consecutive trading days, ending on, and including, the last trading day of the immediately preceding fiscal quarter, exceeds 130% of the conversion price for the notes on each applicable trading day; • During the five business-day period immediately after any five consecutive trading-day period, which the Company refers to as the measurement period, in which the trading price per $1,000 original principal amount of notes for each trading day of that measurement period was less than 98% of the product of the last reported sale price of Company common stock and the conversion rate for the notes for each such trading day; • Upon the occurrence of specified corporate events or upon a redemption of the notes, in each case as described in the December 2024 Notes Indenture; or • On or after June 1, 2024, at the option of the holder prior to the second scheduled trading day preceding December 1, 2024. In accordance with the terms of the December 2024 Notes Indenture, the Company has the right, but not the obligation, to redeem all or any portion of the December 2024 Notes that is equal to $1,000 original principal amount or an integral multiple of $1,000 prior to their scheduled maturity on a redemption date beginning on or after December 1, 2021 and on or before the 60th scheduled trading day before December 1, 2024, for a cash purchase price equal to the redemption price, but only if the last reported sale price of Company common stock exceeds 128% of the conversion price for the December 2024 Notes on (i) each of at least 20 trading Days (whether or not consecutive) during the 30 consecutive trading days ending on, and including, the trading day immediately before the redemption notice date for such redemption; and (ii) the trading day immediately before such redemption notice date. The redemption price for the December 2024 Notes called for redemption is equal to the then accreted principal amount of such December 2024 Notes plus accrued but unpaid interest on the original principal amount thereon. The calling of any December 2024 Notes for redemption will constitute a make-whole fundamental change with respect to such notes, entitling the holders who convert such December 2024 Notes called for redemption prior to the applicable redemption date to receive an increase in the applicable conversion rate, as described in the December 2024 Notes Indenture. The initial conversion rate for the December 2024 Notes was 262.2951 shares of the Company’s common stock per $1,000 original principal amount of December 2024 Notes, equivalent to an initial conversion price of approximately $3.81 per share of common stock, subject to adjustments upon the occurrence of certain specified events as set forth in the December 2024 Notes Indenture. After the distribution by the Company of its stock in Evofem to the PDL stockholders, the conversion rate for the December 2024 Notes is 316.5801 shares of the Company’s common stock per $1,000 principal amount of December 2024 Notes equating to a conversion price of $3.16 per share of common stock. In accordance with the accounting guidance for an extinguishment of convertible debt instruments with a cash conversion feature, the Company was required to allocate the fair value of the consideration transferred between the liability component and the equity component. To calculate the fair value of the debt immediately prior to derecognition, the carrying value was recalculated in a manner that reflected the estimated market interest rate for a similar nonconvertible instrument at the date of issuance. Using an assumed borrowing rate of 7.05% the Company calculated the fair value of the debt representing the amount allocated to the liability component of the December 2024 Notes with the remainder of the consideration allocated to the equity conversion feature, to reflect the reacquisition of the embedded conversion option. The conversion feature together with the fees allocated to the debt are accounted for as a debt discount. As a result of the September Exchange Transaction, the Company recorded a total debt discount of $9.4 million, which included the cash conversion feature of $8.1 million and the debt issuance fees of $1.3 million, charged $5.5 million to Additional paid-in capital ($13.5 million charge to Additional paid-in capital representing the reduction to the 2021 equity component, partially offset by the $8.1 million allocated to equity for the 2024 notes) and recorded $1.2 million to deferred tax liability. The net amount charged to Additional paid-in capital represents the difference between the consideration paid for the September Exchange Transaction and the fair value of the convertible debt prior to the extinguishment. The Accretion Interest and debt discount, including the conversion feature and issuance costs allocated to debt, are being amortized to interest expense over the term of the December 2024 Notes which increases interest expense during the term of the December 2024 Notes from the 2.75% cash coupon interest rate to an effective interest rate of 7.5%. As of June 30, 2020, the remaining discount amortization period is 4.4 years. On December 17, 2019, in connection with the December Exchange Transaction, the Company repurchased $74.6 million in aggregate principal amount of its December 2024 Notes for $58.0 million in cash and 9.9 million shares of its common stock in privately negotiated transactions, resulting in a loss on extinguishment of $2.1 million. During the six months ended June 30, 2020 the Company repurchased $10.5 million in aggregate principal amount of its December 2024 notes for $12.9 million in cash, resulting in a loss on extinguishment of $0.5 million. The carrying value, accretion and unamortized discount of the December 2024 Notes as of June 30, 2020 and December 31, 2019 were as follows: (in thousands) June 30, 2020 December 31, 2019 Principal amount of the December 2024 Notes $ 1,000 $ 11,500 Unamortized discount of liability component (94) (1,200) Net carrying value of the December 2024 Notes $ 906 $ 10,300 Interest expense for the December 2024 Notes included in the Company’s Condensed Consolidated Statements of Operations was as follows: Three Months Ended Six Months Ended June 30, June 30, (in thousands) 2020 2019 2020 2019 Contractual coupon interest $ 7 $ — $ 44 $ — Accretion interest on outstanding principal 5 — 38 — Amortization of debt issuance costs 1 — 5 — Amortization of conversion feature 4 — 27 — Total $ 17 $ — $ 114 $ — Capped Call Transaction In connection with the issuance of the December 2024 Notes in the September Exchange Transaction, the Company entered into a privately-negotiated capped call transaction with an affiliate of the underwriter of such issuance. The aggregate cost of the capped call transaction was $4.5 million. The capped call transaction is generally expected to reduce the potential dilution upon conversion of the December 2024 Notes and/or partially offset any cash payments the Company is required to make in excess of the principal amount of converted December 2024 Notes in the event that the market price per share of the Company’s common stock, as measured under the terms of the capped call transaction, is greater than the strike price of the capped call transaction. This initially corresponded to the approximate $3.81 per share conversion price of the December 2024 Notes subject to anti-dilution adjustments substantially similar to those applicable to the conversion rate of the December 2024 Notes. The cap price of the capped call transaction was initially $4.88 per share subject to certain adjustments under the terms of the capped call transaction. Upon the distribution by the Company of its stock in Evofem to the PDL stockholders in May 2020, the cap price was adjusted to $4.04 per share. The Company will not be required to make any cash payments to the option counterparty upon the exercise of the options that are a part of the capped call transaction, but the Company will be entitled to receive from it an aggregate amount of cash and/or number of shares of the Company’s common stock, based on the settlement method election chosen for the related convertible senior notes, with a value equal to the amount by which the market price per share of the Company’s common stock, as measured under the terms of the capped call transaction, is greater than the strike price of the capped call transaction during the relevant valuation period under the capped call transaction, with such number of shares of the Company’s common stock and/or amount of cash subject to the cap price. The Company evaluated the capped call transaction under authoritative accounting guidance and determined that it should be accounted for as a separate transaction and classified as a net reduction to Additional paid-in capital within stockholders’ equity with no recurring fair value measurement recorded. In connection with the December Exchange Transaction, the Company unwound a corresponding portion of the capped call related to the notes and repurchased 1.6 million shares of its common stock from the counterparty. In connection with the repurchases of the December 2024 Notes in the six months ended June 30, 2020, the Company unwound a corresponding portion of the capped call entered into when the December 2024 Notes were iss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6 Months Ended</t>
        </is>
      </c>
    </row>
    <row r="2">
      <c r="B2" s="2" t="inlineStr">
        <is>
          <t>Jun. 30, 2020</t>
        </is>
      </c>
    </row>
    <row r="3">
      <c r="A3" s="3" t="inlineStr">
        <is>
          <t>Other Liabilities Disclosure [Abstract]</t>
        </is>
      </c>
    </row>
    <row r="4">
      <c r="A4" s="4" t="inlineStr">
        <is>
          <t>Other Long-Term Liabilities</t>
        </is>
      </c>
      <c r="B4" s="4" t="inlineStr">
        <is>
          <t>12. Other Long-Term Liabilities Other long-term liabilities consist of the following: June 30, December 31, (in thousands) 2020 2019 Uncertain tax positions $ 38,295 $ 37,574 Deferred tax liabilities 1,414 1,571 Accrued lease guarantee 10,700 10,700 Other 504 1,020 Total (1) $ 50,913 $ 50,865 ________________ (1) The amounts above exclude $0.1 million of Other long-term liabilities at Noden classified as held for sale as of December 31, 2019. See Note 2, Discontinued Operations Classified as Assets Held for Sale ,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3. Commitments and Contingencies Lease Guarantee In connection with the spin-off by the Company of Facet Biotech Corporation (“Facet”), the Company entered into amendments to the leases for the Company’s former facilities in Redwood City, California, under which Facet was added as a co-tenant, and a Co-Tenancy Agreement, under which Facet agreed to indemnify the Company for all matters related to the leases attributable to the period after the spin-off date. In April 2010, Abbott Laboratories acquired Facet and later renamed the entity AbbVie Biotherapeutics, Inc. (“AbbVie”). If AbbVie were to default under its lease obligations, the Company could be held liable by the landlord as a co-tenant and, thus, the Company has in substance guaranteed the payments under the lease agreements for the Redwood City facilities. As of June 30, 2020, the total lease payments for the duration of the guarantee, which runs through December 2021, are approximately $16.9 million. The Company prepared a discounted, probability weighted cash flow analysis to calculate the estimated fair value of the lease guarantee as of the spin-off. The Company was required to make assumptions regarding the probability of Facet’s default on the lease payment, the likelihood of a sublease being executed and the times at which these events could occur. These assumptions are based on information that the Company received from real estate brokers and the then-current economic conditions, as well as expectations of future economic conditions. The fair value of this lease guarantee was charged to Additional paid-in capital upon the spin-off and any future adjustments to the carrying value of the obligation will also be recorded in Additional paid-in capital. The Company has recorded a liability of $10.7 million on its Condensed Consolidated Balance Sheets as of June 30, 2020 and December 31, 2019, related to this guarantee. In future periods, the Company may adjust this liability for any changes in the ultimate outcome of this matter that are both probable and estimable. Purchase Obligations Noden DAC and Novartis entered into a supply agreement pursuant to which Novartis will manufacture and supply to Noden DAC a bulk tableted form of the Noden Products and active pharmaceutical ingredient (“API”). In May 2019, Noden DAC and Novartis entered into an amended supply agreement pursuant to which Novartis will supply to Noden DAC a bulk tableted form of the Noden Products through 2020 and API through June 2021. While the supply agreement provides that the parties will agree to reasonable accommodations with respect to changes in firm orders, the Company expects that Noden DAC will meet the requirements of the supply agreement, unless otherwise negotiated. The supply agreement may be terminated by either party for material breach that remains uncured for a specified time period. Under the terms of the amended supply agreement, Noden DAC is committed to purchase certain quantities of bulk product and API that would amount to approximately $37.4 million through June 2021, which is guaranteed by the Company. On July 30, 2020 we announced the signing of a definitive agreement for the sale of 100% of the outstanding stock in Noden Pharma DAC and Noden Pharma USA. Upon closing, the Company will be released of its guarantee to Novartis in connection with Noden’s supply agreement. See Note 21, Subsequent Events , for additional information. LENSAR entered into various supply agreements for the manufacture and supply of certain components. The supply agreements commit LENSAR to a minimum purchase obligation of approximately $5.3 million, of which $3.9 million is due over the next twelve months. The Company has guaranteed up to $1.0 million of this commitment. LENSAR expects to meet these requirements. PDL Parental Financial Support for LENSAR On July 17, 2020, the Company announced that LENSAR confidentially submitted a registration statement on Form 10 to the Securities and Exchange Commission relating to a potential spin-off as a stand-alone publicly-traded company. The Company continues to pursue various strategic alternatives for LENSAR in addition to a spin-off. On June 19, 2020, in connection with the confidential Form 10 filing for the potential spin-off, the Company issued a letter to LENSAR’s management and board of directors committing financial support to LENSAR up to $20.0 million through June 2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s</t>
        </is>
      </c>
      <c r="B4" s="6" t="n">
        <v>5211</v>
      </c>
      <c r="C4" s="6" t="n">
        <v>7458</v>
      </c>
      <c r="D4" s="6" t="n">
        <v>11206</v>
      </c>
      <c r="E4" s="6" t="n">
        <v>14154</v>
      </c>
    </row>
    <row r="5">
      <c r="A5" s="3" t="inlineStr">
        <is>
          <t>Operating expenses</t>
        </is>
      </c>
    </row>
    <row r="6">
      <c r="A6" s="4" t="inlineStr">
        <is>
          <t>Cost of Revenue</t>
        </is>
      </c>
      <c r="B6" s="5" t="n">
        <v>2639</v>
      </c>
      <c r="C6" s="5" t="n">
        <v>4929</v>
      </c>
      <c r="D6" s="5" t="n">
        <v>5499</v>
      </c>
      <c r="E6" s="5" t="n">
        <v>8729</v>
      </c>
    </row>
    <row r="7">
      <c r="A7" s="4" t="inlineStr">
        <is>
          <t>Amortization of intangible assets</t>
        </is>
      </c>
      <c r="B7" s="5" t="n">
        <v>335</v>
      </c>
      <c r="C7" s="5" t="n">
        <v>344</v>
      </c>
      <c r="D7" s="5" t="n">
        <v>637</v>
      </c>
      <c r="E7" s="5" t="n">
        <v>662</v>
      </c>
    </row>
    <row r="8">
      <c r="A8" s="4" t="inlineStr">
        <is>
          <t>Business Exit Costs</t>
        </is>
      </c>
      <c r="B8" s="5" t="n">
        <v>3579</v>
      </c>
      <c r="C8" s="5" t="n">
        <v>0</v>
      </c>
      <c r="D8" s="5" t="n">
        <v>22313</v>
      </c>
      <c r="E8" s="5" t="n">
        <v>0</v>
      </c>
    </row>
    <row r="9">
      <c r="A9" s="4" t="inlineStr">
        <is>
          <t>General and administrative</t>
        </is>
      </c>
      <c r="B9" s="5" t="n">
        <v>9719</v>
      </c>
      <c r="C9" s="5" t="n">
        <v>8695</v>
      </c>
      <c r="D9" s="5" t="n">
        <v>22471</v>
      </c>
      <c r="E9" s="5" t="n">
        <v>17005</v>
      </c>
    </row>
    <row r="10">
      <c r="A10" s="4" t="inlineStr">
        <is>
          <t>Selling and Marketing Expense</t>
        </is>
      </c>
      <c r="B10" s="5" t="n">
        <v>1237</v>
      </c>
      <c r="C10" s="5" t="n">
        <v>1861</v>
      </c>
      <c r="D10" s="5" t="n">
        <v>2487</v>
      </c>
      <c r="E10" s="5" t="n">
        <v>3435</v>
      </c>
    </row>
    <row r="11">
      <c r="A11" s="4" t="inlineStr">
        <is>
          <t>Research and Development Expense</t>
        </is>
      </c>
      <c r="B11" s="5" t="n">
        <v>1465</v>
      </c>
      <c r="C11" s="5" t="n">
        <v>886</v>
      </c>
      <c r="D11" s="5" t="n">
        <v>3321</v>
      </c>
      <c r="E11" s="5" t="n">
        <v>1796</v>
      </c>
    </row>
    <row r="12">
      <c r="A12" s="4" t="inlineStr">
        <is>
          <t>Costs and Expenses</t>
        </is>
      </c>
      <c r="B12" s="5" t="n">
        <v>18974</v>
      </c>
      <c r="C12" s="5" t="n">
        <v>16715</v>
      </c>
      <c r="D12" s="5" t="n">
        <v>56728</v>
      </c>
      <c r="E12" s="5" t="n">
        <v>31627</v>
      </c>
    </row>
    <row r="13">
      <c r="A13" s="4" t="inlineStr">
        <is>
          <t>Operating loss from continuing operations</t>
        </is>
      </c>
      <c r="B13" s="5" t="n">
        <v>-13763</v>
      </c>
      <c r="C13" s="5" t="n">
        <v>-9257</v>
      </c>
      <c r="D13" s="5" t="n">
        <v>-45522</v>
      </c>
      <c r="E13" s="5" t="n">
        <v>-17473</v>
      </c>
    </row>
    <row r="14">
      <c r="A14" s="3" t="inlineStr">
        <is>
          <t>Non-operating expense, net</t>
        </is>
      </c>
    </row>
    <row r="15">
      <c r="A15" s="4" t="inlineStr">
        <is>
          <t>Interest and other income, net</t>
        </is>
      </c>
      <c r="B15" s="5" t="n">
        <v>69</v>
      </c>
      <c r="C15" s="5" t="n">
        <v>1650</v>
      </c>
      <c r="D15" s="5" t="n">
        <v>582</v>
      </c>
      <c r="E15" s="5" t="n">
        <v>3524</v>
      </c>
    </row>
    <row r="16">
      <c r="A16" s="4" t="inlineStr">
        <is>
          <t>Interest expense</t>
        </is>
      </c>
      <c r="B16" s="5" t="n">
        <v>-312</v>
      </c>
      <c r="C16" s="5" t="n">
        <v>-2984</v>
      </c>
      <c r="D16" s="5" t="n">
        <v>-786</v>
      </c>
      <c r="E16" s="5" t="n">
        <v>-5939</v>
      </c>
    </row>
    <row r="17">
      <c r="A17" s="4" t="inlineStr">
        <is>
          <t>Loss on extinguishment of convertible notes</t>
        </is>
      </c>
      <c r="B17" s="5" t="n">
        <v>0</v>
      </c>
      <c r="C17" s="5" t="n">
        <v>0</v>
      </c>
      <c r="D17" s="5" t="n">
        <v>-606</v>
      </c>
      <c r="E17" s="5" t="n">
        <v>0</v>
      </c>
    </row>
    <row r="18">
      <c r="A18" s="4" t="inlineStr">
        <is>
          <t>Total non-operating expense, net</t>
        </is>
      </c>
      <c r="B18" s="5" t="n">
        <v>-243</v>
      </c>
      <c r="C18" s="5" t="n">
        <v>-1334</v>
      </c>
      <c r="D18" s="5" t="n">
        <v>-810</v>
      </c>
      <c r="E18" s="5" t="n">
        <v>-2415</v>
      </c>
    </row>
    <row r="19">
      <c r="A19" s="4" t="inlineStr">
        <is>
          <t>Loss from continuing operations before income taxes</t>
        </is>
      </c>
      <c r="B19" s="5" t="n">
        <v>-14006</v>
      </c>
      <c r="C19" s="5" t="n">
        <v>-10591</v>
      </c>
      <c r="D19" s="5" t="n">
        <v>-46332</v>
      </c>
      <c r="E19" s="5" t="n">
        <v>-19888</v>
      </c>
    </row>
    <row r="20">
      <c r="A20" s="4" t="inlineStr">
        <is>
          <t>Income tax benefit from continuing operations</t>
        </is>
      </c>
      <c r="B20" s="5" t="n">
        <v>-1077</v>
      </c>
      <c r="C20" s="5" t="n">
        <v>-2575</v>
      </c>
      <c r="D20" s="5" t="n">
        <v>-14144</v>
      </c>
      <c r="E20" s="5" t="n">
        <v>-3422</v>
      </c>
    </row>
    <row r="21">
      <c r="A21" s="4" t="inlineStr">
        <is>
          <t>Income (Loss) from Continuing Operations, Net of Tax, Including Portion Attributable to Noncontrolling Interest</t>
        </is>
      </c>
      <c r="B21" s="5" t="n">
        <v>-12929</v>
      </c>
      <c r="C21" s="5" t="n">
        <v>-8016</v>
      </c>
      <c r="D21" s="5" t="n">
        <v>-32188</v>
      </c>
      <c r="E21" s="5" t="n">
        <v>-16466</v>
      </c>
    </row>
    <row r="22">
      <c r="A22" s="4" t="inlineStr">
        <is>
          <t>Total non-operating (expense) income, net</t>
        </is>
      </c>
      <c r="B22" s="5" t="n">
        <v>-44277</v>
      </c>
      <c r="C22" s="5" t="n">
        <v>4830</v>
      </c>
      <c r="D22" s="5" t="n">
        <v>-58112</v>
      </c>
      <c r="E22" s="5" t="n">
        <v>23517</v>
      </c>
    </row>
    <row r="23">
      <c r="A23" s="4" t="inlineStr">
        <is>
          <t>Discontinued Operation, Tax Effect of Discontinued Operation</t>
        </is>
      </c>
      <c r="B23" s="5" t="n">
        <v>-6878</v>
      </c>
      <c r="C23" s="5" t="n">
        <v>1328</v>
      </c>
      <c r="D23" s="5" t="n">
        <v>-7961</v>
      </c>
      <c r="E23" s="5" t="n">
        <v>4948</v>
      </c>
    </row>
    <row r="24">
      <c r="A24" s="4" t="inlineStr">
        <is>
          <t>Discontinued Operation, Gain (Loss) on Disposal of Discontinued Operation, Net of Tax</t>
        </is>
      </c>
      <c r="B24" s="5" t="n">
        <v>-37399</v>
      </c>
      <c r="C24" s="5" t="n">
        <v>3502</v>
      </c>
      <c r="D24" s="5" t="n">
        <v>-50151</v>
      </c>
      <c r="E24" s="5" t="n">
        <v>18569</v>
      </c>
    </row>
    <row r="25">
      <c r="A25" s="4" t="inlineStr">
        <is>
          <t>Net (loss) income</t>
        </is>
      </c>
      <c r="B25" s="5" t="n">
        <v>-50328</v>
      </c>
      <c r="C25" s="5" t="n">
        <v>-4514</v>
      </c>
      <c r="D25" s="5" t="n">
        <v>-82339</v>
      </c>
      <c r="E25" s="5" t="n">
        <v>2103</v>
      </c>
    </row>
    <row r="26">
      <c r="A26" s="4" t="inlineStr">
        <is>
          <t>Net Income (Loss) Attributable to Noncontrolling Interest</t>
        </is>
      </c>
      <c r="B26" s="5" t="n">
        <v>-357</v>
      </c>
      <c r="C26" s="5" t="n">
        <v>-95</v>
      </c>
      <c r="D26" s="5" t="n">
        <v>-645</v>
      </c>
      <c r="E26" s="5" t="n">
        <v>-158</v>
      </c>
    </row>
    <row r="27">
      <c r="A27" s="4" t="inlineStr">
        <is>
          <t>Net loss from continuing operations</t>
        </is>
      </c>
      <c r="B27" s="6" t="n">
        <v>-49971</v>
      </c>
      <c r="C27" s="6" t="n">
        <v>-4419</v>
      </c>
      <c r="D27" s="6" t="n">
        <v>-81694</v>
      </c>
      <c r="E27" s="6" t="n">
        <v>2261</v>
      </c>
    </row>
    <row r="28">
      <c r="A28" s="3" t="inlineStr">
        <is>
          <t>Net income per share</t>
        </is>
      </c>
    </row>
    <row r="29">
      <c r="A29" s="4" t="inlineStr">
        <is>
          <t>Income (Loss) from Continuing Operations, Per Basic Share</t>
        </is>
      </c>
      <c r="B29" s="7" t="n">
        <v>-0.11</v>
      </c>
      <c r="C29" s="7" t="n">
        <v>-0.07000000000000001</v>
      </c>
      <c r="D29" s="7" t="n">
        <v>-0.26</v>
      </c>
      <c r="E29" s="7" t="n">
        <v>-0.13</v>
      </c>
    </row>
    <row r="30">
      <c r="A30" s="4" t="inlineStr">
        <is>
          <t>Discontinued Operation, Income (Loss) from Discontinued Operation, Net of Tax, Per Basic Share</t>
        </is>
      </c>
      <c r="B30" s="8" t="n">
        <v>-0.32</v>
      </c>
      <c r="C30" s="8" t="n">
        <v>0.03</v>
      </c>
      <c r="D30" s="8" t="n">
        <v>-0.42</v>
      </c>
      <c r="E30" s="8" t="n">
        <v>0.15</v>
      </c>
    </row>
    <row r="31">
      <c r="A31" s="4" t="inlineStr">
        <is>
          <t>Basic (in Dollars per Share)</t>
        </is>
      </c>
      <c r="B31" s="8" t="n">
        <v>-0.43</v>
      </c>
      <c r="C31" s="8" t="n">
        <v>-0.04</v>
      </c>
      <c r="D31" s="8" t="n">
        <v>-0.68</v>
      </c>
      <c r="E31" s="8" t="n">
        <v>0.02</v>
      </c>
    </row>
    <row r="32">
      <c r="A32" s="4" t="inlineStr">
        <is>
          <t>Income (Loss) from Continuing Operations, Per Diluted Share</t>
        </is>
      </c>
      <c r="B32" s="8" t="n">
        <v>-0.11</v>
      </c>
      <c r="C32" s="8" t="n">
        <v>-0.07000000000000001</v>
      </c>
      <c r="D32" s="8" t="n">
        <v>-0.26</v>
      </c>
      <c r="E32" s="8" t="n">
        <v>-0.13</v>
      </c>
    </row>
    <row r="33">
      <c r="A33" s="4" t="inlineStr">
        <is>
          <t>Discontinued Operation, Income (Loss) from Discontinued Operation, Net of Tax, Per Diluted Share</t>
        </is>
      </c>
      <c r="B33" s="8" t="n">
        <v>-0.32</v>
      </c>
      <c r="C33" s="8" t="n">
        <v>0.03</v>
      </c>
      <c r="D33" s="8" t="n">
        <v>-0.42</v>
      </c>
      <c r="E33" s="8" t="n">
        <v>0.15</v>
      </c>
    </row>
    <row r="34">
      <c r="A34" s="4" t="inlineStr">
        <is>
          <t>Net income per diluted share (in Dollars per Share)</t>
        </is>
      </c>
      <c r="B34" s="7" t="n">
        <v>-0.43</v>
      </c>
      <c r="C34" s="7" t="n">
        <v>-0.04</v>
      </c>
      <c r="D34" s="7" t="n">
        <v>-0.68</v>
      </c>
      <c r="E34" s="7" t="n">
        <v>0.02</v>
      </c>
    </row>
    <row r="35">
      <c r="A35" s="3" t="inlineStr">
        <is>
          <t>Weighted average shares outstanding</t>
        </is>
      </c>
    </row>
    <row r="36">
      <c r="A36" s="4" t="inlineStr">
        <is>
          <t>Basic (in Shares)</t>
        </is>
      </c>
      <c r="B36" s="5" t="n">
        <v>115908</v>
      </c>
      <c r="C36" s="5" t="n">
        <v>118285</v>
      </c>
      <c r="D36" s="5" t="n">
        <v>119402</v>
      </c>
      <c r="E36" s="5" t="n">
        <v>123484</v>
      </c>
    </row>
    <row r="37">
      <c r="A37" s="4" t="inlineStr">
        <is>
          <t>Diluted (in Shares)</t>
        </is>
      </c>
      <c r="B37" s="5" t="n">
        <v>115908</v>
      </c>
      <c r="C37" s="5" t="n">
        <v>118285</v>
      </c>
      <c r="D37" s="5" t="n">
        <v>119402</v>
      </c>
      <c r="E37" s="5" t="n">
        <v>123484</v>
      </c>
    </row>
    <row r="38">
      <c r="A38" s="4" t="inlineStr">
        <is>
          <t>Product Revenue [Member]</t>
        </is>
      </c>
    </row>
    <row r="39">
      <c r="A39" s="3" t="inlineStr">
        <is>
          <t>Revenues</t>
        </is>
      </c>
    </row>
    <row r="40">
      <c r="A40" s="4" t="inlineStr">
        <is>
          <t>Revenue from Contract with Customer, Including Assessed Tax</t>
        </is>
      </c>
      <c r="B40" s="6" t="n">
        <v>4099</v>
      </c>
      <c r="C40" s="6" t="n">
        <v>5268</v>
      </c>
      <c r="D40" s="6" t="n">
        <v>8115</v>
      </c>
      <c r="E40" s="6" t="n">
        <v>10004</v>
      </c>
    </row>
    <row r="41">
      <c r="A41" s="4" t="inlineStr">
        <is>
          <t>Lease Revenue</t>
        </is>
      </c>
    </row>
    <row r="42">
      <c r="A42" s="3" t="inlineStr">
        <is>
          <t>Revenues</t>
        </is>
      </c>
    </row>
    <row r="43">
      <c r="A43" s="4" t="inlineStr">
        <is>
          <t>Revenue from Contract with Customer, Including Assessed Tax</t>
        </is>
      </c>
      <c r="B43" s="5" t="n">
        <v>359</v>
      </c>
      <c r="C43" s="5" t="n">
        <v>1308</v>
      </c>
      <c r="D43" s="5" t="n">
        <v>1436</v>
      </c>
      <c r="E43" s="5" t="n">
        <v>2532</v>
      </c>
    </row>
    <row r="44">
      <c r="A44" s="4" t="inlineStr">
        <is>
          <t>Service</t>
        </is>
      </c>
    </row>
    <row r="45">
      <c r="A45" s="3" t="inlineStr">
        <is>
          <t>Revenues</t>
        </is>
      </c>
    </row>
    <row r="46">
      <c r="A46" s="4" t="inlineStr">
        <is>
          <t>Revenue from Contract with Customer, Including Assessed Tax</t>
        </is>
      </c>
      <c r="B46" s="5" t="n">
        <v>690</v>
      </c>
      <c r="C46" s="5" t="n">
        <v>846</v>
      </c>
      <c r="D46" s="5" t="n">
        <v>1582</v>
      </c>
      <c r="E46" s="5" t="n">
        <v>1612</v>
      </c>
    </row>
    <row r="47">
      <c r="A47" s="4" t="inlineStr">
        <is>
          <t>Queen et al. patents [Member]</t>
        </is>
      </c>
    </row>
    <row r="48">
      <c r="A48" s="3" t="inlineStr">
        <is>
          <t>Revenues</t>
        </is>
      </c>
    </row>
    <row r="49">
      <c r="A49" s="4" t="inlineStr">
        <is>
          <t>Revenues</t>
        </is>
      </c>
      <c r="B49" s="5" t="n">
        <v>0</v>
      </c>
      <c r="C49" s="5" t="n">
        <v>6</v>
      </c>
      <c r="D49" s="5" t="n">
        <v>0</v>
      </c>
      <c r="E49" s="5" t="n">
        <v>9</v>
      </c>
    </row>
    <row r="50">
      <c r="A50" s="4" t="inlineStr">
        <is>
          <t>License and other [Member]</t>
        </is>
      </c>
    </row>
    <row r="51">
      <c r="A51" s="3" t="inlineStr">
        <is>
          <t>Revenues</t>
        </is>
      </c>
    </row>
    <row r="52">
      <c r="A52" s="4" t="inlineStr">
        <is>
          <t>Revenues</t>
        </is>
      </c>
      <c r="B52" s="6" t="n">
        <v>63</v>
      </c>
      <c r="C52" s="6" t="n">
        <v>30</v>
      </c>
      <c r="D52" s="6" t="n">
        <v>73</v>
      </c>
      <c r="E52" s="6" t="n">
        <v>-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Attributable to Parent [Abstract]</t>
        </is>
      </c>
    </row>
    <row r="4">
      <c r="A4" s="4" t="inlineStr">
        <is>
          <t>Stockholders’ Equity</t>
        </is>
      </c>
      <c r="B4" s="4" t="inlineStr">
        <is>
          <t>14. Stockholders’ Equity Stock Repurchase Program On September 24, 2018, the Company announced that the Board authorized the repurchase of issued and outstanding shares of the Company’s common stock having an aggregate value of up to $100.0 million pursuant to a share repurchase program. The repurchases under the share repurchase program were made from time to time in the open market or in privately negotiated transactions and were funded from the Company’s working capital. All shares of common stock repurchased under this share repurchase program were retired and restored to authorized but unissued shares of common stock. The Company repurchased 31.0 million shares of its common stock under the share repurchase program for an aggregate purchase price of $100.0 million, or an average cost of $3.22 per share, including trading commissions. This program was completed in July 2019 . On December 9, 2019, the Company announced that the Board authorized the repurchase of issued and outstanding shares of the Company’s common stock and convertible notes up to an aggregate value of $200 million. On December 16, 2019, the Company announced that the Board approved a $75 million increase to the aforementioned $200 million repurchase program to acquire outstanding PDL common stock and convertible notes. Repurchases under the Board authorized repurchase program can be made from time to time in the open market or in privately negotiated transactions and funded from the Company’s working capital. The amount and timing of such repurchases will depend upon the price and availability of shares or convertible notes, general market conditions and the availability of cash. Repurchases may also be made under a trading plan under Rule 10b5-1, which would permit shares or convertible notes to be repurchased when the Company might otherwise be precluded from doing so because of self-imposed trading blackout periods or other regulatory restrictions. On December 17, 2019, the Company entered into a 10b5-1 plan. This plan was terminated on May 31, 2020. All shares of common stock repurchased under this share repurchase program are expected to be retired and restored to authorized but unissued shares of common stock. All convertible notes repurchased under the program will be retired. During the year ended December 31, 2019, the Company repurchased $44.8 million in aggregate principal amount of 2021 Convertible Notes and $74.6 million in aggregate principal amount of 2024 Convertible Notes for consideration consisting of a cash payment of $97.9 million and the issuance of 13.4 million shares of the Company’s common stock. During the six months ended June 30, 2020, the Company repurchased $5.4 million in aggregate principal amount of 2021 Convertible Notes and $10.5 million in aggregate principal amount of 2024 Convertible Notes for cash payments totaling $18.8 million. As of June 30, 2020 the Company repurchased 12.3 million shares of its common stock under the share repurchase program for an aggregate purchase price of $39.4 million, or an average cost of $3.20 per share, including trading commissions. This repurchase program may be suspended or discontinued at any time without not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 xml:space="preserve">15. Stock-Based Compensation The Company grants restricted stock awards and stock options pursuant to the stockholder approved Equity Plan. On February 7, 2020, the Board approved the Plan of Liquidation, which accelerated the vesting of a significant portion of the Company’s outstanding equity awards pursuant to provisions in the Wind Down Retention Plan. The Wind Down Retention Plan further provides for equitable adjustments to outstanding stock options held by participants to ensure such participants realize the same benefits provided to shareholders in the event one or more cash dividends or other distributions become payable to shareholders. Consistent with the existing terms of the Equity Plan, in the event one or more cash dividends or other distributions are paid to shareholders, the exercise price of outstanding stock options will be reduced on a dollar-for-dollar basis to reflect the per share value of such dividends or distribution; provided that such exercise price will not be reduced below the par value of the shares subject to the option. Furthermore, in the event that the Company declares a cash dividend or other distribution that exceeds the difference between the exercise price of an outstanding stock option and the par value of the underlying shares, the holder of such stock option will be entitled to receive from the Company, in lieu of such equitable adjustment, a cash payment in an amount equal to the number of shares subject to such stock option multiplied by the per share amount of the cash dividend that exceeds the difference between exercise price of the outstanding option and the par value of the underlying shares (a “true-up payment”). In May 2020, in accordance with this provision and in conjunction with the Evofem distribution, the exercise prices of the outstanding option awards was decreased by $0.58 per share. The following table summarizes the Company’s stock option and restricted stock award activity during the six months ended June 30, 2020: Stock Options Restricted Stock Awards (in thousands, except per share amounts) Number of Shares Outstanding Weighted Average Exercise Price Number of Shares Outstanding Weighted Average Grant-date Fair Value Per Share Balance at December 31, 2019 12,613 $ 2.55 1,013 $ 3.53 Granted 37 $ 2.49 2,878 $ 3.08 Exercised / vested (176) $ 2.61 (2,746) $ 3.12 Forfeited / canceled (728) $ 3.08 (1,089) $ 3.39 Balance at June 30, 2020 11,746 $ 2.56 56 $ 3.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s [Abstract]</t>
        </is>
      </c>
    </row>
    <row r="4">
      <c r="A4" s="4" t="inlineStr">
        <is>
          <t>Revenue from Contracts with Customers</t>
        </is>
      </c>
      <c r="B4" s="4" t="inlineStr">
        <is>
          <t xml:space="preserve">16. Revenue from Contracts with Customers Revenue Nature of Goods and Services The following is a description of principal activities - separated by reportable segments - from which the Company generates its revenue. For more detailed information about reportable segments, see Note 17, Segment Information . Medical Devices Product and Service Revenue Recognition Product and Service revenue are recognized from our Medical Device segment. Revenue is recognized from the sale of products and services when the company transfers control of such promised products and services. The amount of revenue recognized reflects the consideration we expect to be entitled to receive in exchange for these products and services. A five-step model is utilized to achieve the core principle and includes the following steps: (1) identify the customer contract; (2) identify the contract’s performance obligations; (3) determine the transaction price; (4) allocate the transaction price to the performance obligations; and (5) recognize revenue when the distinct performance obligations are satisfied. We principally derive our revenue from the sale and lease of the LENSAR Laser System and the sale of other related products and services, including PIDs, procedure licenses, and extended warranty service agreements. A procedure license represents a one-time right to utilize the LENSAR Laser System surgical application in connection with a surgery procedure. Without separately procuring procedure licenses granted by us, either together with the purchase of the LENSAR Laser System or under separate subsequent contracts, the customer does not have the right to use the surgical software application to perform surgical procedures. Typically, returns are not allowed.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ement is required to determine the level of interdependency between the LENSAR Laser System and the sale of other related products and services. We evaluate each product or service promised in a contract to determine whether it represents a distinct performance obligation. A performance obligation is distinct if (1) the customer can benefit from the product or service on its own or with other resources that are readily available to the customer and (2) the products or service is separately identifiable from other promises in the contract. For contracts involving the sale or lease of the LENSAR Laser System, our performance obligations generally include the LENSAR Laser System, PID, procedure license, and extended warranty service agreements. In addition, our customer contracts contain provisions for installation and training services, which are not assessed as performance obligations as they are determined to be immaterial promises in the context of the contract and are required for a customer to use the LENSAR Laser System. We have determined that the LENSAR Laser System, PID and procedure license are each capable of being distinct because they are each sold separately and the customer can benefit from these products with the other readily available resources that are sold by us. In addition, we have determined each are separately identifiable because the LENSAR Laser System, PID and procedure license (1) are not highly interdependent or interrelated; (2) do not modify or customize one another; and (3) we do not provide a significant service of integrating the promised goods into a bundled output. This is because we are able to fulfill each promise in the contract independently of the others. That is, we would be able to fulfill our promise to transfer the LENSAR Laser System even if the customer did not purchase a PID or procedure license and we would be able to fulfill our promise to provide the PID or the procedure license even if the customer acquired the LENSAR Laser System separately. The extended warranty, unlike our standard product warranty, is a performance obligation because it provides an incremental service that is beyond ensuring the product delivered will be consistent with stated contractual specifications. When a contract contains multiple performance obligations, revenue is allocated to each performance obligation based on its relative standalone selling price. We recognize revenue as the performance obligations are satisfied by transferring control of the product or service to a customer as described below. We record a contract liability, or deferred revenue, when we have an obligation to provide a product or service to the customer and payment is received or due in advance of our performance. Product revenue . We recognize revenue for the sale of the products at a point in time when control is transferred to customers. Equipment . LENSAR Laser System sales are recognized as Product revenue when the Company transfers control of the system. This usually occurs after the customer signs a contract, LENSAR installs the system, and LENSAR performs the requisite training for use of the system for direct customers. LENSAR Laser System sales to distributors are recognized as revenue upon shipment. PID and procedure licenses. The LENSAR Laser System requires both a PID and a procedure license to perform each procedure. We recognize Product revenue for PIDs when the company transfers control of the PID. We recognize Product revenue for procedure licenses, which represents a one-time right to utilize the LENSAR Laser System surgical software application, at the point in time when control of the procedure is transferred to the customer. Control transfers at the time a customer receives the license key. For the sale of PIDs and procedure licenses, the Company may offer volume discounts to certain customers. To determine the amount of revenue that should be recognized at the time control over these products transfers to the customer, the Company estimates the average per unit price, net of discounts. Service revenue. We offer an extended warranty that provides additional maintenance services beyond the standard limited warranty. We recognize Service revenue from the sale of extended warranties over the warranty period on a ratable basis. Customers have the option of renewing the warranty period, which is considered a new and separate contract. Lease Revenue Lease revenue is recognized from our Medical Device segment. For LENSAR Laser System operating leases, we recognize Lease revenue over the length of the lease. For additional information regarding accounting for leases, see Note 1, Summary of Significant Accounting Policies—Revenue Recognition and Note 8, Leases to our financial statements included in this information statement. We lease equipment to customers under operating lease arrangements. At contract inception we perform an evaluation to determine if a lease arrangement conveys the right to control the use of an identified asset. To the extent such rights of control are conveyed, we further make an assessment as to the applicable lease classification. The identification of specified assets and determination of appropriate lease classification may require the use of management judgement. Some of our operating leases include a purchase option for the customer to purchase the leased asset at the end of the lease arrangement, subject to a new contract. We do not believe the purchase price qualifies as a bargain purchase option. For lease arrangements with lease and non-lease components where we are the lessor, we allocate the contract’s transaction price (including discounts) to the lease and non-lease components on a relative standalone selling price which requires judgments. For those leases with variable lease payments, the variable lease payment is typically based upon use of the leased equipment or the purchase of procedure licenses and PIDs used with the leased equipment. For operating leases, rental income is recognized on a straight-line basis over the lease term as lease revenue. Depreciation expense associated with the leased equipment under operating lease arrangements is reflected in cost of lease in the statements of operations. Pharmaceutical The Company’s Pharmaceutical segment consists of revenue derived from the Noden Products. Noden’s revenue is included in (Loss) income from discontinued operations. The Pharmaceutical segment principally generates revenue from products sold to wholesalers and distributors. Customer orders are generally fulfilled within a few days of receipt resulting in minimal order backlog. Contractual performance obligations are usually limited to transfer of the product to the customer. The transfer occurs either upon shipment or upon receipt of the product in certain countries outside the United States after considering when the customer obtains control of the product. In addition, in some countries outside of the United States, the Company sells product on a consignment basis where control is not transferred until the customer resells the product to an end user. At these points, customers are able to direct the use of and obtain substantially all of the remaining benefits of the product. Sales to customers are initially invoiced at contractual list prices. Payment terms are typically 30 to 90 days based on customary practice in each country. Revenue is reduced from the list price at the time of recognition for expected chargebacks, discounts, rebates, sales allowances and product returns, which are collectively referred to as gross-to-net adjustments. These reductions are attributed to various commercial agreements, managed healthcare organizations and government programs such as Medicare, Medicaid, and the 340B Drug Pricing Program containing various pricing implications such as mandatory discounts, pricing protection below wholesaler list price and other discounts when Medicare Part D beneficiaries are in the coverage gap. These various reductions in the transaction price have been estimated using either a most likely amount, in the case of prompt pay discounts, or expected value method for all other variable consideration and have been reflected as liabilities and are settled through cash payments, typically within time periods ranging from a few months to one year. Significant judgment is required in estimating gross-to-net adjustments considering legal interpretations of applicable laws and regulations, historical experience, payer channel mix, current contract prices under applicable programs, unbilled claims, processing time lags and inventory levels in the distribution channel.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license fees. The Company evaluates the measure of progress each reporting period and, if necessary, adjust the measure of performance and related revenue recognition. Disaggregation of Revenue The Company disaggregates its revenue from contracts with customers by segment and geographic location as the Company believes it best depicts how the nature, amount, timing and uncertainty of its revenue and cash flows are affected by economic factors. In the following tables, revenue is disaggregated by segment and primary geographical market for the three and six months ended June 30, 2020 and 2019: Three Months Ended Three Months Ended June 30, 2020 June 30, 2019 (in thousands) Medical Devices Pharmaceutical (1) Medical Devices Pharmaceutical (1) Primary geographical markets: North America $ 1,757 $ 4,198 $ 2,203 $ 3,038 Europe 633 4,104 705 5,454 Asia 2,399 (135) 3,093 1,923 Other 1 — 66 — Total revenue from contracts with customers (2) $ 4,790 $ 8,167 $ 6,067 $ 10,415 Six Months Ended Six Months Ended June 30, 2020 June 30, 2019 (in thousands) Medical Devices Pharmaceutical (1) Medical Devices Pharmaceutical (1) Primary geographical markets: North America $ 4,484 $ 8,384 $ 4,287 $ 15,176 Europe 1,556 9,863 1,722 11,036 Asia 3,519 4,951 5,362 4,163 Other 137 — 185 — Total revenue from contracts with customers (2) $ 9,696 $ 23,198 $ 11,556 $ 30,375 ________________ (1) The revenue from the Company’s Pharmaceutical segment for the three and six months ended June 30, 2020 and 2019 is included in (Loss) income from discontinued operations. For additional information, see Note 2, Discontinued Operations Classified as Assets held for sale. (2) The tables above do not include lease revenue from the Company’s Medical Devices segment for the three months ended June 30, 2020 and 2019, of $0.4 million and $1.4 million, respectively and $1.5 million and $2.6 million, for the six-month periods ended June 30, 2020 and 2019, respectively. For additional information, see Note 8, Leases. Contract Balances The following table provides information about receivables, contract assets and contract liabilities from contracts with customers: (in thousands) June 30, 2020 December 31, 2019 Receivables, net $ 6,154 $ 10,377 Contract assets $ 4,069 $ 3,512 Contract liabilities $ 5,230 $ 4,024 Receivables, Net —Receivables, net, include amounts billed and due from customers. The amounts due are stated at their net estimated realizable value and are classified as current or noncurrent based on the timing of when the Company expects to receive payment. The Company maintains an allowance for credit losses to provide for the estimated amount of receivables that will not be collected. The allowance is based upon an assessment of customer creditworthiness, historical payment experience, the age of outstanding receivables, collateral to the extent applicable and reflects the possible impact of current conditions and reasonable forecasts not already reflected in historical loss information. Receivables, net for the Company’s Pharmaceutical segment are classified as a current asset and included in Assets held for sale. See Note 2, Discontinued Operations Classified as Assets Held for Sale , for additional information. Contract Assets —The Company’s contract assets represent revenue recognized for performance obligations completed before an unconditional right to payment exists, and therefore invoicing or associated reporting from the customer regarding the computation of the net product sales has not yet occurred. The Company’s contract assets are only attributable to the Pharmaceutical segment, and as such these contract assets are classified as current in Assets held for sale in the Company’s Condensed Consolidated Balance Sheets. (in thousands) Medical Devices Pharmaceutical Total Contract assets at December 31, 2019 $ — $ 3,512 $ 3,512 Contract assets recognized — (4,765) (4,765) Payments received — 5,322 5,322 Contract assets at June 30, 2020 $ — $ 4,069 $ 4,069 Contract Liabilities —The Company’s contract liabilities consist of deferred revenue for products sold to customers for which the performance obligation has not been completed by the Company. The Company classifies Medical Devices deferred revenue as current or noncurrent based on the timing of when it expects to recognize revenue. The noncurrent portion of deferred revenue is included in Other long-term liabilities in the Company’s Condensed Consolidated Balance Sheets. The Pharmaceutical deferred revenue is classified as a current liability and included in Liabilities held for sale. (in thousands) Medical Devices Pharmaceutical Total Contract liabilities at December 31, 2019 $ 1,075 $ 2,949 $ 4,024 Contract liabilities recognized 540 2,175 2,715 Amounts recognized into revenue (695) (814) (1,509) Contract liabilities at June 30, 2020 $ 920 $ 4,310 $ 5,230 Transaction Price Allocated to Future Performance Obligations The following table includes estimated revenue expected to be recognized in the future related to performance obligations that are unsatisfied (or partially unsatisfied) at the end of the reporting period. Six Months Ended (in thousands) December 31, 2020 Thereafter Total Medical device sales $ 3,052 $ 7,259 $ 10,311 Pharmaceutical product sales $ 191 $ 3,443 $ 3,6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Information regarding the Company’s segments for the three and six months ended June 30, 2020 and 2019 is as follows: Revenues by segment Three Months Ended Six Months Ended June 30, June 30, (in thousands) 2020 2019 2020 2019 Medical Devices $ 5,148 $ 7,422 $ 11,133 $ 14,148 Strategic Positions — — — — Pharmaceutical — — — — Income Generating Assets 63 36 73 6 Total revenues $ 5,211 $ 7,458 $ 11,206 $ 14,154 ________________ The table above excludes revenues related to discontinued operations. See Note 2, Discontinued Operations Classified as Assets Held for Sale , for additional information. (Loss) income by segment Three Months Ended Six Months Ended June 30, June 30, (in thousands) 2020 2019 2020 2019 Medical Devices $ (2,559) $ (1,678) $ (4,670) $ (2,893) Strategic Positions (1) (4,823) 19,044 (15,723) 19,044 Pharmaceutical (1) (14,475) (345) (16,542) 5,300 Income Generating Assets (1) (22,773) (21,440) (39,418) (19,190) Total (44,630) (4,419) (76,353) 2,261 Change in fair value of warrants not allocated to segments (2) (5,341) — (5,341) — Net (loss) income attributable to PDL’s shareholders $ (49,971) $ (4,419) $ (81,694) $ 2,261 ________________ (1) The (Loss) income by segment presented above includes amounts related to both continuing and discontinued operations. See Note 2, Discontinued Operations Classified as Assets Held for Sale , for additional information. (2) The change in fair value of warrants not allocated to segments presented above includes the amounts related to the change in fair value of the Evofem warrants after the distribution of the Evofem common stock to PDL stockholders on May 21, 2020. The Strategic Positions segment ceased to be a reporting segment as of this date. Information regarding the Company’s segments as of June 30, 2020 and December 31, 2019 is as follows: Long-lived assets by segment (in thousands) June 30, December 31, Medical Devices $ 2,974 $ 2,435 Strategic Positions — — Pharmaceutical (1) 2,949 2,960 Income Generating Assets 64 125 Total long-lived assets (1) $ 5,987 $ 5,520 ________________ (1) The amounts above include Property and Equipment in the Pharmaceutical segment classified as Assets held for sale. See Note 2, Discontinued Operations Classified as Assets Held for Sale , for additional information. The operations for the Medical Devices segment are primarily located in the United States and the operations for the Pharmaceutical segment are primarily located in Italy, Ireland and the United St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 of Credit Risk</t>
        </is>
      </c>
      <c r="B1" s="2" t="inlineStr">
        <is>
          <t>6 Months Ended</t>
        </is>
      </c>
    </row>
    <row r="2">
      <c r="B2" s="2" t="inlineStr">
        <is>
          <t>Jun. 30, 2020</t>
        </is>
      </c>
    </row>
    <row r="3">
      <c r="A3" s="3" t="inlineStr">
        <is>
          <t>Customer Concentration [Abstract]</t>
        </is>
      </c>
    </row>
    <row r="4">
      <c r="A4" s="4" t="inlineStr">
        <is>
          <t>Concentration of Credit Risk</t>
        </is>
      </c>
      <c r="B4" s="4" t="inlineStr">
        <is>
          <t>Concentration of Credit Risk Product Line Concentration The percentage of total revenue recognized, which individually accounted for 10% or more of the Company’s total revenues in one or more of the periods presented below, was as follows: Three Months Ended June 30, Six Months Ended June 30, 2020 (1) 2019 (1) 2020 (1) 2019 (1) LENSAR 99% 100% 99% 100% ________________ (1) The amounts above exclude product sales in the Company’s Pharmaceutical segment and royalty rights in the Income Generating Assets segment, each of which is included in the Statements of Operations as (Loss) income from discontinued operations. See Note 2, Discontinued Operations Classified as Assets Held for Sale ,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Income tax benefit from continuing operations for the three months ended June 30, 2020 and 2019, was $1.1 million and $2.6 million, respectively, and for the six months ended June 30, 2020 and 2019, was $14.1 million and $3.4 million, respectively, which in the current period resulted primarily from anticipated use of net operating loss carrybacks as allowed by the Coronavirus Aid, Relief, and Economic Security (“CARES”) Act. The Company’s effective tax rate for the current period differs from the U.S. federal statutory rate of 21% due primarily to the effect of state income taxes, non-deductible executive compensation and the tax provisions of the CARES Act. The uncertain tax positions did not change during the six months ended June 30, 2020 and 2019. The Company’s income tax returns are subject to examination by U.S. federal, foreign, state and local tax authorities for tax years 2000 forward. The Company is currently under audit by the California Franchise Tax Board (the “CFTB”) for the tax years 2009 through 2015 and the Internal Revenue Service (the “IRS”) for the tax year 2016. The timing of the resolutions to these audits and the amount to be ultimately paid, if any, is uncertain. Final resolution of these complex matters could have a material impact on our Condensed Consolidated Financial Statements. The Company believes its accrual for income tax liabilities is appropriate based on past experience, interpretations of tax law and judgments; however, the outcome of these audits could result in the payment of tax amounts that substantially differ from the amounts the Company has reserved resulting in incremental expense or a reversal of the Company’s reserves in a future period. At this time, the Company does not anticipate a material change in the unrecognized tax benefits related to the CFTB or IRS audits that would affect the effective tax rate or deferred tax assets over the next 12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6 Months Ended</t>
        </is>
      </c>
    </row>
    <row r="2">
      <c r="B2" s="2" t="inlineStr">
        <is>
          <t>Jun. 30, 2020</t>
        </is>
      </c>
    </row>
    <row r="3">
      <c r="A3" s="3" t="inlineStr">
        <is>
          <t>Earnings Per Share [Abstract]</t>
        </is>
      </c>
    </row>
    <row r="4">
      <c r="A4" s="4" t="inlineStr">
        <is>
          <t>Net (Loss) Income per Share</t>
        </is>
      </c>
      <c r="B4" s="4" t="inlineStr">
        <is>
          <t>20. Net (Loss) Income per Share Three Months Ended Six Months Ended June 30, June 30, Net (Loss) Income per Basic and Diluted Share 2020 2019 2020 2019 (in thousands, except per share amounts) Numerator Net loss from continuing operations $ (12,929) $ (8,016) $ (32,188) $ (16,466) (Loss) income from discontinued operations $ (37,399) $ 3,502 $ (50,151) $ 18,569 Less: Net loss attributable to noncontrolling interests $ (357) $ (95) $ (645) $ (158) Net (loss) income attributable to PDL’s stockholders used to compute net (loss) income per basic and diluted share $ (49,971) $ (4,419) $ (81,694) $ 2,261 Denominator Total weighted-average shares used to compute net (loss) income attributable to PDL’s stockholders, per basic share 115,908 118,285 119,402 123,484 Shares used to compute net (loss) income attributable to PDL’s stockholders, per diluted share 115,908 118,285 119,402 123,484 Net (loss) income per share - basic: Continuing operations $ (0.11) $ (0.07) $ (0.26) $ (0.13) Discontinued operations (0.32) 0.03 (0.42) 0.15 Net (loss) income attributable to PDL’s stockholders per basic share $ (0.43) $ (0.04) $ (0.68) $ 0.02 Net (loss) income per share - diluted: Continuing operations $ (0.11) $ (0.07) $ (0.26) $ (0.13) Discontinued operations (0.32) 0.03 (0.42) 0.15 Net (loss) income attributable to PDL’s stockholders per diluted share $ (0.43) $ (0.04) $ (0.68) $ 0.02 The Company computes net (loss) income per diluted share using the sum of the weighted-average number of common and common equivalent shares outstanding. Common equivalent shares used in the computation of net (loss) income per diluted share include shares that may be issued pursuant to outstanding stock options and restricted stock awards in each case, on a weighted-average basis for the period they were outstanding, including, if applicable, the underlying shares using the treasury stock method. The December 2021 Notes and the December 2024 Notes allow for the settlement entirely or partially in cash, and are accounted for under the treasury stock method. Under the treasury stock method, the shares issuable upon conversion of the notes are not included in the calculation of diluted earnings per share except to the extent that the conversion value of the notes exceeds their principal amount. The effect of which, for diluted earnings per share purposes, is that only the number of shares of common stock that would be necessary to settle such excess, if the Company elected to settle such excess in shares, are included in the computation. December 2021 Notes and December 2024 Notes Capped Call Potential Dilution In November 2016, the Company issued $150.0 million in aggregate principal of the December 2021 Notes. The Company entered into an Exchange Transaction in September 2019 through which it exchanged a portion of the December 2021 Notes for the December 2024 Notes with a later maturity of December 2024. Both the notes that mature in December 2021 and those that mature in December 2024 provide in certain situations for the conversion of the outstanding principal amount into shares of the Company’s common stock at a predefined conversion rate. In conjunction with the issuance of the December 2021 Notes and the issuance of the December 2024 Notes pursuant to the Exchange Transaction, the Company entered into capped call transactions with a hedge counterparty. The capped call transactions are expected generally to reduce the potential dilution, and/or offset, to an extent, the cash payments the Company may choose to make in excess of the principal amount, upon conversion of the December 2021 Notes or the December 2024 Notes. The Company has excluded the capped call transaction from the net (loss) income per diluted share computation as such securities would have an anti-dilutive effect and those securities should be considered separately rather than in the aggregate in determining whether their effect on net (loss) income per diluted share would be dilutive or anti-dilutive. For additional information regarding the conversion rates and the capped call transaction related to the Company’s December 2021 Notes and December 2024 Notes, see Note 11, Convertible Senior Notes . Anti-Dilutive Effect of Restricted Stock Awards and Stock Options For the three months ended June 30, 2020 and 2019, the Company excluded approximately 0.1 million and 1.1 million shares underlying restricted stock awards, respectively, and for the six months ended June 30, 2020 and 2019, the Company excluded approximately 0.1 million and 0.8 million shares underlying restricted stock awards, respectively, in each case calculated on a weighted-average basis, from its net (loss) income per diluted share calculations because their effect was anti-dilutive. For the three months ended June 30, 2020 and 2019, the Company excluded approximately 11.7 million and 12.7 million shares underlying outstanding stock options, respectively, and for the six months ended June 30, 2020 and 2019, the Company excluded approximately 11.7 million and 10.4 million shares underlying outstanding stock options, respectively, in each case calculated on a weighted-average basis, from its net (loss) income per diluted share calculations because their effect was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Noden On July 30, 2020, the Company signed a definitive agreement for the sale of the Noden subsidiaries to Stanley Capital. The total value of the transaction will result in payments to the Company of up to $48.3 million in cash. After taking into account the expected adjustments for transaction expenses, indebtedness and working capital, payments to the Company are expected to be approximately $12.0 million in connection with the closing of the transaction. The agreement provides for an additional $33.0 million to be paid to the Company in twelve equal quarterly installments from January 2021 to October 2023. The agreement also provides the Company with the potential for two additional contingent payments totaling $3.3 million. Upon closing, the Company will be released of its guarantee to Novartis in connection with Noden’s supply agreement. PDL Parental Financial Support for LENSAR On August 4, 2020, PDL issued a new parental support letter to LENSAR’s management and board of directors committing financial support to LENSAR up to $20.0 million through August 5, 2021. This letter replaced the letter dated June 19, 2020 discussed in Note 13, Commitments and Contingenc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 Policy</t>
        </is>
      </c>
      <c r="B4" s="4" t="inlineStr">
        <is>
          <t>Basis of Presentation Throughout its history, the mission of PDL BioPharma, Inc. and its subsidiaries (collectively, the “Company” or “PDL”) has been to improve the lives of patients by aiding in the successful development of innovative therapeutics and healthcare technologies. PDL was founded in 1986 as Protein Design Labs, Inc. when it pioneered the humanization of monoclonal antibodies, enabling the discovery of a new generation of targeted treatments that have had a profound impact on patients living with different cancers as well as a variety of other debilitating diseases. In 2006, the Company changed its name to PDL BioPharma, Inc. Historically, the Company generated a substantial portion of its revenues through license agreements related to patents covering the humanization of antibodies, which it refers to as the Queen et al. patents. In 2012, the Company began providing alternative sources of capital through royalty monetizations and debt facilities, and, in 2016, the Company began acquiring commercial-stage products and launching specialized companies dedicated to the commercialization of these products. In 2019, and as a further evolution of the Company’s strategy, it began to enter into strategic transactions involving innovative late clinical-stage or early commercial-stage therapeutics. Consistent with this strategy, on April 10, 2019, the Company entered into a securities purchase agreement with Evofem Biosciences, Inc. (“Evofem”), pursuant to which it invested $60.0 million in a private placement of securities structured in two tranches. Overall, the Company consummated eighteen transactions, nine of which are active and outstanding. In September 2019, the Company engaged financial and legal advisors and initiated a review of its strategy. In December 2019, the Company announced that it decided to halt the execution of its growth strategy, cease additional strategic transactions and investments and instead pursue a formal process to unlock value by monetizing its assets and returning net proceeds to stockholders (the “monetization strategy”). Pursuant to the Company’s monetization strategy, the Company does not expect to enter into any additional strategic investments. The Company further announced in December 2019 that it would explore a variety of potential transactions in connection with the monetization strategy, including a whole Company sale, divestiture of assets, spin-offs of operating entities, merger opportunities or a combination thereof. Over the subsequent months, the Company’s Board of Directors (the “Board”) and management analyzed, together with outside financial and legal advisors, how to best capture value pursuant to the monetization strategy and best return the value of the assets in its portfolio to its stockholders. During the first quarter of 2020, the Board approved a plan of complete liquidation (the “Plan of Liquidation”) and passed a resolution to seek stockholder approval at its next Annual Meeting of Stockholders to dissolve the Company as permitted by the General Corporation Law of the State of Delaware (the “DGCL”). In the event the proposal is approved by stockholders and the Board concludes that the whole Company sale process is unlikely to maximize the value that can be returned to the stockholders from our monetization process, the Company intends to file a Certificate of Dissolution with the Secretary of State of Delaware after monetizing its key assets and then proceed to wind-down and dissolve the Company in accordance with the DGCL. The Company has not set a definitive timeline to file for dissolution and intends to pursue its monetization strategy in a disciplined and cost-effective manner seeking to maximize returns to stockholders. Pursuant to the Company’s monetization strategy, the Company began a comprehensive program to market and sell its investments. During the quarter ended March 31, 2020, the Company’s Pharmaceutical segment and the royalty right assets within the Income Generating Assets segment met the criteria to be classified as held for sale. Those investments are reported as discontinued operations on the Condensed Consolidated Statements of Operations and as Assets and Liabilities held for sale on the Condensed Consolidated Balance Sheets. See Note 21, Subsequent Events , for additional information about the Pharmaceutical segment. During the quarter ended June 30, 2020, the Evofem common stock held within the Strategic Positions segment was distributed to the Company’s stockholders and as a result the Strategic Positions segment and all investments included in the segment met the criteria to be classified as discontinued operations. Therefore, the Strategic Positions segment is also presented as discontinued operations on the Condensed Consolidated Statements of Operations. While the Company cannot provide a definitive timeline for the liquidation process, it has been targeting the end of 2020 for completing the monetization or other distribution of its key assets. However, the Company recognizes that the duration and extent of the public health issues related to the COVID-19 pandemic make it possible, and perhaps probable, that the timing may be delayed. The accompanying unaudited Condensed Consolidated Financial Statements of PDL have been prepared in accordance with Generally Accepted Accounting Principles (United States) (“GAAP”) for interim financial information. The financial statements include all adjustments (consisting only of normal recurring adjustments), that management of the Company believes are necessary for a fair statement of the periods presented. These interim financial results are not necessarily indicative of results expected for the full fiscal year. The accompanying unaudited Condensed Consolidated Financial Statements and related financial information should be read in conjunction with the Company’s audited Consolidated Financial Statements and the related notes thereto for the fiscal year ended December 31, 2019, included in its Annual Report on Form 10-K (the “2019 Form 10-K”), filed with the Securities and Exchange Commission (“SEC”) on March 11, 2020 and the Company’s Current Report on Form 8-K, filed with the SEC on June 29, 2020, which revises and re-casts certain historical financial information included in the 2019 Form 10-K to present the Pharmaceutical segment and the royalty right assets within the Income Generating Assets segment as discontinued operations for all periods presented. The Condensed Consolidated Balance Sheet at December 31, 2019, included herein, has been derived from the audited Consolidated Financial Statements at that date, as adjusted to conform with the financial statement presentation as of and for the three and six months ended June 30, 2020 as discussed in Note 2, Discontinued Operations Classified as Assets Held for Sale , but does not include all disclosures required by GAAP. The preparation of financial statements in conformity with GAAP requires management to make estimates and assumptions that affect the amounts reported in the Condensed Consolidated Financial Statements and accompanying Notes to the Condensed Consolidated Financial Statements. The accounting estimates that require management’s most significant, difficult and subjective judgments include, assets and liabilities held for sale, including the valuation of royalty rights - at fair value, product revenue recognition and allowances for customer rebates, the valuation of notes receivable and inventory, the assessment of recoverability of intangible assets and their estimated useful lives, the valuation and recognition of stock-based compensation, the recognition and measurement of current and deferred income tax assets and liabilities, and the valuation of warrants to acquire shares of common stock. Furthermore, the impact on accounting estimates and judgments on the Company’s financial condition and results of operations due to COVID-19 has introduced additional uncertainties. Actual results could differ from those estimates. The Condensed Consolidated Financial Statements included herein include the accounts of the Company and its wholly-owned and majority-owned subsidiaries. All significant intercompany balances and transactions have been eliminated in consolidation. Certain prior year amounts have been reclassified for consistency with the current year presentation. These reclassifications had no effect on the reported results of operations. Based on the composition of its investment portfolio, the Company historically structured its operations in four segments designated as Medical Devices, Strategic Positions, Pharmaceutical and Income Generating Assets. During the second quarter of 2020, and in connection with the distribution of shares of Evofem common stock to stockholders, the Company determined that Strategic Positions was no longer an operating segment. Following is a summary of the Company’s segments including those that have been classified as discontinued operations: • The Company’s Medical Devices segment consists of revenue derived from the LENSAR ® Laser System sales made by the Company’s subsidiary, LENSAR, Inc. (“LENSAR”), which may include equipment, Patient Interface Devices (“PIDs” or “consumables”), procedure licenses, training, installation, warranty and maintenance agreements. • The Company’s Strategic Positions segment consisted of an investment in Evofem, which included shares of common stock and warrants to purchase shares of common stock. During the second quarter of 2020, the Company distributed its shares of common stock in Evofem to the Company’s stockholders at which time the segment ceased to be a reportable segment. The Company continues to hold warrants to purchase shares of Evofem’s common stock. Evofem is a publicly-traded commercial-stage biopharmaceutical company committed to developing and commercializing innovative products to address unmet needs in women’s sexual and reproductive health. Evofem is leveraging its proprietary Multipurpose Vaginal pH Regulator (MVP-R™) platform for Phexxi TM (L-lactic acid, citric acid and potassium bitartrate) for hormone-free birth control. • The Company’s Pharmaceutical segment consisted of revenue derived from branded prescription medicine products sold under the name Tekturna ® and Tekturna HCT ® in the United States and Rasilez ® and Rasilez HCT ® in the rest of the world and an authorized generic form of Tekturna sold in the United States (collectively, the “Noden Products”). The branded prescription Noden Products were acquired from Novartis Pharma AG (“Novartis”) in July 2016 (the “Noden Transaction”) by the Company’s wholly-owned subsidiary, Noden Pharma DAC (“Noden DAC”). The Company, through its wholly-owned subsidiary, Noden Pharma USA Inc. (“Noden USA”) launched its authorized generic form of Tekturna in the United States in March 2019. • The Company’s Income Generating Assets segment consists of revenue derived from (i) notes and other long-term receivables, (ii) equity investments and (iii) royalties from issued patents in the United States and elsewhere covering the humanization of antibodies (“Queen et al. patents”). As noted above, the royalty rights assets previously included in the Income Generating Assets segment are classified as held for sale and are reported as discontinued operations. The worldwide spread of coronavirus, or COVID-19, has created significant uncertainty in the global economy. There have been no comparable recent events that provide guidance as to the effect the spread of COVID-19 as a global pandemic may have, and, as a result, the ultimate impact of COVID-19 and the extent to which COVID-19 impacts the Company’s business, results of operations and financial condition will depend on future developments, which are highly uncertain and difficult to predict. If the financial markets or the overall economy are impacted for an extended period, the Company’s liquidity, revenues, supplies and intangibles may be adversely affected. Significant Accounting Policies Assets Held for Sale Assets and liabilities are classified as held for sale when all of the following criteria for a plan of sale have been met: (1) 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nd liabilities are classified as held for sale in the balance sheet. Assets classified as held for sale are reported at the lower of their carrying value or fair value less costs to sell. Depreciation and amortization of assets ceases upon designation as held for sale. The assets and liabilities held for sale are recorded on the Company’s Condensed Consolidated Balance Sheets as Assets held for sale and Liabilities held for sale, respectively. Discontinued Operations Discontinued operations comprise those activities that were disposed of during the period or which were classified as held for sale at the end of the period, represent a separate major line of business or geographical area that can be clearly distinguished for operational and financial reporting purposes and represent a strategic shift that has or will have a major effect on the Company’s operations and financial results. The profits and losses are presented on the Condensed Consolidated Statements of Operations as discontinued operations. See Note 2, Discontinued Operations Classified as Assets Held for Sale , for additional information. Severance and retention After the Company announced its monetization strategy, it recognized that its ability to execute on its plan and optimize returns to its stockholders depended to a large extent on its ability to retain the necessary expertise to effectively transact with respect to its assets. On December 21, 2019, the Compensation Committee of the Board adopted a Wind Down Retention Plan in which the Company’s executive officers and other employees who are participants in the Company’s Severance Plan are eligible to participate. Under the Wind Down Retention Plan, participants are eligible to earn a retention benefit in consideration for their continued employment with the Company. The Wind Down Retention benefits are equivalent to previously disclosed compensation payments contemplated in connection with a change in control under the Company’s existing Severance Plan. Under the Wind Down Retention Plan, payment of the retention benefit to any participant will occur upon termination of the participant’s employment with the Company either by the Company without cause or by the participant for good reason. The retention benefit, if paid, would be in lieu of (and not in addition to) any other severance compensation that could become payable to the participant under the Company’s Severance Plan. In connection with the adoption of the Wind Down Retention Plan, a severance liability is being recorded over the remaining service period for the participating employees. As of June 30, 2020, the Company has recorded a severance liability of $6.0 million. Expenses associated with severance payments and accruals are reflected in Severance and retention on the Company’s Condensed Consolidated Statements of Operations. The Wind Down Retention Plan also provides that, consistent with the existing terms of the Company’s Amended and Restated 2005 Equity Incentive Plan (the “Equity Plan”), the vesting of all outstanding equity awards held by participants as of the date the Wind Down Retention Plan was adopted will be accelerated upon the earlier of: (i) a termination of the participant’s employment with the Company either by the Company without cause or by the participant for good reason or (ii) the consummation of a change in control (as defined in the Equity Plan) of the Company. In addition, the post-termination exercise period for all outstanding stock options will be extended until their expiration date. In connection with the Board adopting the Plan of Liquidation in the first quarter of 2020, all of the outstanding and unvested stock options and restricted stock granted to the Company’s employees and executive officers, with the exception of certain outstanding awards under the 2016/20 Long-Term Incentive Plan, accelerated and vested under the change in control definition in the Equity Plan. The expense associated with the accelerated vesting, totaling $15.7 million is reported as Severance and retention on the Company’s Condensed Consolidated Statements of Operations. For a discussion of other accounting policies, refer to the Company’s Annual Report on Form 10-K for the fiscal year ended December 31, 2019. Summarized below are the accounting pronouncements and policies adopted subsequent to December 31, 2019 in addition to those described above.</t>
        </is>
      </c>
    </row>
    <row r="5">
      <c r="A5" s="4" t="inlineStr">
        <is>
          <t>Adopted Accounting Pronouncements and Recently Issued Accounting Pronouncements</t>
        </is>
      </c>
      <c r="B5" s="4" t="inlineStr">
        <is>
          <t>Adopted Accounting Pronouncements In June 2016, the FASB issued ASU No. 2016-13, Financial Instruments - Credit Losses: Measurement of Credit Losses on Financial Instruments . The new guidance amends the impairment model to utilize an expected loss methodology in place of the currently used incurred loss methodology, which will result in more timely recognition of losses. The Company adopted ASU No. 2016-13 on January 1, 2020 using a modified retrospective approach. The adoption of this standard did not have a material impact on the Company’s consolidated financial statements. As a consequence of adopting ASU 2016-13, the Company’s accounts receivable accounting policy has been updated, as follows: Accounts and Notes Receivable The Company makes estimates of the collectability of accounts receivable. In doing so, the Company analyzes historical bad debt trends, customer credit worthiness, current economic trends and changes in customer payment patterns when evaluating the adequacy of the allowance for credit losses. Amounts are charged off against the allowance for credit losses when the Company determines that recovery is unlikely and the Company ceases collection efforts. The Company applies the practical expedient for its collateral-dependent notes receivable. Estimated credit losses are based on the fair value of the collateral (less costs to sell, as applicable). In August 2018, the FASB issued ASU No. 2018-13, Fair Value Measurement . The new guidance modifies disclosure requirements related to fair value measurement. The Company adopted ASU No. 2018-13 on January 1, 2020. The adoption did not have an effect on the Consolidated Financial Statements on the adoption date and no adjustment to prior year Consolidated Financial Statements was required. In August 2018, the FASB issued ASU No. 2018-15, Intangibles-Goodwill and Other-Internal-Use Software . The new guidance reduces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Company adopted ASU No. 2018-15 on January 1, 2020 using the prospective transition option. The adoption did not have an effect on the Consolidated Financial Statements on the adoption date and no adjustment to prior year Consolidated Financial Statements was required. Recently Issued Accounting Pronouncements In April 2020, the FASB issued a staff question-and-answer document, “Topic 842 and Topic 840: Accounting for Lease Concessions Related to the Effects of the COVID-19 Pandemic” (the “COVID-19 Q&amp;A”), to address certain frequently-asked questions pertaining to lease concessions arising from the effects of the COVID-19 pandemic. Existing lease guidance requires entities to determine if a lease concession was a result of a new arrangement reached with the lessee (which would be addressed under the lease modification accounting framework) or if a lease concession was under the enforceable rights and obligations within the existing lease agreement (which would not fall under the lease modification framework). The COVID-19 Q&amp;A clarifies that entities may elect to not evaluate whether lease-related relief granted in light of the effects of COVID-19 is a lease or obligations of the lease. This election is available for concessions that result in the total payments required by the modified contract being substantially the same or less than the total payments required by the original contract. As a result of the COVID-19 pandemic, LENSAR entered into agreements with 22 customers through which LENSAR agreed to waive monthly rental and minimum monthly license fees ranging from one In December 2019, the FASB issued ASU 2019-12, which is intended to simplify various aspects related to accounting for income taxes. ASU 2019-12 removes certain exceptions to the general principles in Topic 740 and also clarifies and amends existing guidance to improve consistent application. For public companies, the amendments in ASU No. 2019-12 are effective for fiscal years, and interim periods within those fiscal years, beginning after December 15, 2020, with early adoption permitted. The Company is currently evaluating the impact of this guidance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iscontinued Operations Classified as Assets Held for Sale (Tables)</t>
        </is>
      </c>
      <c r="B1" s="2" t="inlineStr">
        <is>
          <t>6 Months Ended</t>
        </is>
      </c>
    </row>
    <row r="2">
      <c r="B2" s="2" t="inlineStr">
        <is>
          <t>Jun. 30, 2020</t>
        </is>
      </c>
    </row>
    <row r="3">
      <c r="A3" s="3" t="inlineStr">
        <is>
          <t>Discontinued Operations and Disposal Groups [Abstract]</t>
        </is>
      </c>
    </row>
    <row r="4">
      <c r="A4" s="4" t="inlineStr">
        <is>
          <t>Schedule of discontinued operations</t>
        </is>
      </c>
      <c r="B4" s="4" t="inlineStr">
        <is>
          <t>Components of amounts reflected in (Loss) income from discontinued operations on the Company’s Condensed Consolidated Statement of Operations are as follows: Three Months Ended Six Months Ended June 30, June 30, (in thousands) 2020 2019 2020 2019 Revenues Product revenue, net $ 8,167 $ 10,415 $ 23,198 $ 30,375 Royalty rights - change in fair value (16,304) (40,399) (6,910) (28,142) Total revenues (8,137) (29,984) 16,288 2,233 Operating expenses Cost of product revenue (excluding intangible asset amortization) 4,901 7,419 13,682 16,429 Amortization of intangible assets — 1,254 389 2,507 General and administrative 2,151 1,788 4,565 3,940 Sales and marketing 81 212 198 1,368 Research and development — — — (41) Total operating expenses 7,133 10,673 18,834 24,203 Operating loss from discontinued operations (15,270) (40,657) (2,546) (21,970) Non-operating (expense) income, net Equity affiliate - change in fair value (12,864) 45,487 (26,662) 45,487 Loss on classification as held for sale (16,143) — (28,904) — Total non-operating (expense) income, net (29,007) 45,487 (55,566) 45,487 (Loss) income from discontinued operations before income taxes (44,277) 4,830 (58,112) 23,517 Income tax (benefit) expense from discontinued operations (6,878) 1,328 (7,961) 4,948 (Loss) income from discontinued operations $ (37,399) $ 3,502 $ (50,151) $ 18,569 The carrying amounts of the major classes of assets reported as “Assets held for sale” on the Company’s Condensed Consolidated Balance Sheets consist of the following: (in thousands) June 30, 2020 December 31, 2019 Cash and cash equivalents (1) $ 19,875 $ 24,469 Accounts receivable, net 7,114 6,993 Inventory 29,485 31,712 Prepaid and other current assets 7,357 7,192 Property and equipment, net 2,949 2,960 Royalty rights - at fair value 234,242 266,196 Investment in equity affiliate — 82,267 Intangible assets, net 9,723 10,112 Other assets 7,083 15,956 Less: Estimated remaining cost to sell and fair value adjustment (28,402) — Total assets held for sale (2) $ 289,426 $ 447,857 ________________ (1) Cash and cash equivalents represent balances maintained by Noden, which will remain with the buyer upon consummation of the sale of the Noden business and applied to the commitment with Novartis as further described in Note 13, Commitments and Contingencies and in Note 21 , Subsequent Events . (2) The assets of the disposal groups classified as held for sale are classified as current on the June 30, 2020 Balance Sheet because it is probable that the sales will occur and the proceeds will be collected within one year. The carrying amounts of the major classes of liabilities reported as “Liabilities held for sale” on the Company’s Condensed Consolidated Balance Sheets consist of the following: (in thousands) June 30, 2020 December 31, 2019 Accounts payable $ 3,017 $ 14,695 Accrued liabilities 15,196 16,400 Other long-term liabilities — 120 Total liabilities held for sale (1) $ 18,213 $ 31,215 ________________ (1) The liabilities of the disposal groups classified as held for sale are classified as current on the June 30, 2020 Balance Sheet because it is probable that the sales will occur and the proceeds will be collected within one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loss) income</t>
        </is>
      </c>
      <c r="B3" s="6" t="n">
        <v>-50328</v>
      </c>
      <c r="C3" s="6" t="n">
        <v>-4514</v>
      </c>
      <c r="D3" s="6" t="n">
        <v>-82339</v>
      </c>
      <c r="E3" s="6" t="n">
        <v>2103</v>
      </c>
    </row>
    <row r="4">
      <c r="A4" s="3" t="inlineStr">
        <is>
          <t>Other comprehensive income (loss), net of tax</t>
        </is>
      </c>
    </row>
    <row r="5">
      <c r="A5" s="4" t="inlineStr">
        <is>
          <t>Other Comprehensive Income (Loss), Net of Tax</t>
        </is>
      </c>
      <c r="B5" s="5" t="n">
        <v>0</v>
      </c>
      <c r="C5" s="5" t="n">
        <v>0</v>
      </c>
      <c r="D5" s="5" t="n">
        <v>0</v>
      </c>
      <c r="E5" s="5" t="n">
        <v>0</v>
      </c>
    </row>
    <row r="6">
      <c r="A6" s="4" t="inlineStr">
        <is>
          <t>Comprehensive Income (Loss), Net of Tax, Including Portion Attributable to Noncontrolling Interest</t>
        </is>
      </c>
      <c r="B6" s="5" t="n">
        <v>-50328</v>
      </c>
      <c r="C6" s="5" t="n">
        <v>-4514</v>
      </c>
      <c r="D6" s="5" t="n">
        <v>-82339</v>
      </c>
      <c r="E6" s="5" t="n">
        <v>2103</v>
      </c>
    </row>
    <row r="7">
      <c r="A7" s="4" t="inlineStr">
        <is>
          <t>Net Income (Loss) Attributable to Noncontrolling Interest</t>
        </is>
      </c>
      <c r="B7" s="5" t="n">
        <v>-357</v>
      </c>
      <c r="C7" s="5" t="n">
        <v>-95</v>
      </c>
      <c r="D7" s="5" t="n">
        <v>-645</v>
      </c>
      <c r="E7" s="5" t="n">
        <v>-158</v>
      </c>
    </row>
    <row r="8">
      <c r="A8" s="4" t="inlineStr">
        <is>
          <t>Comprehensive (loss) income attributable to PDL’s shareholders</t>
        </is>
      </c>
      <c r="B8" s="6" t="n">
        <v>-49971</v>
      </c>
      <c r="C8" s="6" t="n">
        <v>-4419</v>
      </c>
      <c r="D8" s="6" t="n">
        <v>-81694</v>
      </c>
      <c r="E8" s="6" t="n">
        <v>226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and Cash Equivalents (Tables)</t>
        </is>
      </c>
      <c r="B1" s="2" t="inlineStr">
        <is>
          <t>6 Months Ended</t>
        </is>
      </c>
    </row>
    <row r="2">
      <c r="B2" s="2" t="inlineStr">
        <is>
          <t>Jun. 30, 2020</t>
        </is>
      </c>
    </row>
    <row r="3">
      <c r="A3" s="3" t="inlineStr">
        <is>
          <t>Cash and Cash Equivalents [Abstract]</t>
        </is>
      </c>
    </row>
    <row r="4">
      <c r="A4" s="4" t="inlineStr">
        <is>
          <t>Summary of cash and available-for-sale securities</t>
        </is>
      </c>
      <c r="B4" s="4" t="inlineStr">
        <is>
          <t>The following table summarizes the Company’s cash and cash equivalents by significant investment category reported as cash and cash equivalents as of June 30, 2020 and December 31, 2019: (in thousands) June 30, 2020 December 31, 2019 Cash (1) $ 23,527 $ 37,718 Money market funds 81,919 131,264 Total $ 105,446 $ 168,982 ________________ (1) The amounts above exclude $19.8 million and $24.5 million of cash at Noden classified as held for sale as of June 30, 2020 and December 31, 2019, respectively. See Note 2, Discontinued Operations Classified as Assets Held for Sale ,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6 Months Ended</t>
        </is>
      </c>
    </row>
    <row r="2">
      <c r="B2" s="2" t="inlineStr">
        <is>
          <t>Jun. 30, 2020</t>
        </is>
      </c>
    </row>
    <row r="3">
      <c r="A3" s="3" t="inlineStr">
        <is>
          <t>Inventory [Abstract]</t>
        </is>
      </c>
    </row>
    <row r="4">
      <c r="A4" s="4" t="inlineStr">
        <is>
          <t>Schedule of Inventory</t>
        </is>
      </c>
      <c r="B4" s="4" t="inlineStr">
        <is>
          <t>Inventories consisted of the following: (in thousands) June 30, 2020 December 31, 2019 Raw materials $ 4,381 $ 3,739 Work in process 1,612 1,170 Finished goods 6,640 3,152 Total inventory (1) $ 12,633 $ 8,061 ____________ (1) The amounts above exclude $29.5 million and $31.7 million of inventory at Noden classified as held for sale as of June 30, 2020 and December 31, 2019, respectively. See Note 2, Discontinued Operations Classified as Assets Held for Sale ,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of financial instruments measured on recurring basis</t>
        </is>
      </c>
      <c r="B4" s="4" t="inlineStr">
        <is>
          <t>The following table presents the fair value of the Company’s financial instruments measured at fair value on a recurring basis by level within the valuation hierarchy: June 30, 2020 December 31, 2019 (in thousands) Level 1 Level 2 Level 3 Total Level 1 Level 2 Level 3 Total Financial assets: Money market funds $ 81,919 $ — $ — $ 81,919 $ 131,264 $ — $ — $ 131,264 Corporate securities (1) — — — — 82,267 — — 82,267 Warrants (2) — 5,431 — 5,431 — 14,152 — 14,152 Royalty rights - at fair value (3) — — 234,242 234,242 — — 266,196 266,196 Total $ 81,919 $ 5,431 $ 234,242 $ 321,592 $ 213,531 $ 14,152 $ 266,196 $ 493,879 ___________________ (1) Corporate securities are classified as “Long-term assets held for sale” on the December 31, 2019 Condensed Consolidated Balance Sheet. (2) Warrants consist of Evofem warrants, which are classified as held for sale and CareView Communications, Inc. (“CareView”) warrants, classified as “Other assets” on the Condensed Consolidated Balance Sheets. (3) Royalty rights - at fair value are included in “Assets held for sale” and “Long-term assets held for sale” on the Condensed Consolidated Balance Sheets as of June 30, 2020 and December 31, 2019, respectively.</t>
        </is>
      </c>
    </row>
    <row r="5">
      <c r="A5" s="4" t="inlineStr">
        <is>
          <t>Fair Value, Assets Measured on Recurring Basis, Unobservable Input Reconciliation [Table Text Block]</t>
        </is>
      </c>
      <c r="B5" s="4" t="inlineStr">
        <is>
          <t>The following tables summarize the changes in Level 3 Royalty Right Assets and the gains and losses included in earnings for the six months ended June 30, 2020: Fair Value Measurements Using Significant Unobservable Inputs (Level 3) - Royalty Right Assets (in thousands) Royalty Rights - Fair value as of December 31, 2019 $ 266,196 Total net change in fair value for the period Change in fair value of royalty rights - at fair value (6,910) Proceeds from royalty rights (25,044) Total net change in fair value for the period (31,954) Fair value as of June 30, 2020 $ 234,242 The table above does not include the aggregate remaining estimated cost to sell the royalty right assets of $5.0 million. Fair Value Measurements Using Significant Unobservable Inputs (Level 3) - Royalty Right Assets Fair Value as of Royalty Rights - Fair Value as of (in thousands) December 31, 2019 Change in Fair Value June 30, 2020 (1) Assertio $ 218,672 $ (6,438) $ 212,234 VB 13,590 (9,199) 4,391 U-M 20,398 (2,948) 17,450 AcelRx 12,952 (12,952) — KYBELLA 584 (417) 167 $ 266,196 $ (31,954) $ 234,242 ________________ (1) Excludes the aggregate remaining estimated costs to sell of $5.0 million.</t>
        </is>
      </c>
    </row>
    <row r="6">
      <c r="A6" s="4" t="inlineStr">
        <is>
          <t>Fair Value Measurement Inputs and Valuation Techniques [Table Text Block]</t>
        </is>
      </c>
      <c r="B6" s="4" t="inlineStr">
        <is>
          <t>The following table represents significant unobservable inputs used in determining the estimated fair value of the Wellstat Diagnostics note receivable investment: Asset Valuation Unobservable June 30, 2020 December 31, 2019 Wellstat Diagnostics Wellstat Guarantors intellectual property Income Approach Discount rate 12% 12% Undiscounted royalty amount $26 million $21 million Settlement Amount Income Approach Discount rate 15% 15% Undiscounted settlement amount $23 million $28 million Real Estate Property Market Approach Annual appreciation rate —% —% Estimated realtor fee 6% 6% Undiscounted market value $16 million $16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omponents of lease</t>
        </is>
      </c>
      <c r="B4" s="4" t="inlineStr">
        <is>
          <t xml:space="preserve">The components of Lease revenue are as follows: Three Months Ended Six Months Ended June 30, June 30, (in thousands) Classification 2020 2019 2020 2019 Operating lease income Lease revenue $ 359 $ 1,308 $ 1,436 $ 2,5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Schedule of Acquired Finite-Lived Intangible Assets by Major Class [Table Text Block]</t>
        </is>
      </c>
      <c r="B4" s="4" t="inlineStr">
        <is>
          <t>The components of intangible assets as of June 30, 2020 and December 31, 2019 were as follows: June 30, 2020 December 31, 2019 (in thousands) Gross Carrying Amount Accumulated Amortization Net Carrying Amount Gross Carrying Amount Accumulated Amortization Net Carrying Amount Finite-lived intangible assets: Acquired products rights (1) $ — $ — $ — $ — $ — $ — Customer relationships (1) (2) (3) 4,045 (1,079) 2,966 4,045 (884) 3,161 Acquired technology (2) (4) 11,500 (2,125) 9,375 11,500 (1,741) 9,759 Acquired trademarks (2) 570 (361) 209 570 (304) 266 $ 16,115 $ (3,565) $ 12,550 $ 16,115 $ (2,929) $ 13,186 ________________ (1) The Company acquired certain intangible assets as part of the Noden transaction. Those intangible assets are excluded from the table above and included in “Assets held for sale.” See Note 2, Discontinued Operations Classified as Assets Held for Sale , for additional information. (2) The Company acquired certain intangible assets as part of its acquisition of LENSAR in May 2017. They are being amortized on a straight-line basis over a weighted-average period of 15 years. The intangible assets for customer relationships are being amortized using a double-declining method of amortization as such method better represents the economic benefits to be obtained. (3) LENSAR acquired certain intangible assets for customer relationships resulting from its acquisition of Precision Eye Services, which are being amortized using a straight-line method over a period of 10 years. (4) LENSAR acquired certain intangible assets from a third-party, which are being amortized on a straight-line basis over a period of 15 years.</t>
        </is>
      </c>
    </row>
    <row r="5">
      <c r="A5" s="4" t="inlineStr">
        <is>
          <t>Schedule of Finite-Lived Intangible Assets, Future Amortization Expense [Table Text Block]</t>
        </is>
      </c>
      <c r="B5" s="4" t="inlineStr">
        <is>
          <t xml:space="preserve">Based on the intangible assets recorded at June 30, 2020, and assuming no subsequent additions to or impairment of the underlying assets, the remaining amortization expense is expected to be as follows (in thousands): Fiscal Year Amount 2020 (Remaining six months) $ 613 2021 1,215 2022 1,124 2023 1,072 2024 1,060 Thereafter 7,466 Total remaining amortization expense $ 12,5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Liabilities (Tables)</t>
        </is>
      </c>
      <c r="B1" s="2" t="inlineStr">
        <is>
          <t>6 Months Ended</t>
        </is>
      </c>
    </row>
    <row r="2">
      <c r="B2" s="2" t="inlineStr">
        <is>
          <t>Jun. 30, 2020</t>
        </is>
      </c>
    </row>
    <row r="3">
      <c r="A3" s="3" t="inlineStr">
        <is>
          <t>Payables and Accruals [Abstract]</t>
        </is>
      </c>
    </row>
    <row r="4">
      <c r="A4" s="4" t="inlineStr">
        <is>
          <t>Sales Allowances and Accruals [Table Text Block]</t>
        </is>
      </c>
      <c r="B4" s="4" t="inlineStr">
        <is>
          <t>Accrued liabilities consist of the following: (in thousands) June 30, December 31, Compensation $ 4,013 $ 6,823 Severance 5,973 — Deferred revenue 864 959 Interest 34 70 Legal 960 921 Accrued rebates, chargebacks and other revenue reserves 6 5 Other 2,648 3,145 Total (1) $ 14,498 $ 11,923 ________________ (1) The amounts above exclude $15.2 million and $16.4 million of accrued liabilities at Noden classified as held for sale as of June 30, 2020 and December 31, 2019, respectively. See Note 2, Discontinued Operations Classified as Assets Held for Sale , for additional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vertible Notes (Tables)</t>
        </is>
      </c>
      <c r="B1" s="2" t="inlineStr">
        <is>
          <t>6 Months Ended</t>
        </is>
      </c>
    </row>
    <row r="2">
      <c r="B2" s="2" t="inlineStr">
        <is>
          <t>Jun. 30, 2020</t>
        </is>
      </c>
    </row>
    <row r="3">
      <c r="A3" s="3" t="inlineStr">
        <is>
          <t>Debt Disclosure [Abstract]</t>
        </is>
      </c>
    </row>
    <row r="4">
      <c r="A4" s="4" t="inlineStr">
        <is>
          <t>Schedule of convertible and non-recourse notes activity</t>
        </is>
      </c>
      <c r="B4" s="4" t="inlineStr">
        <is>
          <t xml:space="preserve"> Principal Balance Outstanding Carrying Value June 30, June 30, December 31, Description Maturity Date 2020 2020 2019 (in thousands) Convertible Senior Notes December 2021 Notes December 1, 2021 $ 13,805 $ 12,601 $ 16,950 December 2024 Notes December 1, 2024 1,000 906 10,300 Total $ 14,805 $ 13,507 $ 27,250 </t>
        </is>
      </c>
    </row>
    <row r="5">
      <c r="A5" s="4" t="inlineStr">
        <is>
          <t>Schedule of carrying value and unamortized discount on December 2021 Notes [Table Text Block]</t>
        </is>
      </c>
      <c r="B5" s="4" t="inlineStr">
        <is>
          <t xml:space="preserve">The carrying value and unamortized discount of the December 2021 Notes as of June 30, 2020 and December 31, 2019 were as follows: (in thousands) June 30, 2020 December 31, 2019 Principal amount of the December 2021 Notes $ 13,805 $ 19,170 Unamortized discount of liability component (1,204) (2,220) Net carrying value of the December 2021 Notes $ 12,601 $ 16,950 </t>
        </is>
      </c>
    </row>
    <row r="6">
      <c r="A6" s="4" t="inlineStr">
        <is>
          <t>Schedule of interest expense for December 2021 Notes [Table Text Block]</t>
        </is>
      </c>
      <c r="B6" s="4" t="inlineStr">
        <is>
          <t xml:space="preserve">Interest expense for the December 2021 Notes included in the Company’s Condensed Consolidated Statements of Operations was as follows: Three Months Ended Six Months Ended June 30, June 30, (in thousands) 2020 2019 2020 2019 Contractual coupon interest $ 95 $ 1,032 $ 218 $ 2,063 Amortization of debt issuance costs 2 20 25 40 Amortization of debt discount 13 138 10 276 Amortization of conversion feature 185 1,794 419 3,560 Total $ 295 $ 2,984 $ 672 $ 5,939 </t>
        </is>
      </c>
    </row>
    <row r="7">
      <c r="A7" s="4" t="inlineStr">
        <is>
          <t>Schedule of carrying value and unamortized discount on December 2024</t>
        </is>
      </c>
      <c r="B7" s="4" t="inlineStr">
        <is>
          <t xml:space="preserve">The carrying value, accretion and unamortized discount of the December 2024 Notes as of June 30, 2020 and December 31, 2019 were as follows: (in thousands) June 30, 2020 December 31, 2019 Principal amount of the December 2024 Notes $ 1,000 $ 11,500 Unamortized discount of liability component (94) (1,200) Net carrying value of the December 2024 Notes $ 906 $ 10,300 </t>
        </is>
      </c>
    </row>
    <row r="8">
      <c r="A8" s="4" t="inlineStr">
        <is>
          <t>Schedule of interest expense for December 2024 Notes</t>
        </is>
      </c>
      <c r="B8" s="4" t="inlineStr">
        <is>
          <t xml:space="preserve">Interest expense for the December 2024 Notes included in the Company’s Condensed Consolidated Statements of Operations was as follows: Three Months Ended Six Months Ended June 30, June 30, (in thousands) 2020 2019 2020 2019 Contractual coupon interest $ 7 $ — $ 44 $ — Accretion interest on outstanding principal 5 — 38 — Amortization of debt issuance costs 1 — 5 — Amortization of conversion feature 4 — 27 — Total $ 17 $ — $ 114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6 Months Ended</t>
        </is>
      </c>
    </row>
    <row r="2">
      <c r="B2" s="2" t="inlineStr">
        <is>
          <t>Jun. 30, 2020</t>
        </is>
      </c>
    </row>
    <row r="3">
      <c r="A3" s="3" t="inlineStr">
        <is>
          <t>Other Liabilities Disclosure [Abstract]</t>
        </is>
      </c>
    </row>
    <row r="4">
      <c r="A4" s="4" t="inlineStr">
        <is>
          <t>Schedule of other liabilities</t>
        </is>
      </c>
      <c r="B4" s="4" t="inlineStr">
        <is>
          <t>Other long-term liabilities consist of the following: June 30, December 31, (in thousands) 2020 2019 Uncertain tax positions $ 38,295 $ 37,574 Deferred tax liabilities 1,414 1,571 Accrued lease guarantee 10,700 10,700 Other 504 1,020 Total (1) $ 50,913 $ 50,865 ________________ (1) The amounts above exclude $0.1 million of Other long-term liabilities at Noden classified as held for sale as of December 31, 2019. See Note 2, Discontinued Operations Classified as Assets Held for Sale ,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Statement of Stockholders' Equity [Abstract]</t>
        </is>
      </c>
    </row>
    <row r="4">
      <c r="A4" s="4" t="inlineStr">
        <is>
          <t>Disclosure of Share-based Compensation Arrangements by Share-based Payment Award</t>
        </is>
      </c>
      <c r="B4" s="4" t="inlineStr">
        <is>
          <t xml:space="preserve">The following table summarizes the Company’s stock option and restricted stock award activity during the six months ended June 30, 2020: Stock Options Restricted Stock Awards (in thousands, except per share amounts) Number of Shares Outstanding Weighted Average Exercise Price Number of Shares Outstanding Weighted Average Grant-date Fair Value Per Share Balance at December 31, 2019 12,613 $ 2.55 1,013 $ 3.53 Granted 37 $ 2.49 2,878 $ 3.08 Exercised / vested (176) $ 2.61 (2,746) $ 3.12 Forfeited / canceled (728) $ 3.08 (1,089) $ 3.39 Balance at June 30, 2020 11,746 $ 2.56 56 $ 3.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s with Customers [Abstract]</t>
        </is>
      </c>
    </row>
    <row r="4">
      <c r="A4" s="4" t="inlineStr">
        <is>
          <t>Disaggregation of Revenue [Table Text Block]</t>
        </is>
      </c>
      <c r="B4" s="4" t="inlineStr">
        <is>
          <t>The Company disaggregates its revenue from contracts with customers by segment and geographic location as the Company believes it best depicts how the nature, amount, timing and uncertainty of its revenue and cash flows are affected by economic factors. In the following tables, revenue is disaggregated by segment and primary geographical market for the three and six months ended June 30, 2020 and 2019: Three Months Ended Three Months Ended June 30, 2020 June 30, 2019 (in thousands) Medical Devices Pharmaceutical (1) Medical Devices Pharmaceutical (1) Primary geographical markets: North America $ 1,757 $ 4,198 $ 2,203 $ 3,038 Europe 633 4,104 705 5,454 Asia 2,399 (135) 3,093 1,923 Other 1 — 66 — Total revenue from contracts with customers (2) $ 4,790 $ 8,167 $ 6,067 $ 10,415 Six Months Ended Six Months Ended June 30, 2020 June 30, 2019 (in thousands) Medical Devices Pharmaceutical (1) Medical Devices Pharmaceutical (1) Primary geographical markets: North America $ 4,484 $ 8,384 $ 4,287 $ 15,176 Europe 1,556 9,863 1,722 11,036 Asia 3,519 4,951 5,362 4,163 Other 137 — 185 — Total revenue from contracts with customers (2) $ 9,696 $ 23,198 $ 11,556 $ 30,375 ________________ (1) The revenue from the Company’s Pharmaceutical segment for the three and six months ended June 30, 2020 and 2019 is included in (Loss) income from discontinued operations. For additional information, see Note 2, Discontinued Operations Classified as Assets held for sale. (2) The tables above do not include lease revenue from the Company’s Medical Devices segment for the three months ended June 30, 2020 and 2019, of $0.4 million and $1.4 million, respectively and $1.5 million and $2.6 million, for the six-month periods ended June 30, 2020 and 2019, respectively. For additional information, see Note 8, Leases.</t>
        </is>
      </c>
    </row>
    <row r="5">
      <c r="A5" s="4" t="inlineStr">
        <is>
          <t>Contract with Customer, Asset and Liability [Table Text Block]</t>
        </is>
      </c>
      <c r="B5" s="4" t="inlineStr">
        <is>
          <t xml:space="preserve">The following table provides information about receivables, contract assets and contract liabilities from contracts with customers: (in thousands) June 30, 2020 December 31, 2019 Receivables, net $ 6,154 $ 10,377 Contract assets $ 4,069 $ 3,512 Contract liabilities $ 5,230 $ 4,024 Receivables, Net —Receivables, net, include amounts billed and due from customers. The amounts due are stated at their net estimated realizable value and are classified as current or noncurrent based on the timing of when the Company expects to receive payment. The Company maintains an allowance for credit losses to provide for the estimated amount of receivables that will not be collected. The allowance is based upon an assessment of customer creditworthiness, historical payment experience, the age of outstanding receivables, collateral to the extent applicable and reflects the possible impact of current conditions and reasonable forecasts not already reflected in historical loss information. Receivables, net for the Company’s Pharmaceutical segment are classified as a current asset and included in Assets held for sale. See Note 2, Discontinued Operations Classified as Assets Held for Sale , for additional information. Contract Assets —The Company’s contract assets represent revenue recognized for performance obligations completed before an unconditional right to payment exists, and therefore invoicing or associated reporting from the customer regarding the computation of the net product sales has not yet occurred. The Company’s contract assets are only attributable to the Pharmaceutical segment, and as such these contract assets are classified as current in Assets held for sale in the Company’s Condensed Consolidated Balance Sheets. (in thousands) Medical Devices Pharmaceutical Total Contract assets at December 31, 2019 $ — $ 3,512 $ 3,512 Contract assets recognized — (4,765) (4,765) Payments received — 5,322 5,322 Contract assets at June 30, 2020 $ — $ 4,069 $ 4,069 Contract Liabilities —The Company’s contract liabilities consist of deferred revenue for products sold to customers for which the performance obligation has not been completed by the Company. The Company classifies Medical Devices deferred revenue as current or noncurrent based on the timing of when it expects to recognize revenue. The noncurrent portion of deferred revenue is included in Other long-term liabilities in the Company’s Condensed Consolidated Balance Sheets. The Pharmaceutical deferred revenue is classified as a current liability and included in Liabilities held for sale. (in thousands) Medical Devices Pharmaceutical Total Contract liabilities at December 31, 2019 $ 1,075 $ 2,949 $ 4,024 Contract liabilities recognized 540 2,175 2,715 Amounts recognized into revenue (695) (814) (1,509) Contract liabilities at June 30, 2020 $ 920 $ 4,310 $ 5,230 </t>
        </is>
      </c>
    </row>
    <row r="6">
      <c r="A6" s="4" t="inlineStr">
        <is>
          <t>Revenue, Remaining Performance Obligation, Expected Timing of Satisfaction [Table Text Block]</t>
        </is>
      </c>
      <c r="B6" s="4" t="inlineStr">
        <is>
          <t xml:space="preserve">The following table includes estimated revenue expected to be recognized in the future related to performance obligations that are unsatisfied (or partially unsatisfied) at the end of the reporting period. Six Months Ended (in thousands) December 31, 2020 Thereafter Total Medical device sales $ 3,052 $ 7,259 $ 10,311 Pharmaceutical product sales $ 191 $ 3,443 $ 3,6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05446</v>
      </c>
      <c r="C3" s="6" t="n">
        <v>168982</v>
      </c>
    </row>
    <row r="4">
      <c r="A4" s="4" t="inlineStr">
        <is>
          <t>Accounts receivable, net</t>
        </is>
      </c>
      <c r="B4" s="5" t="n">
        <v>6154</v>
      </c>
      <c r="C4" s="5" t="n">
        <v>6559</v>
      </c>
    </row>
    <row r="5">
      <c r="A5" s="4" t="inlineStr">
        <is>
          <t>Notes receivable</t>
        </is>
      </c>
      <c r="B5" s="5" t="n">
        <v>52598</v>
      </c>
      <c r="C5" s="5" t="n">
        <v>52583</v>
      </c>
    </row>
    <row r="6">
      <c r="A6" s="4" t="inlineStr">
        <is>
          <t>Inventory</t>
        </is>
      </c>
      <c r="B6" s="5" t="n">
        <v>12633</v>
      </c>
      <c r="C6" s="5" t="n">
        <v>8061</v>
      </c>
    </row>
    <row r="7">
      <c r="A7" s="4" t="inlineStr">
        <is>
          <t>Assets held for sale (Note 2)</t>
        </is>
      </c>
      <c r="B7" s="5" t="n">
        <v>289426</v>
      </c>
      <c r="C7" s="5" t="n">
        <v>70366</v>
      </c>
    </row>
    <row r="8">
      <c r="A8" s="4" t="inlineStr">
        <is>
          <t>Prepaid and other current assets</t>
        </is>
      </c>
      <c r="B8" s="5" t="n">
        <v>29291</v>
      </c>
      <c r="C8" s="5" t="n">
        <v>7344</v>
      </c>
    </row>
    <row r="9">
      <c r="A9" s="4" t="inlineStr">
        <is>
          <t>Total current assets</t>
        </is>
      </c>
      <c r="B9" s="5" t="n">
        <v>495548</v>
      </c>
      <c r="C9" s="5" t="n">
        <v>313895</v>
      </c>
    </row>
    <row r="10">
      <c r="A10" s="4" t="inlineStr">
        <is>
          <t>Property and equipment, net</t>
        </is>
      </c>
      <c r="B10" s="5" t="n">
        <v>3039</v>
      </c>
      <c r="C10" s="5" t="n">
        <v>2560</v>
      </c>
    </row>
    <row r="11">
      <c r="A11" s="4" t="inlineStr">
        <is>
          <t>Notes receivable, long-term</t>
        </is>
      </c>
      <c r="B11" s="5" t="n">
        <v>636</v>
      </c>
      <c r="C11" s="5" t="n">
        <v>827</v>
      </c>
    </row>
    <row r="12">
      <c r="A12" s="4" t="inlineStr">
        <is>
          <t>Intangible assets, net</t>
        </is>
      </c>
      <c r="B12" s="5" t="n">
        <v>12550</v>
      </c>
      <c r="C12" s="5" t="n">
        <v>13186</v>
      </c>
    </row>
    <row r="13">
      <c r="A13" s="4" t="inlineStr">
        <is>
          <t>Long-term assets held for sale (Note 2)</t>
        </is>
      </c>
      <c r="B13" s="5" t="n">
        <v>0</v>
      </c>
      <c r="C13" s="5" t="n">
        <v>377491</v>
      </c>
    </row>
    <row r="14">
      <c r="A14" s="4" t="inlineStr">
        <is>
          <t>Other assets</t>
        </is>
      </c>
      <c r="B14" s="5" t="n">
        <v>8883</v>
      </c>
      <c r="C14" s="5" t="n">
        <v>9247</v>
      </c>
    </row>
    <row r="15">
      <c r="A15" s="4" t="inlineStr">
        <is>
          <t>Total assets</t>
        </is>
      </c>
      <c r="B15" s="5" t="n">
        <v>520656</v>
      </c>
      <c r="C15" s="5" t="n">
        <v>717206</v>
      </c>
    </row>
    <row r="16">
      <c r="A16" s="3" t="inlineStr">
        <is>
          <t>Current liabilities:</t>
        </is>
      </c>
    </row>
    <row r="17">
      <c r="A17" s="4" t="inlineStr">
        <is>
          <t>Accounts payable</t>
        </is>
      </c>
      <c r="B17" s="5" t="n">
        <v>3524</v>
      </c>
      <c r="C17" s="5" t="n">
        <v>2675</v>
      </c>
    </row>
    <row r="18">
      <c r="A18" s="4" t="inlineStr">
        <is>
          <t>Accrued liabilities</t>
        </is>
      </c>
      <c r="B18" s="5" t="n">
        <v>14498</v>
      </c>
      <c r="C18" s="5" t="n">
        <v>11923</v>
      </c>
    </row>
    <row r="19">
      <c r="A19" s="4" t="inlineStr">
        <is>
          <t>Liabilities held for sale (Note 2)</t>
        </is>
      </c>
      <c r="B19" s="5" t="n">
        <v>18213</v>
      </c>
      <c r="C19" s="5" t="n">
        <v>31095</v>
      </c>
    </row>
    <row r="20">
      <c r="A20" s="4" t="inlineStr">
        <is>
          <t>Total current liabilities</t>
        </is>
      </c>
      <c r="B20" s="5" t="n">
        <v>36235</v>
      </c>
      <c r="C20" s="5" t="n">
        <v>45693</v>
      </c>
    </row>
    <row r="21">
      <c r="A21" s="4" t="inlineStr">
        <is>
          <t>Convertible notes payable</t>
        </is>
      </c>
      <c r="B21" s="5" t="n">
        <v>13507</v>
      </c>
      <c r="C21" s="5" t="n">
        <v>27250</v>
      </c>
    </row>
    <row r="22">
      <c r="A22" s="4" t="inlineStr">
        <is>
          <t>Liabilities held for sale, long-term (Note 2)</t>
        </is>
      </c>
      <c r="B22" s="5" t="n">
        <v>0</v>
      </c>
      <c r="C22" s="5" t="n">
        <v>120</v>
      </c>
    </row>
    <row r="23">
      <c r="A23" s="4" t="inlineStr">
        <is>
          <t>Other long-term liabilities</t>
        </is>
      </c>
      <c r="B23" s="5" t="n">
        <v>50913</v>
      </c>
      <c r="C23" s="5" t="n">
        <v>50865</v>
      </c>
    </row>
    <row r="24">
      <c r="A24" s="4" t="inlineStr">
        <is>
          <t>Total liabilities</t>
        </is>
      </c>
      <c r="B24" s="5" t="n">
        <v>100655</v>
      </c>
      <c r="C24" s="5" t="n">
        <v>123928</v>
      </c>
    </row>
    <row r="25">
      <c r="A25" s="4" t="inlineStr">
        <is>
          <t>Commitments and contingencies (Note 13)</t>
        </is>
      </c>
      <c r="B25" s="4" t="inlineStr">
        <is>
          <t xml:space="preserve"> </t>
        </is>
      </c>
      <c r="C25" s="4" t="inlineStr">
        <is>
          <t xml:space="preserve"> </t>
        </is>
      </c>
    </row>
    <row r="26">
      <c r="A26" s="3" t="inlineStr">
        <is>
          <t>Stockholders' deficit:</t>
        </is>
      </c>
    </row>
    <row r="27">
      <c r="A27" s="4" t="inlineStr">
        <is>
          <t>Preferred stock, par value $0.01 per share, 10,000 shares authorized; no shares issued and outstanding</t>
        </is>
      </c>
      <c r="B27" s="5" t="n">
        <v>0</v>
      </c>
      <c r="C27" s="5" t="n">
        <v>0</v>
      </c>
    </row>
    <row r="28">
      <c r="A28" s="4" t="inlineStr">
        <is>
          <t>Common stock, par value $0.01 per share, 350,000 shares authorized; 113,945 and 124,303 shares issued and outstanding at June 30, 2020 and December 31, 2019, respectively</t>
        </is>
      </c>
      <c r="B28" s="5" t="n">
        <v>1139</v>
      </c>
      <c r="C28" s="5" t="n">
        <v>1243</v>
      </c>
    </row>
    <row r="29">
      <c r="A29" s="4" t="inlineStr">
        <is>
          <t>Additional paid-in capital</t>
        </is>
      </c>
      <c r="B29" s="5" t="n">
        <v>-66164</v>
      </c>
      <c r="C29" s="5" t="n">
        <v>-78875</v>
      </c>
    </row>
    <row r="30">
      <c r="A30" s="4" t="inlineStr">
        <is>
          <t>Retained earnings</t>
        </is>
      </c>
      <c r="B30" s="5" t="n">
        <v>485493</v>
      </c>
      <c r="C30" s="5" t="n">
        <v>670832</v>
      </c>
    </row>
    <row r="31">
      <c r="A31" s="4" t="inlineStr">
        <is>
          <t>Total PDL’s stockholders’ equity</t>
        </is>
      </c>
      <c r="B31" s="5" t="n">
        <v>420468</v>
      </c>
      <c r="C31" s="5" t="n">
        <v>593200</v>
      </c>
    </row>
    <row r="32">
      <c r="A32" s="4" t="inlineStr">
        <is>
          <t>Noncontrolling interests</t>
        </is>
      </c>
      <c r="B32" s="5" t="n">
        <v>-467</v>
      </c>
      <c r="C32" s="5" t="n">
        <v>78</v>
      </c>
    </row>
    <row r="33">
      <c r="A33" s="4" t="inlineStr">
        <is>
          <t>Total stockholders’ equity</t>
        </is>
      </c>
      <c r="B33" s="5" t="n">
        <v>420001</v>
      </c>
      <c r="C33" s="5" t="n">
        <v>593278</v>
      </c>
    </row>
    <row r="34">
      <c r="A34" s="4" t="inlineStr">
        <is>
          <t>Total liabilities and stockholders’ equity</t>
        </is>
      </c>
      <c r="B34" s="6" t="n">
        <v>520656</v>
      </c>
      <c r="C34" s="6" t="n">
        <v>7172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egment Reporting Information, by Segment [Table Text Block]</t>
        </is>
      </c>
      <c r="B4" s="4" t="inlineStr">
        <is>
          <t>Information regarding the Company’s segments for the three and six months ended June 30, 2020 and 2019 is as follows: Revenues by segment Three Months Ended Six Months Ended June 30, June 30, (in thousands) 2020 2019 2020 2019 Medical Devices $ 5,148 $ 7,422 $ 11,133 $ 14,148 Strategic Positions — — — — Pharmaceutical — — — — Income Generating Assets 63 36 73 6 Total revenues $ 5,211 $ 7,458 $ 11,206 $ 14,154 ________________ The table above excludes revenues related to discontinued operations. See Note 2, Discontinued Operations Classified as Assets Held for Sale , for additional information. (Loss) income by segment Three Months Ended Six Months Ended June 30, June 30, (in thousands) 2020 2019 2020 2019 Medical Devices $ (2,559) $ (1,678) $ (4,670) $ (2,893) Strategic Positions (1) (4,823) 19,044 (15,723) 19,044 Pharmaceutical (1) (14,475) (345) (16,542) 5,300 Income Generating Assets (1) (22,773) (21,440) (39,418) (19,190) Total (44,630) (4,419) (76,353) 2,261 Change in fair value of warrants not allocated to segments (2) (5,341) — (5,341) — Net (loss) income attributable to PDL’s shareholders $ (49,971) $ (4,419) $ (81,694) $ 2,261 ________________ (1) The (Loss) income by segment presented above includes amounts related to both continuing and discontinued operations. See Note 2, Discontinued Operations Classified as Assets Held for Sale , for additional information. (2) The change in fair value of warrants not allocated to segments presented above includes the amounts related to the change in fair value of the Evofem warrants after the distribution of the Evofem common stock to PDL stockholders on May 21, 2020. The Strategic Positions segment ceased to be a reporting segment as of this date. Information regarding the Company’s segments as of June 30, 2020 and December 31, 2019 is as follows: Long-lived assets by segment (in thousands) June 30, December 31, Medical Devices $ 2,974 $ 2,435 Strategic Positions — — Pharmaceutical (1) 2,949 2,960 Income Generating Assets 64 125 Total long-lived assets (1) $ 5,987 $ 5,520 ________________ (1) The amounts above include Property and Equipment in the Pharmaceutical segment classified as Assets held for sale. See Note 2, Discontinued Operations Classified as Assets Held for Sale ,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 (Tables)</t>
        </is>
      </c>
      <c r="B1" s="2" t="inlineStr">
        <is>
          <t>6 Months Ended</t>
        </is>
      </c>
    </row>
    <row r="2">
      <c r="B2" s="2" t="inlineStr">
        <is>
          <t>Jun. 30, 2020</t>
        </is>
      </c>
    </row>
    <row r="3">
      <c r="A3" s="3" t="inlineStr">
        <is>
          <t>Customer Concentration [Abstract]</t>
        </is>
      </c>
    </row>
    <row r="4">
      <c r="A4" s="4" t="inlineStr">
        <is>
          <t>Schedule of Revenue by Major Customers by Reporting Segments [Table Text Block]</t>
        </is>
      </c>
      <c r="B4" s="4" t="inlineStr">
        <is>
          <t>The percentage of total revenue recognized, which individually accounted for 10% or more of the Company’s total revenues in one or more of the periods presented below, was as follows: Three Months Ended June 30, Six Months Ended June 30, 2020 (1) 2019 (1) 2020 (1) 2019 (1) LENSAR 99% 100% 99% 100% ________________ (1) The amounts above exclude product sales in the Company’s Pharmaceutical segment and royalty rights in the Income Generating Assets segment, each of which is included in the Statements of Operations as (Loss) income from discontinued operations. See Note 2, Discontinued Operations Classified as Assets Held for Sale , for addition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Loss) Income per Share (Tables)</t>
        </is>
      </c>
      <c r="B1" s="2" t="inlineStr">
        <is>
          <t>6 Months Ended</t>
        </is>
      </c>
    </row>
    <row r="2">
      <c r="B2" s="2" t="inlineStr">
        <is>
          <t>Jun. 30, 2020</t>
        </is>
      </c>
    </row>
    <row r="3">
      <c r="A3" s="3" t="inlineStr">
        <is>
          <t>Earnings Per Share [Abstract]</t>
        </is>
      </c>
    </row>
    <row r="4">
      <c r="A4" s="4" t="inlineStr">
        <is>
          <t>Schedule of calculation of numerator and denominator in earnings per share</t>
        </is>
      </c>
      <c r="B4" s="4" t="inlineStr">
        <is>
          <t xml:space="preserve">Three Months Ended Six Months Ended June 30, June 30, Net (Loss) Income per Basic and Diluted Share 2020 2019 2020 2019 (in thousands, except per share amounts) Numerator Net loss from continuing operations $ (12,929) $ (8,016) $ (32,188) $ (16,466) (Loss) income from discontinued operations $ (37,399) $ 3,502 $ (50,151) $ 18,569 Less: Net loss attributable to noncontrolling interests $ (357) $ (95) $ (645) $ (158) Net (loss) income attributable to PDL’s stockholders used to compute net (loss) income per basic and diluted share $ (49,971) $ (4,419) $ (81,694) $ 2,261 Denominator Total weighted-average shares used to compute net (loss) income attributable to PDL’s stockholders, per basic share 115,908 118,285 119,402 123,484 Shares used to compute net (loss) income attributable to PDL’s stockholders, per diluted share 115,908 118,285 119,402 123,484 Net (loss) income per share - basic: Continuing operations $ (0.11) $ (0.07) $ (0.26) $ (0.13) Discontinued operations (0.32) 0.03 (0.42) 0.15 Net (loss) income attributable to PDL’s stockholders per basic share $ (0.43) $ (0.04) $ (0.68) $ 0.02 Net (loss) income per share - diluted: Continuing operations $ (0.11) $ (0.07) $ (0.26) $ (0.13) Discontinued operations (0.32) 0.03 (0.42) 0.15 Net (loss) income attributable to PDL’s stockholders per diluted share $ (0.43) $ (0.04) $ (0.68) $ 0.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44" customWidth="1" min="2" max="2"/>
    <col width="21" customWidth="1" min="3" max="3"/>
    <col width="21" customWidth="1" min="4" max="4"/>
    <col width="21" customWidth="1" min="5" max="5"/>
  </cols>
  <sheetData>
    <row r="1">
      <c r="A1" s="1" t="inlineStr">
        <is>
          <t>Summary of Significant Accounting Policies (Narrative) (Detail) $ in Thousands</t>
        </is>
      </c>
      <c r="B1" s="2" t="inlineStr">
        <is>
          <t>3 Months Ended</t>
        </is>
      </c>
      <c r="D1" s="2" t="inlineStr">
        <is>
          <t>6 Months Ended</t>
        </is>
      </c>
    </row>
    <row r="2">
      <c r="B2" s="2" t="inlineStr">
        <is>
          <t>Jun. 30, 2020USD ($)numberOfNotesRecivables</t>
        </is>
      </c>
      <c r="C2" s="2" t="inlineStr">
        <is>
          <t>Mar. 31, 2020USD ($)</t>
        </is>
      </c>
      <c r="D2" s="2" t="inlineStr">
        <is>
          <t>Jun. 30, 2020USD ($)</t>
        </is>
      </c>
      <c r="E2" s="2" t="inlineStr">
        <is>
          <t>Dec. 31, 2019USD ($)</t>
        </is>
      </c>
    </row>
    <row r="3">
      <c r="A3" s="4" t="inlineStr">
        <is>
          <t>Investment Owned, at Cost</t>
        </is>
      </c>
      <c r="B3" s="6" t="n">
        <v>6600</v>
      </c>
      <c r="D3" s="6" t="n">
        <v>6600</v>
      </c>
      <c r="E3" s="6" t="n">
        <v>6600</v>
      </c>
    </row>
    <row r="4">
      <c r="A4" s="4" t="inlineStr">
        <is>
          <t>Number of Reportable Segments</t>
        </is>
      </c>
      <c r="D4" s="5" t="n">
        <v>4</v>
      </c>
    </row>
    <row r="5">
      <c r="A5" s="4" t="inlineStr">
        <is>
          <t>Severance Costs</t>
        </is>
      </c>
      <c r="B5" s="5" t="n">
        <v>3600</v>
      </c>
      <c r="D5" s="6" t="n">
        <v>6600</v>
      </c>
    </row>
    <row r="6">
      <c r="A6" s="4" t="inlineStr">
        <is>
          <t>Expense associated with accelerating vesting of outstanding awards</t>
        </is>
      </c>
      <c r="C6" s="6" t="n">
        <v>15700</v>
      </c>
    </row>
    <row r="7">
      <c r="A7" s="4" t="inlineStr">
        <is>
          <t>Severance</t>
        </is>
      </c>
      <c r="B7" s="6" t="n">
        <v>5973</v>
      </c>
      <c r="D7" s="6" t="n">
        <v>5973</v>
      </c>
      <c r="E7" s="5" t="n">
        <v>0</v>
      </c>
    </row>
    <row r="8">
      <c r="A8" s="4" t="inlineStr">
        <is>
          <t>Number of customers | numberOfNotesRecivables</t>
        </is>
      </c>
      <c r="B8" s="5" t="n">
        <v>22</v>
      </c>
    </row>
    <row r="9">
      <c r="A9" s="4" t="inlineStr">
        <is>
          <t>Revenues impacted</t>
        </is>
      </c>
      <c r="B9" s="6" t="n">
        <v>900</v>
      </c>
    </row>
    <row r="10">
      <c r="A10" s="4" t="inlineStr">
        <is>
          <t>Maximum [Member]</t>
        </is>
      </c>
    </row>
    <row r="11">
      <c r="A11" s="4" t="inlineStr">
        <is>
          <t>Duration of agreement</t>
        </is>
      </c>
      <c r="B11" s="4" t="inlineStr">
        <is>
          <t>4 months</t>
        </is>
      </c>
    </row>
    <row r="12">
      <c r="A12" s="4" t="inlineStr">
        <is>
          <t>Minimum [Member]</t>
        </is>
      </c>
    </row>
    <row r="13">
      <c r="A13" s="4" t="inlineStr">
        <is>
          <t>Duration of agreement</t>
        </is>
      </c>
      <c r="B13" s="4" t="inlineStr">
        <is>
          <t>1 month</t>
        </is>
      </c>
    </row>
    <row r="14">
      <c r="A14" s="4" t="inlineStr">
        <is>
          <t>Evofem [Member]</t>
        </is>
      </c>
    </row>
    <row r="15">
      <c r="A15" s="4" t="inlineStr">
        <is>
          <t>Investment Owned, at Cost</t>
        </is>
      </c>
      <c r="E15" s="6" t="n">
        <v>60000</v>
      </c>
    </row>
    <row r="16">
      <c r="A16" s="4" t="inlineStr">
        <is>
          <t>Product Revenue [Member]</t>
        </is>
      </c>
    </row>
    <row r="17">
      <c r="A17" s="4" t="inlineStr">
        <is>
          <t>Revenues impacted</t>
        </is>
      </c>
      <c r="B17" s="6" t="n">
        <v>500</v>
      </c>
    </row>
    <row r="18">
      <c r="A18" s="4" t="inlineStr">
        <is>
          <t>Lease Revenue</t>
        </is>
      </c>
    </row>
    <row r="19">
      <c r="A19" s="4" t="inlineStr">
        <is>
          <t>Revenues impacted</t>
        </is>
      </c>
      <c r="B19" s="5" t="n">
        <v>300</v>
      </c>
    </row>
    <row r="20">
      <c r="A20" s="4" t="inlineStr">
        <is>
          <t>Service</t>
        </is>
      </c>
    </row>
    <row r="21">
      <c r="A21" s="4" t="inlineStr">
        <is>
          <t>Revenues impacted</t>
        </is>
      </c>
      <c r="B21" s="6" t="n">
        <v>1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Classified as Assets Held for Sal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Statement, Balance Sheet and Additional Disclosures by Disposal Groups, Including Discontinued Operations [Line Items]</t>
        </is>
      </c>
    </row>
    <row r="4">
      <c r="A4" s="4" t="inlineStr">
        <is>
          <t>Revenues</t>
        </is>
      </c>
      <c r="B4" s="6" t="n">
        <v>5211</v>
      </c>
      <c r="C4" s="6" t="n">
        <v>7458</v>
      </c>
      <c r="D4" s="6" t="n">
        <v>11206</v>
      </c>
      <c r="E4" s="6" t="n">
        <v>14154</v>
      </c>
    </row>
    <row r="5">
      <c r="A5" s="4" t="inlineStr">
        <is>
          <t>Cost of Revenue</t>
        </is>
      </c>
      <c r="B5" s="5" t="n">
        <v>2639</v>
      </c>
      <c r="C5" s="5" t="n">
        <v>4929</v>
      </c>
      <c r="D5" s="5" t="n">
        <v>5499</v>
      </c>
      <c r="E5" s="5" t="n">
        <v>8729</v>
      </c>
    </row>
    <row r="6">
      <c r="A6" s="4" t="inlineStr">
        <is>
          <t>Amortization of intangible assets</t>
        </is>
      </c>
      <c r="B6" s="5" t="n">
        <v>335</v>
      </c>
      <c r="C6" s="5" t="n">
        <v>344</v>
      </c>
      <c r="D6" s="5" t="n">
        <v>637</v>
      </c>
      <c r="E6" s="5" t="n">
        <v>662</v>
      </c>
    </row>
    <row r="7">
      <c r="A7" s="4" t="inlineStr">
        <is>
          <t>General and administrative</t>
        </is>
      </c>
      <c r="B7" s="5" t="n">
        <v>9719</v>
      </c>
      <c r="C7" s="5" t="n">
        <v>8695</v>
      </c>
      <c r="D7" s="5" t="n">
        <v>22471</v>
      </c>
      <c r="E7" s="5" t="n">
        <v>17005</v>
      </c>
    </row>
    <row r="8">
      <c r="A8" s="4" t="inlineStr">
        <is>
          <t>Selling and Marketing Expense</t>
        </is>
      </c>
      <c r="B8" s="5" t="n">
        <v>1237</v>
      </c>
      <c r="C8" s="5" t="n">
        <v>1861</v>
      </c>
      <c r="D8" s="5" t="n">
        <v>2487</v>
      </c>
      <c r="E8" s="5" t="n">
        <v>3435</v>
      </c>
    </row>
    <row r="9">
      <c r="A9" s="4" t="inlineStr">
        <is>
          <t>Research and Development Expense</t>
        </is>
      </c>
      <c r="B9" s="5" t="n">
        <v>1465</v>
      </c>
      <c r="C9" s="5" t="n">
        <v>886</v>
      </c>
      <c r="D9" s="5" t="n">
        <v>3321</v>
      </c>
      <c r="E9" s="5" t="n">
        <v>1796</v>
      </c>
    </row>
    <row r="10">
      <c r="A10" s="4" t="inlineStr">
        <is>
          <t>Operating Income (Loss)</t>
        </is>
      </c>
      <c r="B10" s="5" t="n">
        <v>-13763</v>
      </c>
      <c r="C10" s="5" t="n">
        <v>-9257</v>
      </c>
      <c r="D10" s="5" t="n">
        <v>-45522</v>
      </c>
      <c r="E10" s="5" t="n">
        <v>-17473</v>
      </c>
    </row>
    <row r="11">
      <c r="A11" s="4" t="inlineStr">
        <is>
          <t>Total non-operating expense, net</t>
        </is>
      </c>
      <c r="B11" s="5" t="n">
        <v>-243</v>
      </c>
      <c r="C11" s="5" t="n">
        <v>-1334</v>
      </c>
      <c r="D11" s="5" t="n">
        <v>-810</v>
      </c>
      <c r="E11" s="5" t="n">
        <v>-2415</v>
      </c>
    </row>
    <row r="12">
      <c r="A12" s="4" t="inlineStr">
        <is>
          <t>Total non-operating (expense) income, net</t>
        </is>
      </c>
      <c r="B12" s="5" t="n">
        <v>-44277</v>
      </c>
      <c r="C12" s="5" t="n">
        <v>4830</v>
      </c>
      <c r="D12" s="5" t="n">
        <v>-58112</v>
      </c>
      <c r="E12" s="5" t="n">
        <v>23517</v>
      </c>
    </row>
    <row r="13">
      <c r="A13" s="4" t="inlineStr">
        <is>
          <t>Discontinued Operation, Tax Effect of Discontinued Operation</t>
        </is>
      </c>
      <c r="B13" s="5" t="n">
        <v>-6878</v>
      </c>
      <c r="C13" s="5" t="n">
        <v>1328</v>
      </c>
      <c r="D13" s="5" t="n">
        <v>-7961</v>
      </c>
      <c r="E13" s="5" t="n">
        <v>4948</v>
      </c>
    </row>
    <row r="14">
      <c r="A14" s="4" t="inlineStr">
        <is>
          <t>Less: (Loss) income from discontinued operations</t>
        </is>
      </c>
      <c r="B14" s="5" t="n">
        <v>-37399</v>
      </c>
      <c r="C14" s="5" t="n">
        <v>3502</v>
      </c>
      <c r="D14" s="5" t="n">
        <v>-50151</v>
      </c>
      <c r="E14" s="5" t="n">
        <v>18569</v>
      </c>
    </row>
    <row r="15">
      <c r="A15" s="4" t="inlineStr">
        <is>
          <t>Cash and cash equivalents (1)</t>
        </is>
      </c>
      <c r="C15" s="5" t="n">
        <v>28447</v>
      </c>
      <c r="E15" s="5" t="n">
        <v>28447</v>
      </c>
    </row>
    <row r="16">
      <c r="A16" s="4" t="inlineStr">
        <is>
          <t>Accounts receivable, net</t>
        </is>
      </c>
      <c r="B16" s="5" t="n">
        <v>6154</v>
      </c>
      <c r="D16" s="5" t="n">
        <v>6154</v>
      </c>
      <c r="F16" s="6" t="n">
        <v>6559</v>
      </c>
    </row>
    <row r="17">
      <c r="A17" s="4" t="inlineStr">
        <is>
          <t>Inventory</t>
        </is>
      </c>
      <c r="B17" s="5" t="n">
        <v>12633</v>
      </c>
      <c r="D17" s="5" t="n">
        <v>12633</v>
      </c>
      <c r="F17" s="5" t="n">
        <v>8061</v>
      </c>
    </row>
    <row r="18">
      <c r="A18" s="4" t="inlineStr">
        <is>
          <t>Prepaid and other current assets</t>
        </is>
      </c>
      <c r="B18" s="5" t="n">
        <v>29291</v>
      </c>
      <c r="D18" s="5" t="n">
        <v>29291</v>
      </c>
      <c r="F18" s="5" t="n">
        <v>7344</v>
      </c>
    </row>
    <row r="19">
      <c r="A19" s="4" t="inlineStr">
        <is>
          <t>Property and equipment, net</t>
        </is>
      </c>
      <c r="B19" s="5" t="n">
        <v>3039</v>
      </c>
      <c r="D19" s="5" t="n">
        <v>3039</v>
      </c>
      <c r="F19" s="5" t="n">
        <v>2560</v>
      </c>
    </row>
    <row r="20">
      <c r="A20" s="4" t="inlineStr">
        <is>
          <t>Intangible assets, net</t>
        </is>
      </c>
      <c r="B20" s="5" t="n">
        <v>12550</v>
      </c>
      <c r="D20" s="5" t="n">
        <v>12550</v>
      </c>
      <c r="F20" s="5" t="n">
        <v>13186</v>
      </c>
    </row>
    <row r="21">
      <c r="A21" s="4" t="inlineStr">
        <is>
          <t>Assets</t>
        </is>
      </c>
      <c r="B21" s="5" t="n">
        <v>520656</v>
      </c>
      <c r="D21" s="5" t="n">
        <v>520656</v>
      </c>
      <c r="F21" s="5" t="n">
        <v>717206</v>
      </c>
    </row>
    <row r="22">
      <c r="A22" s="4" t="inlineStr">
        <is>
          <t>Accounts payable</t>
        </is>
      </c>
      <c r="B22" s="5" t="n">
        <v>3524</v>
      </c>
      <c r="D22" s="5" t="n">
        <v>3524</v>
      </c>
      <c r="F22" s="5" t="n">
        <v>2675</v>
      </c>
    </row>
    <row r="23">
      <c r="A23" s="4" t="inlineStr">
        <is>
          <t>Accrued liabilities</t>
        </is>
      </c>
      <c r="B23" s="5" t="n">
        <v>14498</v>
      </c>
      <c r="D23" s="5" t="n">
        <v>14498</v>
      </c>
      <c r="F23" s="5" t="n">
        <v>11923</v>
      </c>
    </row>
    <row r="24">
      <c r="A24" s="4" t="inlineStr">
        <is>
          <t>Total liabilities</t>
        </is>
      </c>
      <c r="B24" s="5" t="n">
        <v>100655</v>
      </c>
      <c r="D24" s="5" t="n">
        <v>100655</v>
      </c>
      <c r="F24" s="5" t="n">
        <v>123928</v>
      </c>
    </row>
    <row r="25">
      <c r="A25" s="4" t="inlineStr">
        <is>
          <t>Discontinued Operations, Held-for-sale [Member]</t>
        </is>
      </c>
    </row>
    <row r="26">
      <c r="A26" s="3" t="inlineStr">
        <is>
          <t>Income Statement, Balance Sheet and Additional Disclosures by Disposal Groups, Including Discontinued Operations [Line Items]</t>
        </is>
      </c>
    </row>
    <row r="27">
      <c r="A27" s="4" t="inlineStr">
        <is>
          <t>Revenues</t>
        </is>
      </c>
      <c r="B27" s="5" t="n">
        <v>-8137</v>
      </c>
      <c r="C27" s="5" t="n">
        <v>-29984</v>
      </c>
      <c r="D27" s="5" t="n">
        <v>16288</v>
      </c>
      <c r="E27" s="5" t="n">
        <v>2233</v>
      </c>
    </row>
    <row r="28">
      <c r="A28" s="4" t="inlineStr">
        <is>
          <t>Cost of Revenue</t>
        </is>
      </c>
      <c r="B28" s="5" t="n">
        <v>4901</v>
      </c>
      <c r="C28" s="5" t="n">
        <v>7419</v>
      </c>
      <c r="D28" s="5" t="n">
        <v>13682</v>
      </c>
      <c r="E28" s="5" t="n">
        <v>16429</v>
      </c>
    </row>
    <row r="29">
      <c r="A29" s="4" t="inlineStr">
        <is>
          <t>Amortization of intangible assets</t>
        </is>
      </c>
      <c r="B29" s="5" t="n">
        <v>0</v>
      </c>
      <c r="C29" s="5" t="n">
        <v>1254</v>
      </c>
      <c r="D29" s="5" t="n">
        <v>389</v>
      </c>
      <c r="E29" s="5" t="n">
        <v>2507</v>
      </c>
    </row>
    <row r="30">
      <c r="A30" s="4" t="inlineStr">
        <is>
          <t>General and administrative</t>
        </is>
      </c>
      <c r="B30" s="5" t="n">
        <v>2151</v>
      </c>
      <c r="C30" s="5" t="n">
        <v>1788</v>
      </c>
      <c r="D30" s="5" t="n">
        <v>4565</v>
      </c>
      <c r="E30" s="5" t="n">
        <v>3940</v>
      </c>
    </row>
    <row r="31">
      <c r="A31" s="4" t="inlineStr">
        <is>
          <t>Selling and Marketing Expense</t>
        </is>
      </c>
      <c r="B31" s="5" t="n">
        <v>81</v>
      </c>
      <c r="C31" s="5" t="n">
        <v>212</v>
      </c>
      <c r="D31" s="5" t="n">
        <v>198</v>
      </c>
      <c r="E31" s="5" t="n">
        <v>1368</v>
      </c>
    </row>
    <row r="32">
      <c r="A32" s="4" t="inlineStr">
        <is>
          <t>Research and Development Expense</t>
        </is>
      </c>
      <c r="B32" s="5" t="n">
        <v>0</v>
      </c>
      <c r="C32" s="5" t="n">
        <v>0</v>
      </c>
      <c r="D32" s="5" t="n">
        <v>0</v>
      </c>
      <c r="E32" s="5" t="n">
        <v>-41</v>
      </c>
    </row>
    <row r="33">
      <c r="A33" s="4" t="inlineStr">
        <is>
          <t>Operating Expenses</t>
        </is>
      </c>
      <c r="B33" s="5" t="n">
        <v>7133</v>
      </c>
      <c r="C33" s="5" t="n">
        <v>10673</v>
      </c>
      <c r="D33" s="5" t="n">
        <v>18834</v>
      </c>
      <c r="E33" s="5" t="n">
        <v>24203</v>
      </c>
    </row>
    <row r="34">
      <c r="A34" s="4" t="inlineStr">
        <is>
          <t>Operating Income (Loss)</t>
        </is>
      </c>
      <c r="B34" s="5" t="n">
        <v>-15270</v>
      </c>
      <c r="C34" s="5" t="n">
        <v>-40657</v>
      </c>
      <c r="D34" s="5" t="n">
        <v>-2546</v>
      </c>
      <c r="E34" s="5" t="n">
        <v>-21970</v>
      </c>
    </row>
    <row r="35">
      <c r="A35" s="4" t="inlineStr">
        <is>
          <t>Equity affiliate - change in fair value</t>
        </is>
      </c>
      <c r="B35" s="5" t="n">
        <v>-12864</v>
      </c>
      <c r="C35" s="5" t="n">
        <v>45487</v>
      </c>
      <c r="D35" s="5" t="n">
        <v>-26662</v>
      </c>
      <c r="E35" s="5" t="n">
        <v>45487</v>
      </c>
    </row>
    <row r="36">
      <c r="A36" s="4" t="inlineStr">
        <is>
          <t>Loss on classification as held for sale</t>
        </is>
      </c>
      <c r="B36" s="5" t="n">
        <v>-16143</v>
      </c>
      <c r="C36" s="5" t="n">
        <v>0</v>
      </c>
      <c r="D36" s="5" t="n">
        <v>-28904</v>
      </c>
      <c r="E36" s="5" t="n">
        <v>0</v>
      </c>
    </row>
    <row r="37">
      <c r="A37" s="4" t="inlineStr">
        <is>
          <t>Total non-operating expense, net</t>
        </is>
      </c>
      <c r="B37" s="5" t="n">
        <v>-29007</v>
      </c>
      <c r="C37" s="5" t="n">
        <v>45487</v>
      </c>
      <c r="D37" s="5" t="n">
        <v>-55566</v>
      </c>
      <c r="E37" s="5" t="n">
        <v>45487</v>
      </c>
    </row>
    <row r="38">
      <c r="A38" s="4" t="inlineStr">
        <is>
          <t>Total non-operating (expense) income, net</t>
        </is>
      </c>
      <c r="B38" s="5" t="n">
        <v>-44277</v>
      </c>
      <c r="C38" s="5" t="n">
        <v>4830</v>
      </c>
      <c r="D38" s="5" t="n">
        <v>-58112</v>
      </c>
      <c r="E38" s="5" t="n">
        <v>23517</v>
      </c>
    </row>
    <row r="39">
      <c r="A39" s="4" t="inlineStr">
        <is>
          <t>Discontinued Operation, Tax Effect of Discontinued Operation</t>
        </is>
      </c>
      <c r="B39" s="5" t="n">
        <v>-6878</v>
      </c>
      <c r="C39" s="5" t="n">
        <v>1328</v>
      </c>
      <c r="D39" s="5" t="n">
        <v>-7961</v>
      </c>
      <c r="E39" s="5" t="n">
        <v>4948</v>
      </c>
    </row>
    <row r="40">
      <c r="A40" s="4" t="inlineStr">
        <is>
          <t>Less: (Loss) income from discontinued operations</t>
        </is>
      </c>
      <c r="B40" s="5" t="n">
        <v>-37399</v>
      </c>
      <c r="C40" s="5" t="n">
        <v>3502</v>
      </c>
      <c r="D40" s="5" t="n">
        <v>-50151</v>
      </c>
      <c r="E40" s="5" t="n">
        <v>18569</v>
      </c>
    </row>
    <row r="41">
      <c r="A41" s="4" t="inlineStr">
        <is>
          <t>Cash and cash equivalents (1)</t>
        </is>
      </c>
      <c r="B41" s="5" t="n">
        <v>19875</v>
      </c>
      <c r="D41" s="5" t="n">
        <v>19875</v>
      </c>
      <c r="F41" s="5" t="n">
        <v>24469</v>
      </c>
    </row>
    <row r="42">
      <c r="A42" s="4" t="inlineStr">
        <is>
          <t>Accounts receivable, net</t>
        </is>
      </c>
      <c r="B42" s="5" t="n">
        <v>7114</v>
      </c>
      <c r="D42" s="5" t="n">
        <v>7114</v>
      </c>
      <c r="F42" s="5" t="n">
        <v>6993</v>
      </c>
    </row>
    <row r="43">
      <c r="A43" s="4" t="inlineStr">
        <is>
          <t>Inventory</t>
        </is>
      </c>
      <c r="B43" s="5" t="n">
        <v>29485</v>
      </c>
      <c r="D43" s="5" t="n">
        <v>29485</v>
      </c>
      <c r="F43" s="5" t="n">
        <v>31712</v>
      </c>
    </row>
    <row r="44">
      <c r="A44" s="4" t="inlineStr">
        <is>
          <t>Prepaid and other current assets</t>
        </is>
      </c>
      <c r="B44" s="5" t="n">
        <v>7357</v>
      </c>
      <c r="D44" s="5" t="n">
        <v>7357</v>
      </c>
      <c r="F44" s="5" t="n">
        <v>7192</v>
      </c>
    </row>
    <row r="45">
      <c r="A45" s="4" t="inlineStr">
        <is>
          <t>Property and equipment, net</t>
        </is>
      </c>
      <c r="B45" s="5" t="n">
        <v>2949</v>
      </c>
      <c r="D45" s="5" t="n">
        <v>2949</v>
      </c>
      <c r="F45" s="5" t="n">
        <v>2960</v>
      </c>
    </row>
    <row r="46">
      <c r="A46" s="4" t="inlineStr">
        <is>
          <t>Royalty rights</t>
        </is>
      </c>
      <c r="B46" s="5" t="n">
        <v>234242</v>
      </c>
      <c r="D46" s="5" t="n">
        <v>234242</v>
      </c>
      <c r="F46" s="5" t="n">
        <v>266196</v>
      </c>
    </row>
    <row r="47">
      <c r="A47" s="4" t="inlineStr">
        <is>
          <t>Investment in equity affiliate</t>
        </is>
      </c>
      <c r="B47" s="5" t="n">
        <v>0</v>
      </c>
      <c r="D47" s="5" t="n">
        <v>0</v>
      </c>
      <c r="F47" s="5" t="n">
        <v>82267</v>
      </c>
    </row>
    <row r="48">
      <c r="A48" s="4" t="inlineStr">
        <is>
          <t>Intangible assets, net</t>
        </is>
      </c>
      <c r="B48" s="5" t="n">
        <v>9723</v>
      </c>
      <c r="D48" s="5" t="n">
        <v>9723</v>
      </c>
      <c r="F48" s="5" t="n">
        <v>10112</v>
      </c>
    </row>
    <row r="49">
      <c r="A49" s="4" t="inlineStr">
        <is>
          <t>Other Assets</t>
        </is>
      </c>
      <c r="B49" s="5" t="n">
        <v>7083</v>
      </c>
      <c r="D49" s="5" t="n">
        <v>7083</v>
      </c>
      <c r="F49" s="5" t="n">
        <v>15956</v>
      </c>
    </row>
    <row r="50">
      <c r="A50" s="4" t="inlineStr">
        <is>
          <t>Loss on classification as held for sale</t>
        </is>
      </c>
      <c r="B50" s="5" t="n">
        <v>-28402</v>
      </c>
      <c r="D50" s="5" t="n">
        <v>-28402</v>
      </c>
      <c r="F50" s="5" t="n">
        <v>0</v>
      </c>
    </row>
    <row r="51">
      <c r="A51" s="4" t="inlineStr">
        <is>
          <t>Assets</t>
        </is>
      </c>
      <c r="B51" s="5" t="n">
        <v>289426</v>
      </c>
      <c r="D51" s="5" t="n">
        <v>289426</v>
      </c>
      <c r="F51" s="5" t="n">
        <v>447857</v>
      </c>
    </row>
    <row r="52">
      <c r="A52" s="4" t="inlineStr">
        <is>
          <t>Accounts payable</t>
        </is>
      </c>
      <c r="B52" s="5" t="n">
        <v>3017</v>
      </c>
      <c r="D52" s="5" t="n">
        <v>3017</v>
      </c>
      <c r="F52" s="5" t="n">
        <v>14695</v>
      </c>
    </row>
    <row r="53">
      <c r="A53" s="4" t="inlineStr">
        <is>
          <t>Accrued liabilities</t>
        </is>
      </c>
      <c r="B53" s="5" t="n">
        <v>15196</v>
      </c>
      <c r="D53" s="5" t="n">
        <v>15196</v>
      </c>
      <c r="F53" s="5" t="n">
        <v>16400</v>
      </c>
    </row>
    <row r="54">
      <c r="A54" s="4" t="inlineStr">
        <is>
          <t>Other long-term liabilities</t>
        </is>
      </c>
      <c r="B54" s="5" t="n">
        <v>0</v>
      </c>
      <c r="D54" s="5" t="n">
        <v>0</v>
      </c>
      <c r="F54" s="5" t="n">
        <v>120</v>
      </c>
    </row>
    <row r="55">
      <c r="A55" s="4" t="inlineStr">
        <is>
          <t>Total liabilities</t>
        </is>
      </c>
      <c r="B55" s="5" t="n">
        <v>18213</v>
      </c>
      <c r="D55" s="5" t="n">
        <v>18213</v>
      </c>
      <c r="F55" s="6" t="n">
        <v>31215</v>
      </c>
    </row>
    <row r="56">
      <c r="A56" s="4" t="inlineStr">
        <is>
          <t>Product Revenue [Member]</t>
        </is>
      </c>
    </row>
    <row r="57">
      <c r="A57" s="3" t="inlineStr">
        <is>
          <t>Income Statement, Balance Sheet and Additional Disclosures by Disposal Groups, Including Discontinued Operations [Line Items]</t>
        </is>
      </c>
    </row>
    <row r="58">
      <c r="A58" s="4" t="inlineStr">
        <is>
          <t>Revenue from Contract with Customer, Including Assessed Tax</t>
        </is>
      </c>
      <c r="B58" s="5" t="n">
        <v>4099</v>
      </c>
      <c r="C58" s="5" t="n">
        <v>5268</v>
      </c>
      <c r="D58" s="5" t="n">
        <v>8115</v>
      </c>
      <c r="E58" s="5" t="n">
        <v>10004</v>
      </c>
    </row>
    <row r="59">
      <c r="A59" s="4" t="inlineStr">
        <is>
          <t>Product Revenue [Member] | Discontinued Operations, Held-for-sale [Member]</t>
        </is>
      </c>
    </row>
    <row r="60">
      <c r="A60" s="3" t="inlineStr">
        <is>
          <t>Income Statement, Balance Sheet and Additional Disclosures by Disposal Groups, Including Discontinued Operations [Line Items]</t>
        </is>
      </c>
    </row>
    <row r="61">
      <c r="A61" s="4" t="inlineStr">
        <is>
          <t>Revenue from Contract with Customer, Including Assessed Tax</t>
        </is>
      </c>
      <c r="B61" s="5" t="n">
        <v>8167</v>
      </c>
      <c r="C61" s="5" t="n">
        <v>10415</v>
      </c>
      <c r="D61" s="5" t="n">
        <v>23198</v>
      </c>
      <c r="E61" s="5" t="n">
        <v>30375</v>
      </c>
    </row>
    <row r="62">
      <c r="A62" s="4" t="inlineStr">
        <is>
          <t>Acquired rights [Member] | Discontinued Operations, Held-for-sale [Member]</t>
        </is>
      </c>
    </row>
    <row r="63">
      <c r="A63" s="3" t="inlineStr">
        <is>
          <t>Income Statement, Balance Sheet and Additional Disclosures by Disposal Groups, Including Discontinued Operations [Line Items]</t>
        </is>
      </c>
    </row>
    <row r="64">
      <c r="A64" s="4" t="inlineStr">
        <is>
          <t>Revenue from Contract with Customer, Including Assessed Tax</t>
        </is>
      </c>
      <c r="B64" s="6" t="n">
        <v>-16304</v>
      </c>
      <c r="C64" s="6" t="n">
        <v>-40399</v>
      </c>
      <c r="D64" s="6" t="n">
        <v>-6910</v>
      </c>
      <c r="E64" s="6" t="n">
        <v>-2814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3" customWidth="1" min="6" max="6"/>
    <col width="14" customWidth="1" min="7" max="7"/>
    <col width="14" customWidth="1" min="8" max="8"/>
  </cols>
  <sheetData>
    <row r="1">
      <c r="A1" s="1" t="inlineStr">
        <is>
          <t>Investment in Evofem Biosciences, Inc. (Details) - USD ($) $ / shares in Units, $ in Thousands</t>
        </is>
      </c>
      <c r="B1" s="2" t="inlineStr">
        <is>
          <t>3 Months Ended</t>
        </is>
      </c>
      <c r="C1" s="2" t="inlineStr">
        <is>
          <t>6 Months Ended</t>
        </is>
      </c>
      <c r="E1" s="2" t="inlineStr">
        <is>
          <t>12 Months Ended</t>
        </is>
      </c>
    </row>
    <row r="2">
      <c r="B2" s="2" t="inlineStr">
        <is>
          <t>Jun. 30, 2020</t>
        </is>
      </c>
      <c r="C2" s="2" t="inlineStr">
        <is>
          <t>Jun. 30, 2020</t>
        </is>
      </c>
      <c r="D2" s="2" t="inlineStr">
        <is>
          <t>Jun. 30, 2019</t>
        </is>
      </c>
      <c r="E2" s="2" t="inlineStr">
        <is>
          <t>Dec. 31, 2019</t>
        </is>
      </c>
      <c r="F2" s="2" t="inlineStr">
        <is>
          <t>May 21, 2020</t>
        </is>
      </c>
      <c r="G2" s="2" t="inlineStr">
        <is>
          <t>Jun. 10, 2019</t>
        </is>
      </c>
      <c r="H2" s="2" t="inlineStr">
        <is>
          <t>Apr. 11, 2019</t>
        </is>
      </c>
    </row>
    <row r="3">
      <c r="A3" s="3" t="inlineStr">
        <is>
          <t>Debt and Equity Securities, FV-NI [Line Items]</t>
        </is>
      </c>
    </row>
    <row r="4">
      <c r="A4" s="4" t="inlineStr">
        <is>
          <t>Investment Owned, at Cost</t>
        </is>
      </c>
      <c r="B4" s="6" t="n">
        <v>6600</v>
      </c>
      <c r="C4" s="6" t="n">
        <v>6600</v>
      </c>
      <c r="E4" s="6" t="n">
        <v>6600</v>
      </c>
    </row>
    <row r="5">
      <c r="A5" s="4" t="inlineStr">
        <is>
          <t>Noncash liquidating distribution</t>
        </is>
      </c>
      <c r="B5" s="6" t="n">
        <v>64400</v>
      </c>
      <c r="C5" s="6" t="n">
        <v>64400</v>
      </c>
      <c r="D5" s="6" t="n">
        <v>0</v>
      </c>
    </row>
    <row r="6">
      <c r="A6" s="4" t="inlineStr">
        <is>
          <t>Evofem [Member]</t>
        </is>
      </c>
    </row>
    <row r="7">
      <c r="A7" s="3" t="inlineStr">
        <is>
          <t>Debt and Equity Securities, FV-NI [Line Items]</t>
        </is>
      </c>
    </row>
    <row r="8">
      <c r="A8" s="4" t="inlineStr">
        <is>
          <t>Investment Owned, at Cost</t>
        </is>
      </c>
      <c r="E8" s="5" t="n">
        <v>60000</v>
      </c>
    </row>
    <row r="9">
      <c r="A9" s="4" t="inlineStr">
        <is>
          <t>Tranche 1 of investment</t>
        </is>
      </c>
      <c r="H9" s="6" t="n">
        <v>30000</v>
      </c>
    </row>
    <row r="10">
      <c r="A10" s="4" t="inlineStr">
        <is>
          <t>Investment Owned, Balance, Shares</t>
        </is>
      </c>
      <c r="F10" s="5" t="n">
        <v>13333334</v>
      </c>
      <c r="H10" s="5" t="n">
        <v>6666667</v>
      </c>
    </row>
    <row r="11">
      <c r="A11" s="4" t="inlineStr">
        <is>
          <t>Cost of tranche two investment option, per share</t>
        </is>
      </c>
      <c r="G11" s="7" t="n">
        <v>4.5</v>
      </c>
      <c r="H11" s="7" t="n">
        <v>4.5</v>
      </c>
    </row>
    <row r="12">
      <c r="A12" s="4" t="inlineStr">
        <is>
          <t>Warrants acquired</t>
        </is>
      </c>
      <c r="G12" s="5" t="n">
        <v>1666667</v>
      </c>
      <c r="H12" s="5" t="n">
        <v>1666667</v>
      </c>
    </row>
    <row r="13">
      <c r="A13" s="4" t="inlineStr">
        <is>
          <t>Warrants and Rights Outstanding, Term</t>
        </is>
      </c>
      <c r="H13" s="4" t="inlineStr">
        <is>
          <t>7 years</t>
        </is>
      </c>
    </row>
    <row r="14">
      <c r="A14" s="4" t="inlineStr">
        <is>
          <t>Investment Warrants, Exercise Price</t>
        </is>
      </c>
      <c r="C14" s="7" t="n">
        <v>6.38</v>
      </c>
    </row>
    <row r="15">
      <c r="A15" s="4" t="inlineStr">
        <is>
          <t>Tranche 2 of investment</t>
        </is>
      </c>
      <c r="G15" s="6" t="n">
        <v>30000</v>
      </c>
    </row>
    <row r="16">
      <c r="A16" s="4" t="inlineStr">
        <is>
          <t>Shares acquired</t>
        </is>
      </c>
      <c r="G16" s="5" t="n">
        <v>6666667</v>
      </c>
    </row>
    <row r="17">
      <c r="A17" s="4" t="inlineStr">
        <is>
          <t>Noncash liquidating distribution</t>
        </is>
      </c>
      <c r="E17" s="6" t="n">
        <v>64400</v>
      </c>
    </row>
    <row r="18">
      <c r="A18" s="4" t="inlineStr">
        <is>
          <t>Investment ownership percentage</t>
        </is>
      </c>
      <c r="B18" s="4" t="inlineStr">
        <is>
          <t>26.70%</t>
        </is>
      </c>
      <c r="C18" s="4" t="inlineStr">
        <is>
          <t>26.70%</t>
        </is>
      </c>
    </row>
    <row r="19">
      <c r="A19" s="4" t="inlineStr">
        <is>
          <t>Number of warrants to hold purchase of common shares</t>
        </is>
      </c>
      <c r="F19" s="5" t="n">
        <v>3333334</v>
      </c>
    </row>
    <row r="20">
      <c r="A20" s="4" t="inlineStr">
        <is>
          <t>Fair value of warrants</t>
        </is>
      </c>
      <c r="B20" s="6" t="n">
        <v>5300</v>
      </c>
      <c r="C20" s="6" t="n">
        <v>5300</v>
      </c>
    </row>
    <row r="21">
      <c r="A21" s="4" t="inlineStr">
        <is>
          <t>Evofem [Member] | Common Stock</t>
        </is>
      </c>
    </row>
    <row r="22">
      <c r="A22" s="3" t="inlineStr">
        <is>
          <t>Debt and Equity Securities, FV-NI [Line Items]</t>
        </is>
      </c>
    </row>
    <row r="23">
      <c r="A23" s="4" t="inlineStr">
        <is>
          <t>Equity affiliate - change in fair value</t>
        </is>
      </c>
      <c r="B23" s="5" t="n">
        <v>6500</v>
      </c>
      <c r="C23" s="5" t="n">
        <v>17900</v>
      </c>
    </row>
    <row r="24">
      <c r="A24" s="4" t="inlineStr">
        <is>
          <t>Warrant [Member] | Evofem [Member]</t>
        </is>
      </c>
    </row>
    <row r="25">
      <c r="A25" s="3" t="inlineStr">
        <is>
          <t>Debt and Equity Securities, FV-NI [Line Items]</t>
        </is>
      </c>
    </row>
    <row r="26">
      <c r="A26" s="4" t="inlineStr">
        <is>
          <t>Gain (Loss) on Investments</t>
        </is>
      </c>
      <c r="B26" s="6" t="n">
        <v>6300</v>
      </c>
      <c r="C26" s="6" t="n">
        <v>88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Jun. 30, 2020</t>
        </is>
      </c>
      <c r="C1" s="2" t="inlineStr">
        <is>
          <t>Dec. 31, 2019</t>
        </is>
      </c>
    </row>
    <row r="2">
      <c r="A2" s="3" t="inlineStr">
        <is>
          <t>Schedule of Available-For-Sale Securities [Line Items]</t>
        </is>
      </c>
    </row>
    <row r="3">
      <c r="A3" s="4" t="inlineStr">
        <is>
          <t>Cash and cash equivalents</t>
        </is>
      </c>
      <c r="B3" s="6" t="n">
        <v>105446</v>
      </c>
      <c r="C3" s="6" t="n">
        <v>168982</v>
      </c>
    </row>
    <row r="4">
      <c r="A4" s="4" t="inlineStr">
        <is>
          <t>Discontinued Operations, Held-for-sale [Member]</t>
        </is>
      </c>
    </row>
    <row r="5">
      <c r="A5" s="3" t="inlineStr">
        <is>
          <t>Schedule of Available-For-Sale Securities [Line Items]</t>
        </is>
      </c>
    </row>
    <row r="6">
      <c r="A6" s="4" t="inlineStr">
        <is>
          <t>Cash and cash equivalents</t>
        </is>
      </c>
      <c r="B6" s="5" t="n">
        <v>19800</v>
      </c>
      <c r="C6" s="5" t="n">
        <v>24500</v>
      </c>
    </row>
    <row r="7">
      <c r="A7" s="4" t="inlineStr">
        <is>
          <t>Cash [Member]</t>
        </is>
      </c>
    </row>
    <row r="8">
      <c r="A8" s="3" t="inlineStr">
        <is>
          <t>Schedule of Available-For-Sale Securities [Line Items]</t>
        </is>
      </c>
    </row>
    <row r="9">
      <c r="A9" s="4" t="inlineStr">
        <is>
          <t>Cash and cash equivalents</t>
        </is>
      </c>
      <c r="B9" s="5" t="n">
        <v>23527</v>
      </c>
      <c r="C9" s="5" t="n">
        <v>37718</v>
      </c>
    </row>
    <row r="10">
      <c r="A10" s="4" t="inlineStr">
        <is>
          <t>Money Market Funds [Member]</t>
        </is>
      </c>
    </row>
    <row r="11">
      <c r="A11" s="3" t="inlineStr">
        <is>
          <t>Schedule of Available-For-Sale Securities [Line Items]</t>
        </is>
      </c>
    </row>
    <row r="12">
      <c r="A12" s="4" t="inlineStr">
        <is>
          <t>Cash and cash equivalents</t>
        </is>
      </c>
      <c r="B12" s="6" t="n">
        <v>81919</v>
      </c>
      <c r="C12" s="6" t="n">
        <v>1312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ntories (Details) - USD ($) $ in Thousands</t>
        </is>
      </c>
      <c r="B1" s="2" t="inlineStr">
        <is>
          <t>Jun. 30, 2020</t>
        </is>
      </c>
      <c r="C1" s="2" t="inlineStr">
        <is>
          <t>Dec. 31, 2019</t>
        </is>
      </c>
    </row>
    <row r="2">
      <c r="A2" s="3" t="inlineStr">
        <is>
          <t>Inventory [Line Items]</t>
        </is>
      </c>
    </row>
    <row r="3">
      <c r="A3" s="4" t="inlineStr">
        <is>
          <t>Raw materials</t>
        </is>
      </c>
      <c r="B3" s="6" t="n">
        <v>4381</v>
      </c>
      <c r="C3" s="6" t="n">
        <v>3739</v>
      </c>
    </row>
    <row r="4">
      <c r="A4" s="4" t="inlineStr">
        <is>
          <t>Work in process</t>
        </is>
      </c>
      <c r="B4" s="5" t="n">
        <v>1612</v>
      </c>
      <c r="C4" s="5" t="n">
        <v>1170</v>
      </c>
    </row>
    <row r="5">
      <c r="A5" s="4" t="inlineStr">
        <is>
          <t>Finished goods</t>
        </is>
      </c>
      <c r="B5" s="5" t="n">
        <v>6640</v>
      </c>
      <c r="C5" s="5" t="n">
        <v>3152</v>
      </c>
    </row>
    <row r="6">
      <c r="A6" s="4" t="inlineStr">
        <is>
          <t>Inventory, Net</t>
        </is>
      </c>
      <c r="B6" s="5" t="n">
        <v>12633</v>
      </c>
      <c r="C6" s="5" t="n">
        <v>8061</v>
      </c>
    </row>
    <row r="7">
      <c r="A7" s="4" t="inlineStr">
        <is>
          <t>Discontinued Operations, Held-for-sale [Member]</t>
        </is>
      </c>
    </row>
    <row r="8">
      <c r="A8" s="3" t="inlineStr">
        <is>
          <t>Inventory [Line Items]</t>
        </is>
      </c>
    </row>
    <row r="9">
      <c r="A9" s="4" t="inlineStr">
        <is>
          <t>Inventory, Net</t>
        </is>
      </c>
      <c r="B9" s="6" t="n">
        <v>29485</v>
      </c>
      <c r="C9" s="6" t="n">
        <v>317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R9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4" customWidth="1" min="5" max="5"/>
    <col width="21" customWidth="1" min="6" max="6"/>
    <col width="21" customWidth="1" min="7" max="7"/>
    <col width="44" customWidth="1" min="8" max="8"/>
    <col width="21" customWidth="1" min="9" max="9"/>
    <col width="21" customWidth="1" min="10" max="10"/>
    <col width="21" customWidth="1" min="11" max="11"/>
    <col width="21" customWidth="1" min="12" max="12"/>
    <col width="24" customWidth="1" min="13" max="13"/>
    <col width="20" customWidth="1" min="14" max="14"/>
    <col width="21" customWidth="1" min="15" max="15"/>
    <col width="21" customWidth="1" min="16" max="16"/>
    <col width="21" customWidth="1" min="17" max="17"/>
    <col width="21" customWidth="1" min="18" max="18"/>
  </cols>
  <sheetData>
    <row r="1">
      <c r="A1" s="1" t="inlineStr">
        <is>
          <t>Fair Value Measurements (Narrative) (Detail) $ / shares in Units, shares in Millions</t>
        </is>
      </c>
      <c r="B1" s="2" t="inlineStr">
        <is>
          <t>Aug. 02, 2018USD ($)</t>
        </is>
      </c>
      <c r="C1" s="2" t="inlineStr">
        <is>
          <t>Jul. 08, 2016USD ($)</t>
        </is>
      </c>
      <c r="D1" s="2" t="inlineStr">
        <is>
          <t>Dec. 31, 2019USD ($)</t>
        </is>
      </c>
      <c r="E1" s="2" t="inlineStr">
        <is>
          <t>Jun. 30, 2020USD ($)numberOfNotesRecivables</t>
        </is>
      </c>
      <c r="F1" s="2" t="inlineStr">
        <is>
          <t>Jun. 30, 2019USD ($)</t>
        </is>
      </c>
      <c r="G1" s="2" t="inlineStr">
        <is>
          <t>Sep. 30, 2018USD ($)</t>
        </is>
      </c>
      <c r="H1" s="2" t="inlineStr">
        <is>
          <t>Jun. 30, 2020USD ($)numberOfNotesRecivables</t>
        </is>
      </c>
      <c r="I1" s="2" t="inlineStr">
        <is>
          <t>Jun. 30, 2019USD ($)</t>
        </is>
      </c>
      <c r="J1" s="2" t="inlineStr">
        <is>
          <t>Mar. 31, 2020USD ($)</t>
        </is>
      </c>
      <c r="K1" s="2" t="inlineStr">
        <is>
          <t>Aug. 03, 2018USD ($)</t>
        </is>
      </c>
      <c r="L1" s="2" t="inlineStr">
        <is>
          <t>Jul. 09, 2016USD ($)</t>
        </is>
      </c>
      <c r="M1" s="2" t="inlineStr">
        <is>
          <t>Dec. 31, 2015$ / shares</t>
        </is>
      </c>
      <c r="N1" s="2" t="inlineStr">
        <is>
          <t>Dec. 15, 2015shares</t>
        </is>
      </c>
      <c r="O1" s="2" t="inlineStr">
        <is>
          <t>Sep. 18, 2015USD ($)</t>
        </is>
      </c>
      <c r="P1" s="2" t="inlineStr">
        <is>
          <t>Nov. 06, 2014USD ($)</t>
        </is>
      </c>
      <c r="Q1" s="2" t="inlineStr">
        <is>
          <t>Jun. 26, 2014USD ($)</t>
        </is>
      </c>
      <c r="R1" s="2" t="inlineStr">
        <is>
          <t>Oct. 18, 2013USD ($)</t>
        </is>
      </c>
    </row>
    <row r="2">
      <c r="A2" s="4" t="inlineStr">
        <is>
          <t>Intangible assets, net</t>
        </is>
      </c>
      <c r="D2" s="6" t="n">
        <v>13186000</v>
      </c>
      <c r="E2" s="6" t="n">
        <v>12550000</v>
      </c>
      <c r="H2" s="6" t="n">
        <v>12550000</v>
      </c>
    </row>
    <row r="3">
      <c r="A3" s="4" t="inlineStr">
        <is>
          <t>Investment Owned, at Cost</t>
        </is>
      </c>
      <c r="D3" s="5" t="n">
        <v>6600000</v>
      </c>
      <c r="E3" s="5" t="n">
        <v>6600000</v>
      </c>
      <c r="H3" s="5" t="n">
        <v>6600000</v>
      </c>
    </row>
    <row r="4">
      <c r="A4" s="4" t="inlineStr">
        <is>
          <t>Financing Receivable, before Allowance for Credit Loss, Noncurrent</t>
        </is>
      </c>
      <c r="E4" s="6" t="n">
        <v>52100000</v>
      </c>
      <c r="H4" s="6" t="n">
        <v>52100000</v>
      </c>
    </row>
    <row r="5">
      <c r="A5" s="4" t="inlineStr">
        <is>
          <t>Cash payment for purchase of royalty right</t>
        </is>
      </c>
      <c r="P5" s="6" t="n">
        <v>65600000</v>
      </c>
    </row>
    <row r="6">
      <c r="A6" s="4" t="inlineStr">
        <is>
          <t>Purchase of royalty rights</t>
        </is>
      </c>
      <c r="B6" s="6" t="n">
        <v>20000000</v>
      </c>
    </row>
    <row r="7">
      <c r="A7" s="4" t="inlineStr">
        <is>
          <t>Reversionary interest period</t>
        </is>
      </c>
      <c r="K7" s="6" t="n">
        <v>481000000</v>
      </c>
    </row>
    <row r="8">
      <c r="A8" s="4" t="inlineStr">
        <is>
          <t>Sensitivity range for royalty disclosures</t>
        </is>
      </c>
      <c r="E8" s="4" t="inlineStr">
        <is>
          <t>2.50%</t>
        </is>
      </c>
      <c r="H8" s="4" t="inlineStr">
        <is>
          <t>2.50%</t>
        </is>
      </c>
    </row>
    <row r="9">
      <c r="A9" s="4" t="inlineStr">
        <is>
          <t>Sensitivity - decrease in fair value from increase in discount rate</t>
        </is>
      </c>
      <c r="E9" s="6" t="n">
        <v>400000</v>
      </c>
      <c r="H9" s="6" t="n">
        <v>400000</v>
      </c>
    </row>
    <row r="10">
      <c r="A10" s="4" t="inlineStr">
        <is>
          <t>Number of notes receivable assets | numberOfNotesRecivables</t>
        </is>
      </c>
      <c r="E10" s="5" t="n">
        <v>2</v>
      </c>
      <c r="H10" s="5" t="n">
        <v>2</v>
      </c>
    </row>
    <row r="11">
      <c r="A11" s="4" t="inlineStr">
        <is>
          <t>Transfers from level 1 to level 2, amount</t>
        </is>
      </c>
      <c r="D11" s="5" t="n">
        <v>0</v>
      </c>
      <c r="E11" s="6" t="n">
        <v>0</v>
      </c>
      <c r="H11" s="6" t="n">
        <v>0</v>
      </c>
    </row>
    <row r="12">
      <c r="A12" s="4" t="inlineStr">
        <is>
          <t>Transfers from level 2 to level 1, amount</t>
        </is>
      </c>
      <c r="D12" s="5" t="n">
        <v>0</v>
      </c>
      <c r="E12" s="5" t="n">
        <v>0</v>
      </c>
      <c r="H12" s="5" t="n">
        <v>0</v>
      </c>
    </row>
    <row r="13">
      <c r="A13" s="4" t="inlineStr">
        <is>
          <t>Percentage of royalty acquired</t>
        </is>
      </c>
      <c r="P13" s="4" t="inlineStr">
        <is>
          <t>75.00%</t>
        </is>
      </c>
    </row>
    <row r="14">
      <c r="A14" s="4" t="inlineStr">
        <is>
          <t>Revenues</t>
        </is>
      </c>
      <c r="E14" s="5" t="n">
        <v>5211000</v>
      </c>
      <c r="F14" s="6" t="n">
        <v>7458000</v>
      </c>
      <c r="H14" s="5" t="n">
        <v>11206000</v>
      </c>
      <c r="I14" s="6" t="n">
        <v>14154000</v>
      </c>
    </row>
    <row r="15">
      <c r="A15" s="4" t="inlineStr">
        <is>
          <t>Finite-Lived Intangible Assets, Gross</t>
        </is>
      </c>
      <c r="D15" s="5" t="n">
        <v>16115000</v>
      </c>
      <c r="E15" s="5" t="n">
        <v>16115000</v>
      </c>
      <c r="H15" s="5" t="n">
        <v>16115000</v>
      </c>
    </row>
    <row r="16">
      <c r="A16" s="4" t="inlineStr">
        <is>
          <t>Asset Impairment Charges</t>
        </is>
      </c>
      <c r="D16" s="5" t="n">
        <v>10800000</v>
      </c>
      <c r="G16" s="6" t="n">
        <v>8200000</v>
      </c>
    </row>
    <row r="17">
      <c r="A17" s="4" t="inlineStr">
        <is>
          <t>Convertible Notes Payable, Carrying Value</t>
        </is>
      </c>
      <c r="D17" s="5" t="n">
        <v>27250000</v>
      </c>
      <c r="E17" s="5" t="n">
        <v>13507000</v>
      </c>
      <c r="H17" s="5" t="n">
        <v>13507000</v>
      </c>
    </row>
    <row r="18">
      <c r="A18" s="4" t="inlineStr">
        <is>
          <t>Notes Payable, Fair Value Disclosure</t>
        </is>
      </c>
      <c r="D18" s="5" t="n">
        <v>33900000</v>
      </c>
      <c r="E18" s="6" t="n">
        <v>16200000</v>
      </c>
      <c r="H18" s="5" t="n">
        <v>16200000</v>
      </c>
    </row>
    <row r="19">
      <c r="A19" s="4" t="inlineStr">
        <is>
          <t>Depomed [Member]</t>
        </is>
      </c>
    </row>
    <row r="20">
      <c r="A20" s="4" t="inlineStr">
        <is>
          <t>Cash payment for purchase of royalty right</t>
        </is>
      </c>
      <c r="R20" s="6" t="n">
        <v>240500000</v>
      </c>
    </row>
    <row r="21">
      <c r="A21" s="4" t="inlineStr">
        <is>
          <t>Purchase of royalty rights</t>
        </is>
      </c>
      <c r="R21" s="5" t="n">
        <v>241300000</v>
      </c>
    </row>
    <row r="22">
      <c r="A22" s="4" t="inlineStr">
        <is>
          <t>Royalty right purchase transaction costs</t>
        </is>
      </c>
      <c r="R22" s="6" t="n">
        <v>800000</v>
      </c>
    </row>
    <row r="23">
      <c r="A23" s="4" t="inlineStr">
        <is>
          <t>Cash flow model expected royalty sales term</t>
        </is>
      </c>
      <c r="E23" s="4" t="inlineStr">
        <is>
          <t>9 years</t>
        </is>
      </c>
    </row>
    <row r="24">
      <c r="A24" s="4" t="inlineStr">
        <is>
          <t>Sensitivity - decrease in fair value from increase in discount rate</t>
        </is>
      </c>
      <c r="E24" s="6" t="n">
        <v>16600000</v>
      </c>
      <c r="H24" s="5" t="n">
        <v>16600000</v>
      </c>
    </row>
    <row r="25">
      <c r="A25" s="4" t="inlineStr">
        <is>
          <t>Sensitivity - increase in fair value from decrease in discount rate</t>
        </is>
      </c>
      <c r="E25" s="5" t="n">
        <v>19400000</v>
      </c>
      <c r="H25" s="5" t="n">
        <v>19400000</v>
      </c>
    </row>
    <row r="26">
      <c r="A26" s="4" t="inlineStr">
        <is>
          <t>Sensitivity to increase or decrease in expected royalty</t>
        </is>
      </c>
      <c r="E26" s="5" t="n">
        <v>5300000</v>
      </c>
      <c r="H26" s="5" t="n">
        <v>5300000</v>
      </c>
    </row>
    <row r="27">
      <c r="A27" s="4" t="inlineStr">
        <is>
          <t>Royalty rights</t>
        </is>
      </c>
      <c r="E27" s="5" t="n">
        <v>207700000</v>
      </c>
      <c r="H27" s="5" t="n">
        <v>207700000</v>
      </c>
    </row>
    <row r="28">
      <c r="A28" s="4" t="inlineStr">
        <is>
          <t>Variable Interest Entity, Reporting Entity Involvement, Maximum Loss Exposure, Amount</t>
        </is>
      </c>
      <c r="E28" s="5" t="n">
        <v>207700000</v>
      </c>
      <c r="H28" s="6" t="n">
        <v>207700000</v>
      </c>
    </row>
    <row r="29">
      <c r="A29" s="4" t="inlineStr">
        <is>
          <t>Contractual cap on potential royalty asset multiple</t>
        </is>
      </c>
      <c r="H29" s="5" t="n">
        <v>2</v>
      </c>
    </row>
    <row r="30">
      <c r="A30" s="4" t="inlineStr">
        <is>
          <t>VB [Member]</t>
        </is>
      </c>
    </row>
    <row r="31">
      <c r="A31" s="4" t="inlineStr">
        <is>
          <t>Purchase of royalty rights</t>
        </is>
      </c>
      <c r="Q31" s="6" t="n">
        <v>15500000</v>
      </c>
    </row>
    <row r="32">
      <c r="A32" s="4" t="inlineStr">
        <is>
          <t>Royalty rights</t>
        </is>
      </c>
      <c r="E32" s="5" t="n">
        <v>4300000</v>
      </c>
      <c r="H32" s="6" t="n">
        <v>4300000</v>
      </c>
    </row>
    <row r="33">
      <c r="A33" s="4" t="inlineStr">
        <is>
          <t>Variable Interest Entity, Reporting Entity Involvement, Maximum Loss Exposure, Amount</t>
        </is>
      </c>
      <c r="E33" s="6" t="n">
        <v>4300000</v>
      </c>
      <c r="H33" s="6" t="n">
        <v>4300000</v>
      </c>
    </row>
    <row r="34">
      <c r="A34" s="4" t="inlineStr">
        <is>
          <t>Contractual cap on potential royalty asset multiple</t>
        </is>
      </c>
      <c r="H34" s="9" t="n">
        <v>2.3</v>
      </c>
    </row>
    <row r="35">
      <c r="A35" s="4" t="inlineStr">
        <is>
          <t>University of Michigan [Member]</t>
        </is>
      </c>
    </row>
    <row r="36">
      <c r="A36" s="4" t="inlineStr">
        <is>
          <t>Cash flow model expected royalty sales term</t>
        </is>
      </c>
      <c r="E36" s="4" t="inlineStr">
        <is>
          <t>2 years</t>
        </is>
      </c>
    </row>
    <row r="37">
      <c r="A37" s="4" t="inlineStr">
        <is>
          <t>Sensitivity - increase in fair value from decrease in discount rate</t>
        </is>
      </c>
      <c r="E37" s="6" t="n">
        <v>400000</v>
      </c>
      <c r="H37" s="6" t="n">
        <v>400000</v>
      </c>
    </row>
    <row r="38">
      <c r="A38" s="4" t="inlineStr">
        <is>
          <t>Sensitivity to increase or decrease in expected royalty</t>
        </is>
      </c>
      <c r="E38" s="6" t="n">
        <v>400000</v>
      </c>
      <c r="H38" s="6" t="n">
        <v>400000</v>
      </c>
    </row>
    <row r="39">
      <c r="A39" s="4" t="inlineStr">
        <is>
          <t>Long-Duration Contracts, Assumptions by Product and Guarantee, Discount Rate</t>
        </is>
      </c>
      <c r="E39" s="4" t="inlineStr">
        <is>
          <t>12.80%</t>
        </is>
      </c>
      <c r="H39" s="4" t="inlineStr">
        <is>
          <t>12.80%</t>
        </is>
      </c>
    </row>
    <row r="40">
      <c r="A40" s="4" t="inlineStr">
        <is>
          <t>Royalty rights</t>
        </is>
      </c>
      <c r="E40" s="6" t="n">
        <v>17100000</v>
      </c>
      <c r="H40" s="6" t="n">
        <v>17100000</v>
      </c>
    </row>
    <row r="41">
      <c r="A41" s="4" t="inlineStr">
        <is>
          <t>Variable Interest Entity, Reporting Entity Involvement, Maximum Loss Exposure, Amount</t>
        </is>
      </c>
      <c r="E41" s="5" t="n">
        <v>17100000</v>
      </c>
      <c r="H41" s="6" t="n">
        <v>17100000</v>
      </c>
    </row>
    <row r="42">
      <c r="A42" s="4" t="inlineStr">
        <is>
          <t>AcelRx [Member]</t>
        </is>
      </c>
    </row>
    <row r="43">
      <c r="A43" s="4" t="inlineStr">
        <is>
          <t>Purchase of royalty rights</t>
        </is>
      </c>
      <c r="O43" s="6" t="n">
        <v>65000000</v>
      </c>
    </row>
    <row r="44">
      <c r="A44" s="4" t="inlineStr">
        <is>
          <t>Period to give notice to terminate license agreement</t>
        </is>
      </c>
      <c r="H44" s="4" t="inlineStr">
        <is>
          <t>180 days</t>
        </is>
      </c>
    </row>
    <row r="45">
      <c r="A45" s="4" t="inlineStr">
        <is>
          <t>Royalty rights</t>
        </is>
      </c>
      <c r="E45" s="5" t="n">
        <v>0</v>
      </c>
      <c r="H45" s="6" t="n">
        <v>0</v>
      </c>
    </row>
    <row r="46">
      <c r="A46" s="4" t="inlineStr">
        <is>
          <t>Variable Interest Entity, Reporting Entity Involvement, Maximum Loss Exposure, Amount</t>
        </is>
      </c>
      <c r="E46" s="5" t="n">
        <v>0</v>
      </c>
      <c r="H46" s="6" t="n">
        <v>0</v>
      </c>
    </row>
    <row r="47">
      <c r="A47" s="4" t="inlineStr">
        <is>
          <t>Percentage of royalty acquired</t>
        </is>
      </c>
      <c r="O47" s="4" t="inlineStr">
        <is>
          <t>75.00%</t>
        </is>
      </c>
    </row>
    <row r="48">
      <c r="A48" s="4" t="inlineStr">
        <is>
          <t>Percentage of first four milestone payments acquired</t>
        </is>
      </c>
      <c r="O48" s="4" t="inlineStr">
        <is>
          <t>80.00%</t>
        </is>
      </c>
    </row>
    <row r="49">
      <c r="A49" s="4" t="inlineStr">
        <is>
          <t>Number of potential milestone royalties</t>
        </is>
      </c>
      <c r="O49" s="5" t="n">
        <v>4</v>
      </c>
    </row>
    <row r="50">
      <c r="A50" s="4" t="inlineStr">
        <is>
          <t>Contractual cap on potential royalty asset multiple</t>
        </is>
      </c>
      <c r="H50" s="5" t="n">
        <v>3</v>
      </c>
    </row>
    <row r="51">
      <c r="A51" s="4" t="inlineStr">
        <is>
          <t>Kybella [Member]</t>
        </is>
      </c>
    </row>
    <row r="52">
      <c r="A52" s="4" t="inlineStr">
        <is>
          <t>Purchase of royalty rights</t>
        </is>
      </c>
      <c r="L52" s="6" t="n">
        <v>9500000</v>
      </c>
    </row>
    <row r="53">
      <c r="A53" s="4" t="inlineStr">
        <is>
          <t>Variable Interest Entity, Reporting Entity Involvement, Maximum Loss Exposure, Amount</t>
        </is>
      </c>
      <c r="E53" s="6" t="n">
        <v>200000</v>
      </c>
      <c r="H53" s="6" t="n">
        <v>200000</v>
      </c>
    </row>
    <row r="54">
      <c r="A54" s="4" t="inlineStr">
        <is>
          <t>Maximum amount of additional funds, upon attainment of milestones</t>
        </is>
      </c>
      <c r="C54" s="6" t="n">
        <v>1000000</v>
      </c>
    </row>
    <row r="55">
      <c r="A55" s="4" t="inlineStr">
        <is>
          <t>Alphaeon [Member]</t>
        </is>
      </c>
    </row>
    <row r="56">
      <c r="A56" s="4" t="inlineStr">
        <is>
          <t>Investment Owned, Balance, Shares | shares</t>
        </is>
      </c>
      <c r="N56" s="9" t="n">
        <v>1.7</v>
      </c>
    </row>
    <row r="57">
      <c r="A57" s="4" t="inlineStr">
        <is>
          <t>Investment estimated fair value, per share | $ / shares</t>
        </is>
      </c>
      <c r="M57" s="7" t="n">
        <v>3.84</v>
      </c>
    </row>
    <row r="58">
      <c r="A58" s="4" t="inlineStr">
        <is>
          <t>Minimum [Member] | Depomed [Member]</t>
        </is>
      </c>
    </row>
    <row r="59">
      <c r="A59" s="4" t="inlineStr">
        <is>
          <t>Long-Duration Contracts, Assumptions by Product and Guarantee, Discount Rate</t>
        </is>
      </c>
      <c r="E59" s="4" t="inlineStr">
        <is>
          <t>10.00%</t>
        </is>
      </c>
      <c r="H59" s="4" t="inlineStr">
        <is>
          <t>10.00%</t>
        </is>
      </c>
    </row>
    <row r="60">
      <c r="A60" s="4" t="inlineStr">
        <is>
          <t>Maximum [Member] | Depomed [Member]</t>
        </is>
      </c>
    </row>
    <row r="61">
      <c r="A61" s="4" t="inlineStr">
        <is>
          <t>Long-Duration Contracts, Assumptions by Product and Guarantee, Discount Rate</t>
        </is>
      </c>
      <c r="E61" s="4" t="inlineStr">
        <is>
          <t>24.00%</t>
        </is>
      </c>
      <c r="H61" s="4" t="inlineStr">
        <is>
          <t>24.00%</t>
        </is>
      </c>
    </row>
    <row r="62">
      <c r="A62" s="4" t="inlineStr">
        <is>
          <t>Income generating assets [Member]</t>
        </is>
      </c>
    </row>
    <row r="63">
      <c r="A63" s="4" t="inlineStr">
        <is>
          <t>Revenues</t>
        </is>
      </c>
      <c r="E63" s="6" t="n">
        <v>63000</v>
      </c>
      <c r="F63" s="5" t="n">
        <v>36000</v>
      </c>
      <c r="H63" s="6" t="n">
        <v>73000</v>
      </c>
      <c r="I63" s="5" t="n">
        <v>6000</v>
      </c>
    </row>
    <row r="64">
      <c r="A64" s="4" t="inlineStr">
        <is>
          <t>Pharmaceutical [Member]</t>
        </is>
      </c>
    </row>
    <row r="65">
      <c r="A65" s="4" t="inlineStr">
        <is>
          <t>Revenues</t>
        </is>
      </c>
      <c r="E65" s="5" t="n">
        <v>0</v>
      </c>
      <c r="F65" s="5" t="n">
        <v>0</v>
      </c>
      <c r="H65" s="5" t="n">
        <v>0</v>
      </c>
      <c r="I65" s="5" t="n">
        <v>0</v>
      </c>
    </row>
    <row r="66">
      <c r="A66" s="4" t="inlineStr">
        <is>
          <t>Discontinued Operations, Held-for-sale [Member]</t>
        </is>
      </c>
    </row>
    <row r="67">
      <c r="A67" s="4" t="inlineStr">
        <is>
          <t>Loss on classification as held for sale</t>
        </is>
      </c>
      <c r="E67" s="5" t="n">
        <v>-16143000</v>
      </c>
      <c r="F67" s="5" t="n">
        <v>0</v>
      </c>
      <c r="H67" s="5" t="n">
        <v>-28904000</v>
      </c>
      <c r="I67" s="5" t="n">
        <v>0</v>
      </c>
    </row>
    <row r="68">
      <c r="A68" s="4" t="inlineStr">
        <is>
          <t>Intangible assets, net</t>
        </is>
      </c>
      <c r="D68" s="5" t="n">
        <v>10112000</v>
      </c>
      <c r="E68" s="5" t="n">
        <v>9723000</v>
      </c>
      <c r="H68" s="5" t="n">
        <v>9723000</v>
      </c>
    </row>
    <row r="69">
      <c r="A69" s="4" t="inlineStr">
        <is>
          <t>Loss on classification as held for sale</t>
        </is>
      </c>
      <c r="D69" s="5" t="n">
        <v>0</v>
      </c>
      <c r="E69" s="5" t="n">
        <v>-28402000</v>
      </c>
      <c r="H69" s="5" t="n">
        <v>-28402000</v>
      </c>
    </row>
    <row r="70">
      <c r="A70" s="4" t="inlineStr">
        <is>
          <t>Royalty rights</t>
        </is>
      </c>
      <c r="D70" s="5" t="n">
        <v>266196000</v>
      </c>
      <c r="E70" s="5" t="n">
        <v>234242000</v>
      </c>
      <c r="H70" s="5" t="n">
        <v>234242000</v>
      </c>
    </row>
    <row r="71">
      <c r="A71" s="4" t="inlineStr">
        <is>
          <t>Revenues</t>
        </is>
      </c>
      <c r="E71" s="5" t="n">
        <v>-8137000</v>
      </c>
      <c r="F71" s="6" t="n">
        <v>-29984000</v>
      </c>
      <c r="H71" s="5" t="n">
        <v>16288000</v>
      </c>
      <c r="I71" s="6" t="n">
        <v>2233000</v>
      </c>
    </row>
    <row r="72">
      <c r="A72" s="4" t="inlineStr">
        <is>
          <t>Discontinued Operations, Held-for-sale [Member] | Depomed [Member]</t>
        </is>
      </c>
    </row>
    <row r="73">
      <c r="A73" s="4" t="inlineStr">
        <is>
          <t>Loss on classification as held for sale</t>
        </is>
      </c>
      <c r="E73" s="5" t="n">
        <v>4500000</v>
      </c>
    </row>
    <row r="74">
      <c r="A74" s="4" t="inlineStr">
        <is>
          <t>Discontinued Operations, Held-for-sale [Member] | VB [Member]</t>
        </is>
      </c>
    </row>
    <row r="75">
      <c r="A75" s="4" t="inlineStr">
        <is>
          <t>Loss on classification as held for sale</t>
        </is>
      </c>
      <c r="E75" s="5" t="n">
        <v>100000</v>
      </c>
    </row>
    <row r="76">
      <c r="A76" s="4" t="inlineStr">
        <is>
          <t>Discontinued Operations, Held-for-sale [Member] | University of Michigan [Member]</t>
        </is>
      </c>
    </row>
    <row r="77">
      <c r="A77" s="4" t="inlineStr">
        <is>
          <t>Loss on classification as held for sale</t>
        </is>
      </c>
      <c r="E77" s="5" t="n">
        <v>400000</v>
      </c>
    </row>
    <row r="78">
      <c r="A78" s="4" t="inlineStr">
        <is>
          <t>Discontinued Operations, Held-for-sale [Member] | AcelRx [Member]</t>
        </is>
      </c>
    </row>
    <row r="79">
      <c r="A79" s="4" t="inlineStr">
        <is>
          <t>Loss on classification as held for sale</t>
        </is>
      </c>
      <c r="E79" s="5" t="n">
        <v>0</v>
      </c>
    </row>
    <row r="80">
      <c r="A80" s="4" t="inlineStr">
        <is>
          <t>Discontinued Operations, Held-for-sale [Member] | Kybella [Member]</t>
        </is>
      </c>
    </row>
    <row r="81">
      <c r="A81" s="4" t="inlineStr">
        <is>
          <t>Loss on classification as held for sale</t>
        </is>
      </c>
      <c r="E81" s="5" t="n">
        <v>100000</v>
      </c>
    </row>
    <row r="82">
      <c r="A82" s="4" t="inlineStr">
        <is>
          <t>Discontinued Operations, Held-for-sale [Member] | Income generating assets [Member]</t>
        </is>
      </c>
    </row>
    <row r="83">
      <c r="A83" s="4" t="inlineStr">
        <is>
          <t>Loss on classification as held for sale</t>
        </is>
      </c>
      <c r="E83" s="5" t="n">
        <v>5000000</v>
      </c>
    </row>
    <row r="84">
      <c r="A84" s="4" t="inlineStr">
        <is>
          <t>Discontinued Operations, Held-for-sale [Member] | Pharmaceutical [Member]</t>
        </is>
      </c>
    </row>
    <row r="85">
      <c r="A85" s="4" t="inlineStr">
        <is>
          <t>Estimated cost to sell</t>
        </is>
      </c>
      <c r="J85" s="6" t="n">
        <v>1800000</v>
      </c>
    </row>
    <row r="86">
      <c r="A86" s="4" t="inlineStr">
        <is>
          <t>Loss on classification as held for sale, fair value adjustment</t>
        </is>
      </c>
      <c r="J86" s="5" t="n">
        <v>4900000</v>
      </c>
    </row>
    <row r="87">
      <c r="A87" s="4" t="inlineStr">
        <is>
          <t>Loss on classification as held for sale</t>
        </is>
      </c>
      <c r="E87" s="6" t="n">
        <v>16800000</v>
      </c>
      <c r="H87" s="6" t="n">
        <v>16800000</v>
      </c>
      <c r="J87" s="6" t="n">
        <v>6700000</v>
      </c>
    </row>
    <row r="88">
      <c r="A88" s="4" t="inlineStr">
        <is>
          <t>Long-Duration Contracts, Assumptions by Product and Guarantee, Discount Rate</t>
        </is>
      </c>
      <c r="E88" s="4" t="inlineStr">
        <is>
          <t>17.00%</t>
        </is>
      </c>
      <c r="H88" s="4" t="inlineStr">
        <is>
          <t>17.00%</t>
        </is>
      </c>
      <c r="J88" s="4" t="inlineStr">
        <is>
          <t>19.00%</t>
        </is>
      </c>
    </row>
    <row r="89">
      <c r="A89" s="4" t="inlineStr">
        <is>
          <t>Fair Value Level 3 [Member]</t>
        </is>
      </c>
    </row>
    <row r="90">
      <c r="A90" s="4" t="inlineStr">
        <is>
          <t>Royalty rights</t>
        </is>
      </c>
      <c r="D90" s="6" t="n">
        <v>266196000</v>
      </c>
      <c r="E90" s="6" t="n">
        <v>234242000</v>
      </c>
      <c r="H90" s="6" t="n">
        <v>234242000</v>
      </c>
    </row>
    <row r="91">
      <c r="A91" s="4" t="inlineStr">
        <is>
          <t>Notes Receivable, Fair Value Disclosure</t>
        </is>
      </c>
      <c r="E91" s="6" t="n">
        <v>57300000</v>
      </c>
      <c r="H91" s="6" t="n">
        <v>573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Financial Instruments Measured at Fair Value on a Recurring Basis) (Detail) - USD ($) $ in Thousands</t>
        </is>
      </c>
      <c r="B1" s="2" t="inlineStr">
        <is>
          <t>6 Months Ended</t>
        </is>
      </c>
    </row>
    <row r="2">
      <c r="B2" s="2" t="inlineStr">
        <is>
          <t>Jun. 30, 2020</t>
        </is>
      </c>
      <c r="C2" s="2" t="inlineStr">
        <is>
          <t>Dec. 31, 2019</t>
        </is>
      </c>
    </row>
    <row r="3">
      <c r="A3" s="3" t="inlineStr">
        <is>
          <t>Financial assets:</t>
        </is>
      </c>
    </row>
    <row r="4">
      <c r="A4" s="4" t="inlineStr">
        <is>
          <t>Assets, Fair Value</t>
        </is>
      </c>
      <c r="B4" s="6" t="n">
        <v>321592</v>
      </c>
      <c r="C4" s="6" t="n">
        <v>493879</v>
      </c>
    </row>
    <row r="5">
      <c r="A5" s="4" t="inlineStr">
        <is>
          <t>Warrants and Rights Outstanding</t>
        </is>
      </c>
      <c r="B5" s="5" t="n">
        <v>5431</v>
      </c>
      <c r="C5" s="5" t="n">
        <v>14152</v>
      </c>
    </row>
    <row r="6">
      <c r="A6" s="4" t="inlineStr">
        <is>
          <t>Equity Securities [Member]</t>
        </is>
      </c>
    </row>
    <row r="7">
      <c r="A7" s="3" t="inlineStr">
        <is>
          <t>Fair Value Assets and Liabilities Measured on Recurring and Nonrecurring Basis [Line Items]</t>
        </is>
      </c>
    </row>
    <row r="8">
      <c r="A8" s="4" t="inlineStr">
        <is>
          <t>Investments in and Advances to Affiliates, at Fair Value</t>
        </is>
      </c>
      <c r="B8" s="5" t="n">
        <v>0</v>
      </c>
      <c r="C8" s="5" t="n">
        <v>82267</v>
      </c>
    </row>
    <row r="9">
      <c r="A9" s="4" t="inlineStr">
        <is>
          <t>Money Market Funds [Member]</t>
        </is>
      </c>
    </row>
    <row r="10">
      <c r="A10" s="3" t="inlineStr">
        <is>
          <t>Financial assets:</t>
        </is>
      </c>
    </row>
    <row r="11">
      <c r="A11" s="4" t="inlineStr">
        <is>
          <t>Cash and Cash Equivalents, Fair Value</t>
        </is>
      </c>
      <c r="B11" s="5" t="n">
        <v>81919</v>
      </c>
      <c r="C11" s="5" t="n">
        <v>131264</v>
      </c>
    </row>
    <row r="12">
      <c r="A12" s="4" t="inlineStr">
        <is>
          <t>Fair Value Level 1 [Member]</t>
        </is>
      </c>
    </row>
    <row r="13">
      <c r="A13" s="3" t="inlineStr">
        <is>
          <t>Financial assets:</t>
        </is>
      </c>
    </row>
    <row r="14">
      <c r="A14" s="4" t="inlineStr">
        <is>
          <t>Assets, Fair Value</t>
        </is>
      </c>
      <c r="B14" s="5" t="n">
        <v>81919</v>
      </c>
      <c r="C14" s="5" t="n">
        <v>213531</v>
      </c>
    </row>
    <row r="15">
      <c r="A15" s="4" t="inlineStr">
        <is>
          <t>Fair Value Level 1 [Member] | Equity Securities [Member]</t>
        </is>
      </c>
    </row>
    <row r="16">
      <c r="A16" s="3" t="inlineStr">
        <is>
          <t>Fair Value Assets and Liabilities Measured on Recurring and Nonrecurring Basis [Line Items]</t>
        </is>
      </c>
    </row>
    <row r="17">
      <c r="A17" s="4" t="inlineStr">
        <is>
          <t>Investments in and Advances to Affiliates, at Fair Value</t>
        </is>
      </c>
      <c r="B17" s="5" t="n">
        <v>0</v>
      </c>
      <c r="C17" s="5" t="n">
        <v>82267</v>
      </c>
    </row>
    <row r="18">
      <c r="A18" s="4" t="inlineStr">
        <is>
          <t>Fair Value Level 1 [Member] | Money Market Funds [Member]</t>
        </is>
      </c>
    </row>
    <row r="19">
      <c r="A19" s="3" t="inlineStr">
        <is>
          <t>Financial assets:</t>
        </is>
      </c>
    </row>
    <row r="20">
      <c r="A20" s="4" t="inlineStr">
        <is>
          <t>Cash and Cash Equivalents, Fair Value</t>
        </is>
      </c>
      <c r="B20" s="5" t="n">
        <v>81919</v>
      </c>
      <c r="C20" s="5" t="n">
        <v>131264</v>
      </c>
    </row>
    <row r="21">
      <c r="A21" s="4" t="inlineStr">
        <is>
          <t>Fair Value Level 2 [Member]</t>
        </is>
      </c>
    </row>
    <row r="22">
      <c r="A22" s="3" t="inlineStr">
        <is>
          <t>Financial assets:</t>
        </is>
      </c>
    </row>
    <row r="23">
      <c r="A23" s="4" t="inlineStr">
        <is>
          <t>Assets, Fair Value</t>
        </is>
      </c>
      <c r="B23" s="5" t="n">
        <v>5431</v>
      </c>
      <c r="C23" s="5" t="n">
        <v>14152</v>
      </c>
    </row>
    <row r="24">
      <c r="A24" s="4" t="inlineStr">
        <is>
          <t>Warrants and Rights Outstanding</t>
        </is>
      </c>
      <c r="B24" s="5" t="n">
        <v>5431</v>
      </c>
      <c r="C24" s="5" t="n">
        <v>14152</v>
      </c>
    </row>
    <row r="25">
      <c r="A25" s="4" t="inlineStr">
        <is>
          <t>Fair Value Level 2 [Member] | Equity Securities [Member]</t>
        </is>
      </c>
    </row>
    <row r="26">
      <c r="A26" s="3" t="inlineStr">
        <is>
          <t>Fair Value Assets and Liabilities Measured on Recurring and Nonrecurring Basis [Line Items]</t>
        </is>
      </c>
    </row>
    <row r="27">
      <c r="A27" s="4" t="inlineStr">
        <is>
          <t>Investments in and Advances to Affiliates, at Fair Value</t>
        </is>
      </c>
      <c r="B27" s="5" t="n">
        <v>0</v>
      </c>
      <c r="C27" s="5" t="n">
        <v>0</v>
      </c>
    </row>
    <row r="28">
      <c r="A28" s="4" t="inlineStr">
        <is>
          <t>Fair Value Level 2 [Member] | Money Market Funds [Member]</t>
        </is>
      </c>
    </row>
    <row r="29">
      <c r="A29" s="3" t="inlineStr">
        <is>
          <t>Financial assets:</t>
        </is>
      </c>
    </row>
    <row r="30">
      <c r="A30" s="4" t="inlineStr">
        <is>
          <t>Cash and Cash Equivalents, Fair Value</t>
        </is>
      </c>
      <c r="B30" s="5" t="n">
        <v>0</v>
      </c>
      <c r="C30" s="5" t="n">
        <v>0</v>
      </c>
    </row>
    <row r="31">
      <c r="A31" s="4" t="inlineStr">
        <is>
          <t>Fair Value Level 3 [Member]</t>
        </is>
      </c>
    </row>
    <row r="32">
      <c r="A32" s="3" t="inlineStr">
        <is>
          <t>Fair Value Assets and Liabilities Measured on Recurring and Nonrecurring Basis [Line Items]</t>
        </is>
      </c>
    </row>
    <row r="33">
      <c r="A33" s="4" t="inlineStr">
        <is>
          <t>Royalty rights</t>
        </is>
      </c>
      <c r="B33" s="5" t="n">
        <v>234242</v>
      </c>
      <c r="C33" s="5" t="n">
        <v>266196</v>
      </c>
    </row>
    <row r="34">
      <c r="A34" s="3" t="inlineStr">
        <is>
          <t>Financial assets:</t>
        </is>
      </c>
    </row>
    <row r="35">
      <c r="A35" s="4" t="inlineStr">
        <is>
          <t>Assets, Fair Value</t>
        </is>
      </c>
      <c r="B35" s="5" t="n">
        <v>234242</v>
      </c>
      <c r="C35" s="6" t="n">
        <v>266196</v>
      </c>
    </row>
    <row r="36">
      <c r="A36" s="4" t="inlineStr">
        <is>
          <t>Warrants and Rights Outstanding</t>
        </is>
      </c>
      <c r="B36" s="5" t="n">
        <v>0</v>
      </c>
    </row>
    <row r="37">
      <c r="A37" s="4" t="inlineStr">
        <is>
          <t>Royalty right [Member]</t>
        </is>
      </c>
    </row>
    <row r="38">
      <c r="A38" s="3" t="inlineStr">
        <is>
          <t>Fair Value Assets and Liabilities Measured on Recurring and Nonrecurring Basis [Line Items]</t>
        </is>
      </c>
    </row>
    <row r="39">
      <c r="A39" s="4" t="inlineStr">
        <is>
          <t>Fair Value, Measurement with Unobservable Inputs Reconciliation, Recurring Basis, Asset, Gain (Loss) Included in Earnings</t>
        </is>
      </c>
      <c r="B39" s="5" t="n">
        <v>-31954</v>
      </c>
    </row>
    <row r="40">
      <c r="A40" s="4" t="inlineStr">
        <is>
          <t>VB [Member]</t>
        </is>
      </c>
    </row>
    <row r="41">
      <c r="A41" s="3" t="inlineStr">
        <is>
          <t>Fair Value Assets and Liabilities Measured on Recurring and Nonrecurring Basis [Line Items]</t>
        </is>
      </c>
    </row>
    <row r="42">
      <c r="A42" s="4" t="inlineStr">
        <is>
          <t>Royalty rights</t>
        </is>
      </c>
      <c r="B42" s="5" t="n">
        <v>4300</v>
      </c>
    </row>
    <row r="43">
      <c r="A43" s="4" t="inlineStr">
        <is>
          <t>VB [Member] | Royalty right [Member]</t>
        </is>
      </c>
    </row>
    <row r="44">
      <c r="A44" s="3" t="inlineStr">
        <is>
          <t>Fair Value Assets and Liabilities Measured on Recurring and Nonrecurring Basis [Line Items]</t>
        </is>
      </c>
    </row>
    <row r="45">
      <c r="A45" s="4" t="inlineStr">
        <is>
          <t>Fair Value, Measurement with Unobservable Inputs Reconciliation, Recurring Basis, Asset, Gain (Loss) Included in Earnings</t>
        </is>
      </c>
      <c r="B45" s="6" t="n">
        <v>-91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 / shares shares in Thousands</t>
        </is>
      </c>
      <c r="B1" s="2" t="inlineStr">
        <is>
          <t>Jun. 30, 2020</t>
        </is>
      </c>
      <c r="C1" s="2" t="inlineStr">
        <is>
          <t>Dec. 31, 2019</t>
        </is>
      </c>
    </row>
    <row r="2">
      <c r="A2" s="4" t="inlineStr">
        <is>
          <t>Preferred stock par value (in Dollars per Share)</t>
        </is>
      </c>
      <c r="B2" s="7" t="n">
        <v>0.01</v>
      </c>
      <c r="C2" s="7" t="n">
        <v>0.01</v>
      </c>
    </row>
    <row r="3">
      <c r="A3" s="4" t="inlineStr">
        <is>
          <t>Preferred stock, shares authorized (in Shares)</t>
        </is>
      </c>
      <c r="B3" s="5" t="n">
        <v>10000</v>
      </c>
      <c r="C3" s="5" t="n">
        <v>1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350000</v>
      </c>
      <c r="C7" s="5" t="n">
        <v>350000</v>
      </c>
    </row>
    <row r="8">
      <c r="A8" s="4" t="inlineStr">
        <is>
          <t>Common stock, shares issued (in Shares)</t>
        </is>
      </c>
      <c r="B8" s="5" t="n">
        <v>113945</v>
      </c>
      <c r="C8" s="5" t="n">
        <v>124303</v>
      </c>
    </row>
    <row r="9">
      <c r="A9" s="4" t="inlineStr">
        <is>
          <t>Common stock, shares outstanding (in Shares)</t>
        </is>
      </c>
      <c r="B9" s="5" t="n">
        <v>113945</v>
      </c>
      <c r="C9" s="5" t="n">
        <v>1243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Fair Value Measurements (Schedule of Fair Value of Assets and Liabilities not Subject to Fair Value Recognition) (Detail) $ in Thousands</t>
        </is>
      </c>
      <c r="B1" s="2" t="inlineStr">
        <is>
          <t>Jun. 30, 2020USD ($)</t>
        </is>
      </c>
      <c r="C1" s="2" t="inlineStr">
        <is>
          <t>Dec. 31, 2019</t>
        </is>
      </c>
    </row>
    <row r="2">
      <c r="A2" s="3" t="inlineStr">
        <is>
          <t>Assets</t>
        </is>
      </c>
    </row>
    <row r="3">
      <c r="A3" s="4" t="inlineStr">
        <is>
          <t>Notes receivable, Carrying Value</t>
        </is>
      </c>
      <c r="B3" s="6" t="n">
        <v>52100</v>
      </c>
    </row>
    <row r="4">
      <c r="A4" s="4" t="inlineStr">
        <is>
          <t>Fair Value Level 3 [Member]</t>
        </is>
      </c>
    </row>
    <row r="5">
      <c r="A5" s="3" t="inlineStr">
        <is>
          <t>Assets</t>
        </is>
      </c>
    </row>
    <row r="6">
      <c r="A6" s="4" t="inlineStr">
        <is>
          <t>Notes receivable, Fair Value</t>
        </is>
      </c>
      <c r="B6" s="6" t="n">
        <v>57300</v>
      </c>
    </row>
    <row r="7">
      <c r="A7" s="4" t="inlineStr">
        <is>
          <t>Real estate appreciation [Member] | Wellstat Diagnostics [Member]</t>
        </is>
      </c>
    </row>
    <row r="8">
      <c r="A8" s="3" t="inlineStr">
        <is>
          <t>Fair Value by Balance Sheet Grouping [Line Items]</t>
        </is>
      </c>
    </row>
    <row r="9">
      <c r="A9" s="4" t="inlineStr">
        <is>
          <t>Loans Held-for-sale, Measurement Input</t>
        </is>
      </c>
      <c r="B9" s="5" t="n">
        <v>0</v>
      </c>
      <c r="C9" s="5" t="n">
        <v>0</v>
      </c>
    </row>
    <row r="10">
      <c r="A10" s="4" t="inlineStr">
        <is>
          <t>Estimated realtor fee [Member] | Wellstat Diagnostics [Member]</t>
        </is>
      </c>
    </row>
    <row r="11">
      <c r="A11" s="3" t="inlineStr">
        <is>
          <t>Fair Value by Balance Sheet Grouping [Line Items]</t>
        </is>
      </c>
    </row>
    <row r="12">
      <c r="A12" s="4" t="inlineStr">
        <is>
          <t>Loans Held-for-sale, Measurement Input</t>
        </is>
      </c>
      <c r="B12" s="8" t="n">
        <v>0.06</v>
      </c>
      <c r="C12" s="8" t="n">
        <v>0.06</v>
      </c>
    </row>
    <row r="13">
      <c r="A13" s="4" t="inlineStr">
        <is>
          <t>Minimum [Member] | Measurement Input, Discount Rate [Member] | Wellstat Diagnostics [Member]</t>
        </is>
      </c>
    </row>
    <row r="14">
      <c r="A14" s="3" t="inlineStr">
        <is>
          <t>Fair Value by Balance Sheet Grouping [Line Items]</t>
        </is>
      </c>
    </row>
    <row r="15">
      <c r="A15" s="4" t="inlineStr">
        <is>
          <t>Loans Held-for-sale, Measurement Input</t>
        </is>
      </c>
      <c r="B15" s="8" t="n">
        <v>0.12</v>
      </c>
      <c r="C15" s="8" t="n">
        <v>0.12</v>
      </c>
    </row>
    <row r="16">
      <c r="A16" s="4" t="inlineStr">
        <is>
          <t>Maximum [Member] | Measurement Input, Discount Rate [Member] | Wellstat Diagnostics [Member]</t>
        </is>
      </c>
    </row>
    <row r="17">
      <c r="A17" s="3" t="inlineStr">
        <is>
          <t>Fair Value by Balance Sheet Grouping [Line Items]</t>
        </is>
      </c>
    </row>
    <row r="18">
      <c r="A18" s="4" t="inlineStr">
        <is>
          <t>Loans Held-for-sale, Measurement Input</t>
        </is>
      </c>
      <c r="B18" s="8" t="n">
        <v>0.15</v>
      </c>
      <c r="C18" s="8" t="n">
        <v>0.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Level 3 Unobservable Input Reconciliation (Details) $ in Thousands</t>
        </is>
      </c>
      <c r="B1" s="2" t="inlineStr">
        <is>
          <t>6 Months Ended</t>
        </is>
      </c>
    </row>
    <row r="2">
      <c r="B2" s="2" t="inlineStr">
        <is>
          <t>Jun. 30, 2020USD ($)</t>
        </is>
      </c>
    </row>
    <row r="3">
      <c r="A3" s="4" t="inlineStr">
        <is>
          <t>Royalty right [Member]</t>
        </is>
      </c>
    </row>
    <row r="4">
      <c r="A4" s="3" t="inlineStr">
        <is>
          <t>Fair Value, Assets Measured on Recurring Basis, Unobservable Input Reconciliation [Line Items]</t>
        </is>
      </c>
    </row>
    <row r="5">
      <c r="A5" s="4" t="inlineStr">
        <is>
          <t>Beginning balance</t>
        </is>
      </c>
      <c r="B5" s="6" t="n">
        <v>266196</v>
      </c>
    </row>
    <row r="6">
      <c r="A6" s="4" t="inlineStr">
        <is>
          <t>Change in fair value of acquired royalty rights, Level 3 Rollforward</t>
        </is>
      </c>
      <c r="B6" s="5" t="n">
        <v>-6910</v>
      </c>
    </row>
    <row r="7">
      <c r="A7" s="4" t="inlineStr">
        <is>
          <t>Ending balance</t>
        </is>
      </c>
      <c r="B7" s="5" t="n">
        <v>234242</v>
      </c>
    </row>
    <row r="8">
      <c r="A8" s="4" t="inlineStr">
        <is>
          <t>Payments for (Proceeds from) Productive Assets</t>
        </is>
      </c>
      <c r="B8" s="5" t="n">
        <v>-25044</v>
      </c>
    </row>
    <row r="9">
      <c r="A9" s="4" t="inlineStr">
        <is>
          <t>Fair Value, Measurement with Unobservable Inputs Reconciliation, Recurring Basis, Asset, Gain (Loss) Included in Earnings</t>
        </is>
      </c>
      <c r="B9" s="5" t="n">
        <v>-31954</v>
      </c>
    </row>
    <row r="10">
      <c r="A10" s="4" t="inlineStr">
        <is>
          <t>Depomed [Member] | Royalty right [Member]</t>
        </is>
      </c>
    </row>
    <row r="11">
      <c r="A11" s="3" t="inlineStr">
        <is>
          <t>Fair Value, Assets Measured on Recurring Basis, Unobservable Input Reconciliation [Line Items]</t>
        </is>
      </c>
    </row>
    <row r="12">
      <c r="A12" s="4" t="inlineStr">
        <is>
          <t>Beginning balance</t>
        </is>
      </c>
      <c r="B12" s="5" t="n">
        <v>218672</v>
      </c>
    </row>
    <row r="13">
      <c r="A13" s="4" t="inlineStr">
        <is>
          <t>Ending balance</t>
        </is>
      </c>
      <c r="B13" s="5" t="n">
        <v>212234</v>
      </c>
    </row>
    <row r="14">
      <c r="A14" s="4" t="inlineStr">
        <is>
          <t>Fair Value, Measurement with Unobservable Inputs Reconciliation, Recurring Basis, Asset, Gain (Loss) Included in Earnings</t>
        </is>
      </c>
      <c r="B14" s="5" t="n">
        <v>-6438</v>
      </c>
    </row>
    <row r="15">
      <c r="A15" s="4" t="inlineStr">
        <is>
          <t>VB [Member] | Royalty right [Member]</t>
        </is>
      </c>
    </row>
    <row r="16">
      <c r="A16" s="3" t="inlineStr">
        <is>
          <t>Fair Value, Assets Measured on Recurring Basis, Unobservable Input Reconciliation [Line Items]</t>
        </is>
      </c>
    </row>
    <row r="17">
      <c r="A17" s="4" t="inlineStr">
        <is>
          <t>Beginning balance</t>
        </is>
      </c>
      <c r="B17" s="5" t="n">
        <v>13590</v>
      </c>
    </row>
    <row r="18">
      <c r="A18" s="4" t="inlineStr">
        <is>
          <t>Ending balance</t>
        </is>
      </c>
      <c r="B18" s="5" t="n">
        <v>4391</v>
      </c>
    </row>
    <row r="19">
      <c r="A19" s="4" t="inlineStr">
        <is>
          <t>Fair Value, Measurement with Unobservable Inputs Reconciliation, Recurring Basis, Asset, Gain (Loss) Included in Earnings</t>
        </is>
      </c>
      <c r="B19" s="6" t="n">
        <v>-9199</v>
      </c>
    </row>
    <row r="20">
      <c r="A20" s="4" t="inlineStr">
        <is>
          <t>University of Michigan [Member]</t>
        </is>
      </c>
    </row>
    <row r="21">
      <c r="A21" s="3" t="inlineStr">
        <is>
          <t>Fair Value, Assets Measured on Recurring Basis, Unobservable Input Reconciliation [Line Items]</t>
        </is>
      </c>
    </row>
    <row r="22">
      <c r="A22" s="4" t="inlineStr">
        <is>
          <t>Long-Duration Contracts, Assumptions by Product and Guarantee, Discount Rate</t>
        </is>
      </c>
      <c r="B22" s="4" t="inlineStr">
        <is>
          <t>12.80%</t>
        </is>
      </c>
    </row>
    <row r="23">
      <c r="A23" s="4" t="inlineStr">
        <is>
          <t>University of Michigan [Member] | Royalty right [Member]</t>
        </is>
      </c>
    </row>
    <row r="24">
      <c r="A24" s="3" t="inlineStr">
        <is>
          <t>Fair Value, Assets Measured on Recurring Basis, Unobservable Input Reconciliation [Line Items]</t>
        </is>
      </c>
    </row>
    <row r="25">
      <c r="A25" s="4" t="inlineStr">
        <is>
          <t>Beginning balance</t>
        </is>
      </c>
      <c r="B25" s="6" t="n">
        <v>20398</v>
      </c>
    </row>
    <row r="26">
      <c r="A26" s="4" t="inlineStr">
        <is>
          <t>Ending balance</t>
        </is>
      </c>
      <c r="B26" s="5" t="n">
        <v>17450</v>
      </c>
    </row>
    <row r="27">
      <c r="A27" s="4" t="inlineStr">
        <is>
          <t>Fair Value, Measurement with Unobservable Inputs Reconciliation, Recurring Basis, Asset, Gain (Loss) Included in Earnings</t>
        </is>
      </c>
      <c r="B27" s="5" t="n">
        <v>-2948</v>
      </c>
    </row>
    <row r="28">
      <c r="A28" s="4" t="inlineStr">
        <is>
          <t>AcelRx [Member] | Royalty right [Member]</t>
        </is>
      </c>
    </row>
    <row r="29">
      <c r="A29" s="3" t="inlineStr">
        <is>
          <t>Fair Value, Assets Measured on Recurring Basis, Unobservable Input Reconciliation [Line Items]</t>
        </is>
      </c>
    </row>
    <row r="30">
      <c r="A30" s="4" t="inlineStr">
        <is>
          <t>Beginning balance</t>
        </is>
      </c>
      <c r="B30" s="5" t="n">
        <v>12952</v>
      </c>
    </row>
    <row r="31">
      <c r="A31" s="4" t="inlineStr">
        <is>
          <t>Ending balance</t>
        </is>
      </c>
      <c r="B31" s="5" t="n">
        <v>0</v>
      </c>
    </row>
    <row r="32">
      <c r="A32" s="4" t="inlineStr">
        <is>
          <t>Fair Value, Measurement with Unobservable Inputs Reconciliation, Recurring Basis, Asset, Gain (Loss) Included in Earnings</t>
        </is>
      </c>
      <c r="B32" s="5" t="n">
        <v>-12952</v>
      </c>
    </row>
    <row r="33">
      <c r="A33" s="4" t="inlineStr">
        <is>
          <t>Kybella [Member] | Royalty right [Member]</t>
        </is>
      </c>
    </row>
    <row r="34">
      <c r="A34" s="3" t="inlineStr">
        <is>
          <t>Fair Value, Assets Measured on Recurring Basis, Unobservable Input Reconciliation [Line Items]</t>
        </is>
      </c>
    </row>
    <row r="35">
      <c r="A35" s="4" t="inlineStr">
        <is>
          <t>Beginning balance</t>
        </is>
      </c>
      <c r="B35" s="5" t="n">
        <v>584</v>
      </c>
    </row>
    <row r="36">
      <c r="A36" s="4" t="inlineStr">
        <is>
          <t>Ending balance</t>
        </is>
      </c>
      <c r="B36" s="5" t="n">
        <v>167</v>
      </c>
    </row>
    <row r="37">
      <c r="A37" s="4" t="inlineStr">
        <is>
          <t>Fair Value, Measurement with Unobservable Inputs Reconciliation, Recurring Basis, Asset, Gain (Loss) Included in Earnings</t>
        </is>
      </c>
      <c r="B37" s="5" t="n">
        <v>-417</v>
      </c>
    </row>
    <row r="38">
      <c r="A38" s="4" t="inlineStr">
        <is>
          <t>Measurement Input, Discount Rate [Member] | Intellectual Property [Member] | Wellstat Diagnostics [Member]</t>
        </is>
      </c>
    </row>
    <row r="39">
      <c r="A39" s="3" t="inlineStr">
        <is>
          <t>Fair Value, Assets Measured on Recurring Basis, Unobservable Input Reconciliation [Line Items]</t>
        </is>
      </c>
    </row>
    <row r="40">
      <c r="A40" s="4" t="inlineStr">
        <is>
          <t>Beginning balance</t>
        </is>
      </c>
      <c r="B40" s="5" t="n">
        <v>21000</v>
      </c>
    </row>
    <row r="41">
      <c r="A41" s="4" t="inlineStr">
        <is>
          <t>Ending balance</t>
        </is>
      </c>
      <c r="B41" s="5" t="n">
        <v>26000</v>
      </c>
    </row>
    <row r="42">
      <c r="A42" s="4" t="inlineStr">
        <is>
          <t>Measurement Input, Discount Rate [Member] | Other [Member] | Wellstat Diagnostics [Member]</t>
        </is>
      </c>
    </row>
    <row r="43">
      <c r="A43" s="3" t="inlineStr">
        <is>
          <t>Fair Value, Assets Measured on Recurring Basis, Unobservable Input Reconciliation [Line Items]</t>
        </is>
      </c>
    </row>
    <row r="44">
      <c r="A44" s="4" t="inlineStr">
        <is>
          <t>Beginning balance</t>
        </is>
      </c>
      <c r="B44" s="5" t="n">
        <v>28000</v>
      </c>
    </row>
    <row r="45">
      <c r="A45" s="4" t="inlineStr">
        <is>
          <t>Ending balance</t>
        </is>
      </c>
      <c r="B45" s="5" t="n">
        <v>23000</v>
      </c>
    </row>
    <row r="46">
      <c r="A46" s="4" t="inlineStr">
        <is>
          <t>Measurement Input, Discount Rate [Member] | Real Estate [Member] | Wellstat Diagnostics [Member]</t>
        </is>
      </c>
    </row>
    <row r="47">
      <c r="A47" s="3" t="inlineStr">
        <is>
          <t>Fair Value, Assets Measured on Recurring Basis, Unobservable Input Reconciliation [Line Items]</t>
        </is>
      </c>
    </row>
    <row r="48">
      <c r="A48" s="4" t="inlineStr">
        <is>
          <t>Beginning balance</t>
        </is>
      </c>
      <c r="B48" s="5" t="n">
        <v>16000</v>
      </c>
    </row>
    <row r="49">
      <c r="A49" s="4" t="inlineStr">
        <is>
          <t>Ending balance</t>
        </is>
      </c>
      <c r="B49" s="6" t="n">
        <v>16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S51"/>
  <sheetViews>
    <sheetView workbookViewId="0">
      <selection activeCell="A1" sqref="A1"/>
    </sheetView>
  </sheetViews>
  <sheetFormatPr baseColWidth="8" defaultRowHeight="15"/>
  <cols>
    <col width="80" customWidth="1" min="1" max="1"/>
    <col width="37" customWidth="1" min="2" max="2"/>
    <col width="21" customWidth="1" min="3" max="3"/>
    <col width="14"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4" customWidth="1" min="13" max="13"/>
    <col width="24" customWidth="1" min="14" max="14"/>
    <col width="21" customWidth="1" min="15" max="15"/>
    <col width="21" customWidth="1" min="16" max="16"/>
    <col width="21" customWidth="1" min="17" max="17"/>
    <col width="21" customWidth="1" min="18" max="18"/>
    <col width="21" customWidth="1" min="19" max="19"/>
  </cols>
  <sheetData>
    <row r="1">
      <c r="A1" s="1" t="inlineStr">
        <is>
          <t>Notes Receivable and Other Long-term Receivables (Narrative) (Detail) $ / shares in Units, $ in Thousands, shares in Millions</t>
        </is>
      </c>
      <c r="B1" s="2" t="inlineStr">
        <is>
          <t>Jun. 26, 2015USD ($)$ / sharesshares</t>
        </is>
      </c>
      <c r="C1" s="2" t="inlineStr">
        <is>
          <t>Aug. 15, 2013USD ($)</t>
        </is>
      </c>
      <c r="D1" s="2" t="inlineStr">
        <is>
          <t>Feb. 28, 2013</t>
        </is>
      </c>
      <c r="E1" s="2" t="inlineStr">
        <is>
          <t>Dec. 31, 2019USD ($)</t>
        </is>
      </c>
      <c r="F1" s="2" t="inlineStr">
        <is>
          <t>Jan. 31, 2013USD ($)</t>
        </is>
      </c>
      <c r="G1" s="2" t="inlineStr">
        <is>
          <t>Jun. 30, 2020USD ($)</t>
        </is>
      </c>
      <c r="H1" s="2" t="inlineStr">
        <is>
          <t>Jun. 30, 2019USD ($)</t>
        </is>
      </c>
      <c r="I1" s="2" t="inlineStr">
        <is>
          <t>Sep. 30, 2018USD ($)</t>
        </is>
      </c>
      <c r="J1" s="2" t="inlineStr">
        <is>
          <t>Mar. 31, 2014USD ($)</t>
        </is>
      </c>
      <c r="K1" s="2" t="inlineStr">
        <is>
          <t>Jun. 30, 2020USD ($)</t>
        </is>
      </c>
      <c r="L1" s="2" t="inlineStr">
        <is>
          <t>Jun. 30, 2019USD ($)</t>
        </is>
      </c>
      <c r="M1" s="2" t="inlineStr">
        <is>
          <t>Feb. 02, 2018$ / shares</t>
        </is>
      </c>
      <c r="N1" s="2" t="inlineStr">
        <is>
          <t>Oct. 07, 2015$ / shares</t>
        </is>
      </c>
      <c r="O1" s="2" t="inlineStr">
        <is>
          <t>Dec. 31, 2014USD ($)</t>
        </is>
      </c>
      <c r="P1" s="2" t="inlineStr">
        <is>
          <t>Jun. 28, 2013USD ($)</t>
        </is>
      </c>
      <c r="Q1" s="2" t="inlineStr">
        <is>
          <t>Mar. 05, 2013USD ($)</t>
        </is>
      </c>
      <c r="R1" s="2" t="inlineStr">
        <is>
          <t>Nov. 02, 2012USD ($)</t>
        </is>
      </c>
      <c r="S1" s="2" t="inlineStr">
        <is>
          <t>Jan. 27, 2012USD ($)</t>
        </is>
      </c>
    </row>
    <row r="2">
      <c r="A2" s="3" t="inlineStr">
        <is>
          <t>Accounts Notes And Loans Receivable [Line Items]</t>
        </is>
      </c>
    </row>
    <row r="3">
      <c r="A3" s="4" t="inlineStr">
        <is>
          <t>Revenues</t>
        </is>
      </c>
      <c r="G3" s="6" t="n">
        <v>5211</v>
      </c>
      <c r="H3" s="6" t="n">
        <v>7458</v>
      </c>
      <c r="K3" s="6" t="n">
        <v>11206</v>
      </c>
      <c r="L3" s="6" t="n">
        <v>14154</v>
      </c>
    </row>
    <row r="4">
      <c r="A4" s="4" t="inlineStr">
        <is>
          <t>Investment Owned, at Cost</t>
        </is>
      </c>
      <c r="E4" s="6" t="n">
        <v>6600</v>
      </c>
      <c r="G4" s="5" t="n">
        <v>6600</v>
      </c>
      <c r="K4" s="5" t="n">
        <v>6600</v>
      </c>
    </row>
    <row r="5">
      <c r="A5" s="4" t="inlineStr">
        <is>
          <t>Commitments and Contingencies</t>
        </is>
      </c>
      <c r="E5" s="4" t="inlineStr">
        <is>
          <t xml:space="preserve"> </t>
        </is>
      </c>
      <c r="G5" s="4" t="inlineStr">
        <is>
          <t xml:space="preserve"> </t>
        </is>
      </c>
      <c r="K5" s="4" t="inlineStr">
        <is>
          <t xml:space="preserve"> </t>
        </is>
      </c>
    </row>
    <row r="6">
      <c r="A6" s="4" t="inlineStr">
        <is>
          <t>Asset Impairment Charges</t>
        </is>
      </c>
      <c r="E6" s="6" t="n">
        <v>10800</v>
      </c>
      <c r="I6" s="6" t="n">
        <v>8200</v>
      </c>
    </row>
    <row r="7">
      <c r="A7" s="4" t="inlineStr">
        <is>
          <t>Increase in interest rate percentage</t>
        </is>
      </c>
      <c r="E7" s="4" t="inlineStr">
        <is>
          <t>15.50%</t>
        </is>
      </c>
    </row>
    <row r="8">
      <c r="A8" s="4" t="inlineStr">
        <is>
          <t>Financial Instruments, Owned, Other, at Fair Value</t>
        </is>
      </c>
      <c r="E8" s="6" t="n">
        <v>14152</v>
      </c>
      <c r="G8" s="5" t="n">
        <v>5431</v>
      </c>
      <c r="K8" s="5" t="n">
        <v>5431</v>
      </c>
    </row>
    <row r="9">
      <c r="A9" s="4" t="inlineStr">
        <is>
          <t>Wellstat Diagnostics [Member]</t>
        </is>
      </c>
    </row>
    <row r="10">
      <c r="A10" s="3" t="inlineStr">
        <is>
          <t>Accounts Notes And Loans Receivable [Line Items]</t>
        </is>
      </c>
    </row>
    <row r="11">
      <c r="A11" s="4" t="inlineStr">
        <is>
          <t>Financing Receivable, before Allowance for Credit Loss</t>
        </is>
      </c>
      <c r="O11" s="6" t="n">
        <v>53900</v>
      </c>
    </row>
    <row r="12">
      <c r="A12" s="4" t="inlineStr">
        <is>
          <t>Gain Contingency, Unrecorded Amount</t>
        </is>
      </c>
      <c r="G12" s="5" t="n">
        <v>55800</v>
      </c>
      <c r="K12" s="5" t="n">
        <v>55800</v>
      </c>
    </row>
    <row r="13">
      <c r="A13" s="4" t="inlineStr">
        <is>
          <t>Financing Receivable, after Allowance for Credit Loss</t>
        </is>
      </c>
      <c r="G13" s="5" t="n">
        <v>50200</v>
      </c>
      <c r="K13" s="5" t="n">
        <v>50200</v>
      </c>
    </row>
    <row r="14">
      <c r="A14" s="4" t="inlineStr">
        <is>
          <t>Interest rate of note receivable (in Percent)</t>
        </is>
      </c>
      <c r="C14" s="4" t="inlineStr">
        <is>
          <t>5.00%</t>
        </is>
      </c>
    </row>
    <row r="15">
      <c r="A15" s="4" t="inlineStr">
        <is>
          <t>Hyperion [Member]</t>
        </is>
      </c>
    </row>
    <row r="16">
      <c r="A16" s="3" t="inlineStr">
        <is>
          <t>Accounts Notes And Loans Receivable [Line Items]</t>
        </is>
      </c>
    </row>
    <row r="17">
      <c r="A17" s="4" t="inlineStr">
        <is>
          <t>Financing Receivable, before Allowance for Credit Loss</t>
        </is>
      </c>
      <c r="S17" s="6" t="n">
        <v>2300</v>
      </c>
    </row>
    <row r="18">
      <c r="A18" s="4" t="inlineStr">
        <is>
          <t>Number of payments to be received</t>
        </is>
      </c>
      <c r="S18" s="5" t="n">
        <v>2</v>
      </c>
    </row>
    <row r="19">
      <c r="A19" s="4" t="inlineStr">
        <is>
          <t>Periodic contractual payments</t>
        </is>
      </c>
      <c r="Q19" s="6" t="n">
        <v>1200</v>
      </c>
    </row>
    <row r="20">
      <c r="A20" s="4" t="inlineStr">
        <is>
          <t>CareView [Member]</t>
        </is>
      </c>
    </row>
    <row r="21">
      <c r="A21" s="3" t="inlineStr">
        <is>
          <t>Accounts Notes And Loans Receivable [Line Items]</t>
        </is>
      </c>
    </row>
    <row r="22">
      <c r="A22" s="4" t="inlineStr">
        <is>
          <t>Interest rate of note receivable (in Percent)</t>
        </is>
      </c>
      <c r="B22" s="4" t="inlineStr">
        <is>
          <t>13.50%</t>
        </is>
      </c>
    </row>
    <row r="23">
      <c r="A23" s="4" t="inlineStr">
        <is>
          <t>Amount company has agreed to advance under agreement</t>
        </is>
      </c>
      <c r="B23" s="6" t="n">
        <v>40000</v>
      </c>
    </row>
    <row r="24">
      <c r="A24" s="4" t="inlineStr">
        <is>
          <t>Tranche 1 of note receivable</t>
        </is>
      </c>
      <c r="B24" s="5" t="n">
        <v>20000</v>
      </c>
    </row>
    <row r="25">
      <c r="A25" s="4" t="inlineStr">
        <is>
          <t>Tranche 2 of note receivable</t>
        </is>
      </c>
      <c r="B25" s="6" t="n">
        <v>20000</v>
      </c>
    </row>
    <row r="26">
      <c r="A26" s="4" t="inlineStr">
        <is>
          <t>Class of Warrant or Right, Number of Securities Called by Warrants or Rights | shares</t>
        </is>
      </c>
      <c r="B26" s="9" t="n">
        <v>4.4</v>
      </c>
    </row>
    <row r="27">
      <c r="A27" s="4" t="inlineStr">
        <is>
          <t>Class of Warrant or Right, Exercise Price of Warrants or Rights | $ / shares</t>
        </is>
      </c>
      <c r="B27" s="7" t="n">
        <v>0.45</v>
      </c>
      <c r="M27" s="7" t="n">
        <v>0.03</v>
      </c>
      <c r="N27" s="7" t="n">
        <v>0.4</v>
      </c>
    </row>
    <row r="28">
      <c r="A28" s="4" t="inlineStr">
        <is>
          <t>Financial Instruments, Owned, Other, at Fair Value</t>
        </is>
      </c>
      <c r="G28" s="5" t="n">
        <v>100</v>
      </c>
      <c r="K28" s="5" t="n">
        <v>100</v>
      </c>
    </row>
    <row r="29">
      <c r="A29" s="4" t="inlineStr">
        <is>
          <t>Credit Agreement [Member] | Wellstat Diagnostics [Member]</t>
        </is>
      </c>
    </row>
    <row r="30">
      <c r="A30" s="3" t="inlineStr">
        <is>
          <t>Accounts Notes And Loans Receivable [Line Items]</t>
        </is>
      </c>
    </row>
    <row r="31">
      <c r="A31" s="4" t="inlineStr">
        <is>
          <t>Financing Receivable, before Allowance for Credit Loss</t>
        </is>
      </c>
      <c r="R31" s="6" t="n">
        <v>40000</v>
      </c>
    </row>
    <row r="32">
      <c r="A32" s="4" t="inlineStr">
        <is>
          <t>Credit agreement, stated interest rate (in Percent)</t>
        </is>
      </c>
      <c r="R32" s="4" t="inlineStr">
        <is>
          <t>5.00%</t>
        </is>
      </c>
    </row>
    <row r="33">
      <c r="A33" s="4" t="inlineStr">
        <is>
          <t>Proceeds received under remedies available for borrower's breach of terms credit agreement</t>
        </is>
      </c>
      <c r="F33" s="6" t="n">
        <v>8100</v>
      </c>
    </row>
    <row r="34">
      <c r="A34" s="4" t="inlineStr">
        <is>
          <t>Forbearance number of days under terms of credit agreement (in Duration)</t>
        </is>
      </c>
      <c r="D34" s="4" t="inlineStr">
        <is>
          <t>120 days</t>
        </is>
      </c>
    </row>
    <row r="35">
      <c r="A35" s="4" t="inlineStr">
        <is>
          <t>Amount company has agreed to advance under agreement</t>
        </is>
      </c>
      <c r="J35" s="6" t="n">
        <v>8700</v>
      </c>
    </row>
    <row r="36">
      <c r="A36" s="4" t="inlineStr">
        <is>
          <t>Financing Receivable, Troubled Debt Restructuring, Postmodification</t>
        </is>
      </c>
      <c r="C36" s="6" t="n">
        <v>44100</v>
      </c>
    </row>
    <row r="37">
      <c r="A37" s="4" t="inlineStr">
        <is>
          <t>Initial Loan [Member] | Wellstat Diagnostics [Member]</t>
        </is>
      </c>
    </row>
    <row r="38">
      <c r="A38" s="3" t="inlineStr">
        <is>
          <t>Accounts Notes And Loans Receivable [Line Items]</t>
        </is>
      </c>
    </row>
    <row r="39">
      <c r="A39" s="4" t="inlineStr">
        <is>
          <t>Financing Receivable, Troubled Debt Restructuring, Postmodification</t>
        </is>
      </c>
      <c r="C39" s="5" t="n">
        <v>33700</v>
      </c>
    </row>
    <row r="40">
      <c r="A40" s="4" t="inlineStr">
        <is>
          <t>Additional Loan [Member] | Wellstat Diagnostics [Member]</t>
        </is>
      </c>
    </row>
    <row r="41">
      <c r="A41" s="3" t="inlineStr">
        <is>
          <t>Accounts Notes And Loans Receivable [Line Items]</t>
        </is>
      </c>
    </row>
    <row r="42">
      <c r="A42" s="4" t="inlineStr">
        <is>
          <t>Financing Receivable, before Allowance for Credit Loss</t>
        </is>
      </c>
      <c r="P42" s="6" t="n">
        <v>1300</v>
      </c>
    </row>
    <row r="43">
      <c r="A43" s="4" t="inlineStr">
        <is>
          <t>Term loan and interest [Member] | Wellstat Diagnostics [Member]</t>
        </is>
      </c>
    </row>
    <row r="44">
      <c r="A44" s="3" t="inlineStr">
        <is>
          <t>Accounts Notes And Loans Receivable [Line Items]</t>
        </is>
      </c>
    </row>
    <row r="45">
      <c r="A45" s="4" t="inlineStr">
        <is>
          <t>Financing Receivable, Troubled Debt Restructuring, Postmodification</t>
        </is>
      </c>
      <c r="C45" s="5" t="n">
        <v>1300</v>
      </c>
    </row>
    <row r="46">
      <c r="A46" s="4" t="inlineStr">
        <is>
          <t>Forbearance principal and interest [Member] | Wellstat Diagnostics [Member]</t>
        </is>
      </c>
    </row>
    <row r="47">
      <c r="A47" s="3" t="inlineStr">
        <is>
          <t>Accounts Notes And Loans Receivable [Line Items]</t>
        </is>
      </c>
    </row>
    <row r="48">
      <c r="A48" s="4" t="inlineStr">
        <is>
          <t>Financing Receivable, Troubled Debt Restructuring, Postmodification</t>
        </is>
      </c>
      <c r="C48" s="6" t="n">
        <v>9100</v>
      </c>
    </row>
    <row r="49">
      <c r="A49" s="4" t="inlineStr">
        <is>
          <t>License and other [Member]</t>
        </is>
      </c>
    </row>
    <row r="50">
      <c r="A50" s="3" t="inlineStr">
        <is>
          <t>Accounts Notes And Loans Receivable [Line Items]</t>
        </is>
      </c>
    </row>
    <row r="51">
      <c r="A51" s="4" t="inlineStr">
        <is>
          <t>Revenues</t>
        </is>
      </c>
      <c r="G51" s="6" t="n">
        <v>63</v>
      </c>
      <c r="H51" s="6" t="n">
        <v>30</v>
      </c>
      <c r="K51" s="6" t="n">
        <v>73</v>
      </c>
      <c r="L51" s="6" t="n">
        <v>-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Lease Income</t>
        </is>
      </c>
      <c r="B4" s="6" t="n">
        <v>359</v>
      </c>
      <c r="C4" s="6" t="n">
        <v>1308</v>
      </c>
      <c r="D4" s="6" t="n">
        <v>1436</v>
      </c>
      <c r="E4" s="6" t="n">
        <v>253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tangible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Apr. 22, 2019</t>
        </is>
      </c>
    </row>
    <row r="3">
      <c r="A3" s="3" t="inlineStr">
        <is>
          <t>Acquired Finite-Lived Intangible Assets [Line Items]</t>
        </is>
      </c>
    </row>
    <row r="4">
      <c r="A4" s="4" t="inlineStr">
        <is>
          <t>Finite-Lived Intangible Assets, Gross</t>
        </is>
      </c>
      <c r="B4" s="6" t="n">
        <v>16115</v>
      </c>
      <c r="D4" s="6" t="n">
        <v>16115</v>
      </c>
      <c r="F4" s="6" t="n">
        <v>16115</v>
      </c>
    </row>
    <row r="5">
      <c r="A5" s="4" t="inlineStr">
        <is>
          <t>Finite-Lived Intangible Assets, Accumulated Amortization</t>
        </is>
      </c>
      <c r="B5" s="5" t="n">
        <v>-3565</v>
      </c>
      <c r="D5" s="5" t="n">
        <v>-3565</v>
      </c>
      <c r="F5" s="5" t="n">
        <v>-2929</v>
      </c>
    </row>
    <row r="6">
      <c r="A6" s="4" t="inlineStr">
        <is>
          <t>Finite-Lived Intangible Assets, Net</t>
        </is>
      </c>
      <c r="B6" s="5" t="n">
        <v>12550</v>
      </c>
      <c r="D6" s="5" t="n">
        <v>12550</v>
      </c>
      <c r="F6" s="5" t="n">
        <v>13186</v>
      </c>
    </row>
    <row r="7">
      <c r="A7" s="4" t="inlineStr">
        <is>
          <t>Amortization of intangible assets</t>
        </is>
      </c>
      <c r="B7" s="5" t="n">
        <v>335</v>
      </c>
      <c r="C7" s="6" t="n">
        <v>344</v>
      </c>
      <c r="D7" s="5" t="n">
        <v>637</v>
      </c>
      <c r="E7" s="6" t="n">
        <v>662</v>
      </c>
    </row>
    <row r="8">
      <c r="A8" s="4" t="inlineStr">
        <is>
          <t>Research and Development Expense</t>
        </is>
      </c>
      <c r="B8" s="5" t="n">
        <v>1465</v>
      </c>
      <c r="C8" s="6" t="n">
        <v>886</v>
      </c>
      <c r="D8" s="5" t="n">
        <v>3321</v>
      </c>
      <c r="E8" s="6" t="n">
        <v>1796</v>
      </c>
    </row>
    <row r="9">
      <c r="A9" s="4" t="inlineStr">
        <is>
          <t>Contractual Rights [Member]</t>
        </is>
      </c>
    </row>
    <row r="10">
      <c r="A10" s="3" t="inlineStr">
        <is>
          <t>Acquired Finite-Lived Intangible Assets [Line Items]</t>
        </is>
      </c>
    </row>
    <row r="11">
      <c r="A11" s="4" t="inlineStr">
        <is>
          <t>Finite-Lived Intangible Assets, Gross</t>
        </is>
      </c>
      <c r="B11" s="5" t="n">
        <v>0</v>
      </c>
      <c r="D11" s="5" t="n">
        <v>0</v>
      </c>
      <c r="F11" s="5" t="n">
        <v>0</v>
      </c>
    </row>
    <row r="12">
      <c r="A12" s="4" t="inlineStr">
        <is>
          <t>Finite-Lived Intangible Assets, Accumulated Amortization</t>
        </is>
      </c>
      <c r="B12" s="5" t="n">
        <v>0</v>
      </c>
      <c r="D12" s="5" t="n">
        <v>0</v>
      </c>
      <c r="F12" s="5" t="n">
        <v>0</v>
      </c>
    </row>
    <row r="13">
      <c r="A13" s="4" t="inlineStr">
        <is>
          <t>Finite-Lived Intangible Assets, Net</t>
        </is>
      </c>
      <c r="B13" s="5" t="n">
        <v>0</v>
      </c>
      <c r="D13" s="5" t="n">
        <v>0</v>
      </c>
      <c r="F13" s="5" t="n">
        <v>0</v>
      </c>
    </row>
    <row r="14">
      <c r="A14" s="4" t="inlineStr">
        <is>
          <t>Customer Relationships [Member]</t>
        </is>
      </c>
    </row>
    <row r="15">
      <c r="A15" s="3" t="inlineStr">
        <is>
          <t>Acquired Finite-Lived Intangible Assets [Line Items]</t>
        </is>
      </c>
    </row>
    <row r="16">
      <c r="A16" s="4" t="inlineStr">
        <is>
          <t>Finite-Lived Intangible Assets, Gross</t>
        </is>
      </c>
      <c r="B16" s="5" t="n">
        <v>4045</v>
      </c>
      <c r="D16" s="5" t="n">
        <v>4045</v>
      </c>
      <c r="F16" s="5" t="n">
        <v>4045</v>
      </c>
    </row>
    <row r="17">
      <c r="A17" s="4" t="inlineStr">
        <is>
          <t>Finite-Lived Intangible Assets, Accumulated Amortization</t>
        </is>
      </c>
      <c r="B17" s="5" t="n">
        <v>-1079</v>
      </c>
      <c r="D17" s="5" t="n">
        <v>-1079</v>
      </c>
      <c r="F17" s="5" t="n">
        <v>-884</v>
      </c>
    </row>
    <row r="18">
      <c r="A18" s="4" t="inlineStr">
        <is>
          <t>Finite-Lived Intangible Assets, Net</t>
        </is>
      </c>
      <c r="B18" s="5" t="n">
        <v>2966</v>
      </c>
      <c r="D18" s="5" t="n">
        <v>2966</v>
      </c>
      <c r="F18" s="5" t="n">
        <v>3161</v>
      </c>
    </row>
    <row r="19">
      <c r="A19" s="4" t="inlineStr">
        <is>
          <t>Patented Technology [Member]</t>
        </is>
      </c>
    </row>
    <row r="20">
      <c r="A20" s="3" t="inlineStr">
        <is>
          <t>Acquired Finite-Lived Intangible Assets [Line Items]</t>
        </is>
      </c>
    </row>
    <row r="21">
      <c r="A21" s="4" t="inlineStr">
        <is>
          <t>Finite-Lived Intangible Assets, Gross</t>
        </is>
      </c>
      <c r="B21" s="5" t="n">
        <v>11500</v>
      </c>
      <c r="D21" s="5" t="n">
        <v>11500</v>
      </c>
      <c r="F21" s="5" t="n">
        <v>11500</v>
      </c>
    </row>
    <row r="22">
      <c r="A22" s="4" t="inlineStr">
        <is>
          <t>Finite-Lived Intangible Assets, Accumulated Amortization</t>
        </is>
      </c>
      <c r="B22" s="5" t="n">
        <v>-2125</v>
      </c>
      <c r="D22" s="5" t="n">
        <v>-2125</v>
      </c>
      <c r="F22" s="5" t="n">
        <v>-1741</v>
      </c>
    </row>
    <row r="23">
      <c r="A23" s="4" t="inlineStr">
        <is>
          <t>Finite-Lived Intangible Assets, Net</t>
        </is>
      </c>
      <c r="B23" s="5" t="n">
        <v>9375</v>
      </c>
      <c r="D23" s="5" t="n">
        <v>9375</v>
      </c>
      <c r="F23" s="5" t="n">
        <v>9759</v>
      </c>
    </row>
    <row r="24">
      <c r="A24" s="4" t="inlineStr">
        <is>
          <t>Trademarks [Member]</t>
        </is>
      </c>
    </row>
    <row r="25">
      <c r="A25" s="3" t="inlineStr">
        <is>
          <t>Acquired Finite-Lived Intangible Assets [Line Items]</t>
        </is>
      </c>
    </row>
    <row r="26">
      <c r="A26" s="4" t="inlineStr">
        <is>
          <t>Finite-Lived Intangible Assets, Gross</t>
        </is>
      </c>
      <c r="B26" s="5" t="n">
        <v>570</v>
      </c>
      <c r="D26" s="5" t="n">
        <v>570</v>
      </c>
      <c r="F26" s="5" t="n">
        <v>570</v>
      </c>
    </row>
    <row r="27">
      <c r="A27" s="4" t="inlineStr">
        <is>
          <t>Finite-Lived Intangible Assets, Accumulated Amortization</t>
        </is>
      </c>
      <c r="B27" s="5" t="n">
        <v>-361</v>
      </c>
      <c r="D27" s="5" t="n">
        <v>-361</v>
      </c>
      <c r="F27" s="5" t="n">
        <v>-304</v>
      </c>
    </row>
    <row r="28">
      <c r="A28" s="4" t="inlineStr">
        <is>
          <t>Finite-Lived Intangible Assets, Net</t>
        </is>
      </c>
      <c r="B28" s="5" t="n">
        <v>209</v>
      </c>
      <c r="D28" s="6" t="n">
        <v>209</v>
      </c>
      <c r="F28" s="6" t="n">
        <v>266</v>
      </c>
    </row>
    <row r="29">
      <c r="A29" s="4" t="inlineStr">
        <is>
          <t>Original acquisition [Member] | LENSAR [Member]</t>
        </is>
      </c>
    </row>
    <row r="30">
      <c r="A30" s="3" t="inlineStr">
        <is>
          <t>Acquired Finite-Lived Intangible Assets [Line Items]</t>
        </is>
      </c>
    </row>
    <row r="31">
      <c r="A31" s="4" t="inlineStr">
        <is>
          <t>Acquired Finite-lived Intangible Assets, Weighted Average Useful Life</t>
        </is>
      </c>
      <c r="D31" s="4" t="inlineStr">
        <is>
          <t>15 years</t>
        </is>
      </c>
    </row>
    <row r="32">
      <c r="A32" s="4" t="inlineStr">
        <is>
          <t>Precision Eye Services [Member] | LENSAR [Member]</t>
        </is>
      </c>
    </row>
    <row r="33">
      <c r="A33" s="3" t="inlineStr">
        <is>
          <t>Acquired Finite-Lived Intangible Assets [Line Items]</t>
        </is>
      </c>
    </row>
    <row r="34">
      <c r="A34" s="4" t="inlineStr">
        <is>
          <t>Acquired Finite-lived Intangible Assets, Weighted Average Useful Life</t>
        </is>
      </c>
      <c r="D34" s="4" t="inlineStr">
        <is>
          <t>10 years</t>
        </is>
      </c>
    </row>
    <row r="35">
      <c r="A35" s="4" t="inlineStr">
        <is>
          <t>third-party [Member] | LENSAR [Member]</t>
        </is>
      </c>
    </row>
    <row r="36">
      <c r="A36" s="3" t="inlineStr">
        <is>
          <t>Acquired Finite-Lived Intangible Assets [Line Items]</t>
        </is>
      </c>
    </row>
    <row r="37">
      <c r="A37" s="4" t="inlineStr">
        <is>
          <t>Acquired Finite-lived Intangible Assets, Weighted Average Useful Life</t>
        </is>
      </c>
      <c r="D37" s="4" t="inlineStr">
        <is>
          <t>15 years</t>
        </is>
      </c>
    </row>
    <row r="38">
      <c r="A38" s="4" t="inlineStr">
        <is>
          <t>Research and Development Expense</t>
        </is>
      </c>
      <c r="B38" s="6" t="n">
        <v>3500</v>
      </c>
    </row>
    <row r="39">
      <c r="A39" s="4" t="inlineStr">
        <is>
          <t>Cash paid [Member] | third-party [Member] | LENSAR [Member]</t>
        </is>
      </c>
    </row>
    <row r="40">
      <c r="A40" s="3" t="inlineStr">
        <is>
          <t>Acquired Finite-Lived Intangible Assets [Line Items]</t>
        </is>
      </c>
    </row>
    <row r="41">
      <c r="A41" s="4" t="inlineStr">
        <is>
          <t>Finite-Lived Intangible Assets, Gross</t>
        </is>
      </c>
      <c r="G41" s="6" t="n">
        <v>2000</v>
      </c>
    </row>
    <row r="42">
      <c r="A42" s="4" t="inlineStr">
        <is>
          <t>Milestone [Member] | third-party [Member] | LENSAR [Member]</t>
        </is>
      </c>
    </row>
    <row r="43">
      <c r="A43" s="3" t="inlineStr">
        <is>
          <t>Acquired Finite-Lived Intangible Assets [Line Items]</t>
        </is>
      </c>
    </row>
    <row r="44">
      <c r="A44" s="4" t="inlineStr">
        <is>
          <t>Finite-Lived Intangible Assets, Gross</t>
        </is>
      </c>
      <c r="G44" s="6" t="n">
        <v>3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 Amortization Expense (Details) - USD ($) $ in Thousands</t>
        </is>
      </c>
      <c r="B1" s="2" t="inlineStr">
        <is>
          <t>Jun. 30, 2020</t>
        </is>
      </c>
      <c r="C1" s="2" t="inlineStr">
        <is>
          <t>Dec. 31, 2019</t>
        </is>
      </c>
    </row>
    <row r="2">
      <c r="A2" s="3" t="inlineStr">
        <is>
          <t>Finite-Lived Intangible Assets [Line Items]</t>
        </is>
      </c>
    </row>
    <row r="3">
      <c r="A3" s="4" t="inlineStr">
        <is>
          <t>Finite-Lived Intangible Assets, Amortization Expense, Remainder of Fiscal Year</t>
        </is>
      </c>
      <c r="B3" s="6" t="n">
        <v>613</v>
      </c>
    </row>
    <row r="4">
      <c r="A4" s="4" t="inlineStr">
        <is>
          <t>Finite-Lived Intangible Assets, Amortization Expense, Year Two</t>
        </is>
      </c>
      <c r="B4" s="5" t="n">
        <v>1215</v>
      </c>
    </row>
    <row r="5">
      <c r="A5" s="4" t="inlineStr">
        <is>
          <t>Finite-Lived Intangible Assets, Amortization Expense, Year Three</t>
        </is>
      </c>
      <c r="B5" s="5" t="n">
        <v>1124</v>
      </c>
    </row>
    <row r="6">
      <c r="A6" s="4" t="inlineStr">
        <is>
          <t>Finite-Lived Intangible Assets, Amortization Expense, Year Four</t>
        </is>
      </c>
      <c r="B6" s="5" t="n">
        <v>1072</v>
      </c>
    </row>
    <row r="7">
      <c r="A7" s="4" t="inlineStr">
        <is>
          <t>Finite-Lived Intangible Assets, Amortization Expense, Year Five</t>
        </is>
      </c>
      <c r="B7" s="5" t="n">
        <v>1060</v>
      </c>
    </row>
    <row r="8">
      <c r="A8" s="4" t="inlineStr">
        <is>
          <t>Finite-Lived Intangible Assets, Amortization Expense, after Year Five</t>
        </is>
      </c>
      <c r="B8" s="5" t="n">
        <v>7466</v>
      </c>
    </row>
    <row r="9">
      <c r="A9" s="4" t="inlineStr">
        <is>
          <t>Finite-Lived Intangible Assets, Net</t>
        </is>
      </c>
      <c r="B9" s="6" t="n">
        <v>12550</v>
      </c>
      <c r="C9" s="6" t="n">
        <v>131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s>
  <sheetData>
    <row r="1">
      <c r="A1" s="1" t="inlineStr">
        <is>
          <t>Accrued Liabilities (Narrative) (Detail) - USD ($) $ in Thousands</t>
        </is>
      </c>
      <c r="B1" s="2" t="inlineStr">
        <is>
          <t>3 Months Ended</t>
        </is>
      </c>
      <c r="C1" s="2" t="inlineStr">
        <is>
          <t>6 Months Ended</t>
        </is>
      </c>
      <c r="D1" s="2" t="inlineStr">
        <is>
          <t>12 Months Ended</t>
        </is>
      </c>
    </row>
    <row r="2">
      <c r="B2" s="2" t="inlineStr">
        <is>
          <t>Jun. 30, 2020</t>
        </is>
      </c>
      <c r="C2" s="2" t="inlineStr">
        <is>
          <t>Jun. 30, 2020</t>
        </is>
      </c>
      <c r="D2" s="2" t="inlineStr">
        <is>
          <t>Dec. 31, 2020</t>
        </is>
      </c>
      <c r="E2" s="2" t="inlineStr">
        <is>
          <t>Dec. 31, 2019</t>
        </is>
      </c>
    </row>
    <row r="3">
      <c r="A3" s="3" t="inlineStr">
        <is>
          <t>SEC Schedule, 12-09, Valuation and Qualifying Accounts Disclosure [Line Items]</t>
        </is>
      </c>
    </row>
    <row r="4">
      <c r="A4" s="4" t="inlineStr">
        <is>
          <t>Accrued liabilities</t>
        </is>
      </c>
      <c r="B4" s="6" t="n">
        <v>14498</v>
      </c>
      <c r="C4" s="6" t="n">
        <v>14498</v>
      </c>
      <c r="E4" s="6" t="n">
        <v>11923</v>
      </c>
    </row>
    <row r="5">
      <c r="A5" s="4" t="inlineStr">
        <is>
          <t>Severance Costs</t>
        </is>
      </c>
      <c r="B5" s="5" t="n">
        <v>3600</v>
      </c>
      <c r="C5" s="5" t="n">
        <v>6600</v>
      </c>
    </row>
    <row r="6">
      <c r="A6" s="4" t="inlineStr">
        <is>
          <t>Severance paid</t>
        </is>
      </c>
      <c r="B6" s="5" t="n">
        <v>0</v>
      </c>
      <c r="C6" s="5" t="n">
        <v>600</v>
      </c>
    </row>
    <row r="7">
      <c r="A7" s="4" t="inlineStr">
        <is>
          <t>Forecast [Member]</t>
        </is>
      </c>
    </row>
    <row r="8">
      <c r="A8" s="3" t="inlineStr">
        <is>
          <t>SEC Schedule, 12-09, Valuation and Qualifying Accounts Disclosure [Line Items]</t>
        </is>
      </c>
    </row>
    <row r="9">
      <c r="A9" s="4" t="inlineStr">
        <is>
          <t>Severance Costs</t>
        </is>
      </c>
      <c r="D9" s="6" t="n">
        <v>13000</v>
      </c>
    </row>
    <row r="10">
      <c r="A10" s="4" t="inlineStr">
        <is>
          <t>Discontinued Operations, Held-for-sale [Member]</t>
        </is>
      </c>
    </row>
    <row r="11">
      <c r="A11" s="3" t="inlineStr">
        <is>
          <t>SEC Schedule, 12-09, Valuation and Qualifying Accounts Disclosure [Line Items]</t>
        </is>
      </c>
    </row>
    <row r="12">
      <c r="A12" s="4" t="inlineStr">
        <is>
          <t>Accrued liabilities</t>
        </is>
      </c>
      <c r="B12" s="6" t="n">
        <v>15196</v>
      </c>
      <c r="C12" s="6" t="n">
        <v>15196</v>
      </c>
      <c r="E12" s="6" t="n">
        <v>164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rued Liabilities (Accrued Liabilities) (Detail) - USD ($) $ in Thousands</t>
        </is>
      </c>
      <c r="B1" s="2" t="inlineStr">
        <is>
          <t>Jun. 30, 2020</t>
        </is>
      </c>
      <c r="C1" s="2" t="inlineStr">
        <is>
          <t>Dec. 31, 2019</t>
        </is>
      </c>
    </row>
    <row r="2">
      <c r="A2" s="3" t="inlineStr">
        <is>
          <t>Payables and Accruals [Abstract]</t>
        </is>
      </c>
    </row>
    <row r="3">
      <c r="A3" s="4" t="inlineStr">
        <is>
          <t>Compensation</t>
        </is>
      </c>
      <c r="B3" s="6" t="n">
        <v>4013</v>
      </c>
      <c r="C3" s="6" t="n">
        <v>6823</v>
      </c>
    </row>
    <row r="4">
      <c r="A4" s="4" t="inlineStr">
        <is>
          <t>Severance</t>
        </is>
      </c>
      <c r="B4" s="5" t="n">
        <v>5973</v>
      </c>
      <c r="C4" s="5" t="n">
        <v>0</v>
      </c>
    </row>
    <row r="5">
      <c r="A5" s="4" t="inlineStr">
        <is>
          <t>Deferred revenue</t>
        </is>
      </c>
      <c r="B5" s="5" t="n">
        <v>864</v>
      </c>
      <c r="C5" s="5" t="n">
        <v>959</v>
      </c>
    </row>
    <row r="6">
      <c r="A6" s="4" t="inlineStr">
        <is>
          <t>Interest</t>
        </is>
      </c>
      <c r="B6" s="5" t="n">
        <v>34</v>
      </c>
      <c r="C6" s="5" t="n">
        <v>70</v>
      </c>
    </row>
    <row r="7">
      <c r="A7" s="4" t="inlineStr">
        <is>
          <t>Legal</t>
        </is>
      </c>
      <c r="B7" s="5" t="n">
        <v>960</v>
      </c>
      <c r="C7" s="5" t="n">
        <v>921</v>
      </c>
    </row>
    <row r="8">
      <c r="A8" s="4" t="inlineStr">
        <is>
          <t>Accrued rebates, chargebacks and other revenue reserves</t>
        </is>
      </c>
      <c r="B8" s="5" t="n">
        <v>6</v>
      </c>
      <c r="C8" s="5" t="n">
        <v>5</v>
      </c>
    </row>
    <row r="9">
      <c r="A9" s="4" t="inlineStr">
        <is>
          <t>Other</t>
        </is>
      </c>
      <c r="B9" s="5" t="n">
        <v>2648</v>
      </c>
      <c r="C9" s="5" t="n">
        <v>3145</v>
      </c>
    </row>
    <row r="10">
      <c r="A10" s="4" t="inlineStr">
        <is>
          <t>Accrued liabilities</t>
        </is>
      </c>
      <c r="B10" s="6" t="n">
        <v>14498</v>
      </c>
      <c r="C10" s="6" t="n">
        <v>119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27" customWidth="1" min="6" max="6"/>
    <col width="21" customWidth="1" min="7" max="7"/>
    <col width="21" customWidth="1" min="8" max="8"/>
    <col width="31" customWidth="1" min="9" max="9"/>
    <col width="21" customWidth="1" min="10" max="10"/>
    <col width="27" customWidth="1" min="11" max="11"/>
    <col width="24" customWidth="1" min="12" max="12"/>
    <col width="20" customWidth="1" min="13" max="13"/>
    <col width="31" customWidth="1" min="14" max="14"/>
    <col width="31" customWidth="1" min="15" max="15"/>
    <col width="21" customWidth="1" min="16" max="16"/>
  </cols>
  <sheetData>
    <row r="1">
      <c r="A1" s="1" t="inlineStr">
        <is>
          <t>Convertible Notes (Narrative) (Detail) $ / shares in Units, shares in Millions</t>
        </is>
      </c>
      <c r="B1" s="2" t="inlineStr">
        <is>
          <t>Sep. 18, 2019USD ($)</t>
        </is>
      </c>
      <c r="C1" s="2" t="inlineStr">
        <is>
          <t>Nov. 21, 2016USD ($)</t>
        </is>
      </c>
      <c r="D1" s="2" t="inlineStr">
        <is>
          <t>Nov. 18, 2019USD ($)</t>
        </is>
      </c>
      <c r="E1" s="2" t="inlineStr">
        <is>
          <t>Jun. 30, 2020USD ($)$ / shares</t>
        </is>
      </c>
      <c r="F1" s="2" t="inlineStr">
        <is>
          <t>Mar. 31, 2020USD ($)shares</t>
        </is>
      </c>
      <c r="G1" s="2" t="inlineStr">
        <is>
          <t>Dec. 31, 2019USD ($)</t>
        </is>
      </c>
      <c r="H1" s="2" t="inlineStr">
        <is>
          <t>Jun. 30, 2019USD ($)</t>
        </is>
      </c>
      <c r="I1" s="2" t="inlineStr">
        <is>
          <t>Jun. 30, 2020USD ($)$ / shares</t>
        </is>
      </c>
      <c r="J1" s="2" t="inlineStr">
        <is>
          <t>Jun. 30, 2019USD ($)</t>
        </is>
      </c>
      <c r="K1" s="2" t="inlineStr">
        <is>
          <t>Dec. 31, 2019USD ($)shares</t>
        </is>
      </c>
      <c r="L1" s="2" t="inlineStr">
        <is>
          <t>Jun. 01, 2020$ / shares</t>
        </is>
      </c>
      <c r="M1" s="2" t="inlineStr">
        <is>
          <t>Dec. 12, 2019shares</t>
        </is>
      </c>
      <c r="N1" s="2" t="inlineStr">
        <is>
          <t>Sep. 17, 2019USD ($)$ / shares</t>
        </is>
      </c>
      <c r="O1" s="2" t="inlineStr">
        <is>
          <t>Nov. 22, 2016USD ($)$ / shares</t>
        </is>
      </c>
      <c r="P1" s="2" t="inlineStr">
        <is>
          <t>Nov. 20, 2015USD ($)</t>
        </is>
      </c>
    </row>
    <row r="2">
      <c r="A2" s="3" t="inlineStr">
        <is>
          <t>Debt Instrument [Line Items]</t>
        </is>
      </c>
    </row>
    <row r="3">
      <c r="A3" s="4" t="inlineStr">
        <is>
          <t>Exchange of debt</t>
        </is>
      </c>
      <c r="E3" s="6" t="n">
        <v>86100000</v>
      </c>
    </row>
    <row r="4">
      <c r="A4" s="4" t="inlineStr">
        <is>
          <t>Cash paid per round lot to exchange debt</t>
        </is>
      </c>
      <c r="N4" s="6" t="n">
        <v>70</v>
      </c>
    </row>
    <row r="5">
      <c r="A5" s="4" t="inlineStr">
        <is>
          <t>Cash paid to exchange convertible note</t>
        </is>
      </c>
      <c r="N5" s="5" t="n">
        <v>6000000</v>
      </c>
    </row>
    <row r="6">
      <c r="A6" s="4" t="inlineStr">
        <is>
          <t>Debt Instrument, Face Amount</t>
        </is>
      </c>
      <c r="E6" s="5" t="n">
        <v>14805000</v>
      </c>
      <c r="I6" s="6" t="n">
        <v>14805000</v>
      </c>
    </row>
    <row r="7">
      <c r="A7" s="4" t="inlineStr">
        <is>
          <t>Round lot of notes</t>
        </is>
      </c>
      <c r="N7" s="6" t="n">
        <v>1000</v>
      </c>
    </row>
    <row r="8">
      <c r="A8" s="4" t="inlineStr">
        <is>
          <t>Net receipts for capped call transactions</t>
        </is>
      </c>
      <c r="I8" s="5" t="n">
        <v>801000</v>
      </c>
      <c r="J8" s="6" t="n">
        <v>0</v>
      </c>
    </row>
    <row r="9">
      <c r="A9" s="4" t="inlineStr">
        <is>
          <t>Gain on conversion of convertible notes</t>
        </is>
      </c>
      <c r="E9" s="5" t="n">
        <v>0</v>
      </c>
      <c r="G9" s="6" t="n">
        <v>3900000</v>
      </c>
      <c r="H9" s="6" t="n">
        <v>0</v>
      </c>
      <c r="I9" s="5" t="n">
        <v>606000</v>
      </c>
      <c r="J9" s="6" t="n">
        <v>0</v>
      </c>
    </row>
    <row r="10">
      <c r="A10" s="4" t="inlineStr">
        <is>
          <t>December 2021 Notes [Member]</t>
        </is>
      </c>
    </row>
    <row r="11">
      <c r="A11" s="3" t="inlineStr">
        <is>
          <t>Debt Instrument [Line Items]</t>
        </is>
      </c>
    </row>
    <row r="12">
      <c r="A12" s="4" t="inlineStr">
        <is>
          <t>Payment for Debt Extinguishment or Debt Prepayment Cost</t>
        </is>
      </c>
      <c r="E12" s="5" t="n">
        <v>6000000</v>
      </c>
      <c r="F12" s="6" t="n">
        <v>39900000</v>
      </c>
    </row>
    <row r="13">
      <c r="A13" s="4" t="inlineStr">
        <is>
          <t>Stock Issued During Period, Shares, Other | shares</t>
        </is>
      </c>
      <c r="F13" s="9" t="n">
        <v>3.5</v>
      </c>
    </row>
    <row r="14">
      <c r="A14" s="4" t="inlineStr">
        <is>
          <t>Convertible notes</t>
        </is>
      </c>
      <c r="E14" s="5" t="n">
        <v>12601000</v>
      </c>
      <c r="G14" s="5" t="n">
        <v>16950000</v>
      </c>
      <c r="I14" s="5" t="n">
        <v>12601000</v>
      </c>
      <c r="K14" s="6" t="n">
        <v>16950000</v>
      </c>
      <c r="O14" s="6" t="n">
        <v>150000000</v>
      </c>
      <c r="P14" s="6" t="n">
        <v>150000000</v>
      </c>
    </row>
    <row r="15">
      <c r="A15" s="4" t="inlineStr">
        <is>
          <t>Debt Instrument, Interest Rate, Stated Percentage</t>
        </is>
      </c>
      <c r="O15" s="4" t="inlineStr">
        <is>
          <t>2.75%</t>
        </is>
      </c>
    </row>
    <row r="16">
      <c r="A16" s="4" t="inlineStr">
        <is>
          <t>Unamortized discount of liability component</t>
        </is>
      </c>
      <c r="E16" s="6" t="n">
        <v>-1204000</v>
      </c>
      <c r="G16" s="5" t="n">
        <v>-2220000</v>
      </c>
      <c r="I16" s="5" t="n">
        <v>-1204000</v>
      </c>
      <c r="K16" s="5" t="n">
        <v>-2220000</v>
      </c>
      <c r="O16" s="6" t="n">
        <v>-4300000</v>
      </c>
    </row>
    <row r="17">
      <c r="A17" s="4" t="inlineStr">
        <is>
          <t>Adjustments to Additional Paid in Capital, Convertible Debt with Conversion Feature</t>
        </is>
      </c>
      <c r="B17" s="6" t="n">
        <v>13500000</v>
      </c>
    </row>
    <row r="18">
      <c r="A18" s="4" t="inlineStr">
        <is>
          <t>Convertible note rate conversion trading days (in days)</t>
        </is>
      </c>
      <c r="I18" s="5" t="n">
        <v>20</v>
      </c>
    </row>
    <row r="19">
      <c r="A19" s="4" t="inlineStr">
        <is>
          <t>Convertible Notes rate conversion consecutive trading days (in days)</t>
        </is>
      </c>
      <c r="I19" s="6" t="n">
        <v>30</v>
      </c>
    </row>
    <row r="20">
      <c r="A20" s="4" t="inlineStr">
        <is>
          <t>Debt discount recorded to additional paid in capital</t>
        </is>
      </c>
      <c r="O20" s="5" t="n">
        <v>23800000</v>
      </c>
    </row>
    <row r="21">
      <c r="A21" s="4" t="inlineStr">
        <is>
          <t>Debt discount recorded to deferred tax liability</t>
        </is>
      </c>
      <c r="O21" s="6" t="n">
        <v>12800000</v>
      </c>
    </row>
    <row r="22">
      <c r="A22" s="4" t="inlineStr">
        <is>
          <t>Minimum conversion price percent for note conversion (in Percent)</t>
        </is>
      </c>
      <c r="I22" s="4" t="inlineStr">
        <is>
          <t>130.00%</t>
        </is>
      </c>
    </row>
    <row r="23">
      <c r="A23" s="4" t="inlineStr">
        <is>
          <t>Maximum percent of common stock closing price and conversion rate to convert note (in Percent)</t>
        </is>
      </c>
      <c r="I23" s="4" t="inlineStr">
        <is>
          <t>98.00%</t>
        </is>
      </c>
    </row>
    <row r="24">
      <c r="A24" s="4" t="inlineStr">
        <is>
          <t>Debt Instrument, Interest Rate, Effective Percentage</t>
        </is>
      </c>
      <c r="O24" s="4" t="inlineStr">
        <is>
          <t>9.70%</t>
        </is>
      </c>
    </row>
    <row r="25">
      <c r="A25" s="4" t="inlineStr">
        <is>
          <t>Convertible notes, conversion price (in Dollars per Share) | $ / shares</t>
        </is>
      </c>
      <c r="E25" s="7" t="n">
        <v>3.16</v>
      </c>
      <c r="I25" s="7" t="n">
        <v>3.16</v>
      </c>
      <c r="N25" s="7" t="n">
        <v>3.81</v>
      </c>
      <c r="O25" s="7" t="n">
        <v>3.81</v>
      </c>
    </row>
    <row r="26">
      <c r="A26" s="4" t="inlineStr">
        <is>
          <t>Cap Price capped call | $ / shares</t>
        </is>
      </c>
      <c r="L26" s="7" t="n">
        <v>4.04</v>
      </c>
      <c r="O26" s="7" t="n">
        <v>4.88</v>
      </c>
    </row>
    <row r="27">
      <c r="A27" s="4" t="inlineStr">
        <is>
          <t>Capped call unwind shares repurchased | shares</t>
        </is>
      </c>
      <c r="M27" s="9" t="n">
        <v>1.6</v>
      </c>
    </row>
    <row r="28">
      <c r="A28" s="4" t="inlineStr">
        <is>
          <t>Estimated market interest rate for similar nonconvertible instrument</t>
        </is>
      </c>
      <c r="O28" s="4" t="inlineStr">
        <is>
          <t>9.50%</t>
        </is>
      </c>
    </row>
    <row r="29">
      <c r="A29" s="4" t="inlineStr">
        <is>
          <t>Debt instrument, convertible, remaining amortization period (in Duration)</t>
        </is>
      </c>
      <c r="I29" s="4" t="inlineStr">
        <is>
          <t>1 year 4 months 24 days</t>
        </is>
      </c>
    </row>
    <row r="30">
      <c r="A30" s="4" t="inlineStr">
        <is>
          <t>Extinguishment of Debt, Amount</t>
        </is>
      </c>
      <c r="E30" s="6" t="n">
        <v>5400000</v>
      </c>
      <c r="F30" s="6" t="n">
        <v>44800000</v>
      </c>
      <c r="K30" s="5" t="n">
        <v>44800000</v>
      </c>
    </row>
    <row r="31">
      <c r="A31" s="4" t="inlineStr">
        <is>
          <t>Net proceeds from the issuance of convertible notes</t>
        </is>
      </c>
      <c r="C31" s="6" t="n">
        <v>145700000</v>
      </c>
    </row>
    <row r="32">
      <c r="A32" s="4" t="inlineStr">
        <is>
          <t>Debt Instrument, Face Amount</t>
        </is>
      </c>
      <c r="E32" s="5" t="n">
        <v>13805000</v>
      </c>
      <c r="G32" s="5" t="n">
        <v>19170000</v>
      </c>
      <c r="I32" s="6" t="n">
        <v>13805000</v>
      </c>
      <c r="K32" s="5" t="n">
        <v>19170000</v>
      </c>
    </row>
    <row r="33">
      <c r="A33" s="4" t="inlineStr">
        <is>
          <t>Conversion Rate per $1,000 Principal Amount (in Ratio)</t>
        </is>
      </c>
      <c r="C33" s="10" t="n">
        <v>262.2951</v>
      </c>
      <c r="I33" s="10" t="n">
        <v>316.5801</v>
      </c>
    </row>
    <row r="34">
      <c r="A34" s="4" t="inlineStr">
        <is>
          <t>Net receipts for capped call transactions</t>
        </is>
      </c>
      <c r="C34" s="6" t="n">
        <v>14400000</v>
      </c>
    </row>
    <row r="35">
      <c r="A35" s="4" t="inlineStr">
        <is>
          <t>Gain on conversion of convertible notes</t>
        </is>
      </c>
      <c r="E35" s="6" t="n">
        <v>-100000</v>
      </c>
      <c r="F35" s="6" t="n">
        <v>-2500000</v>
      </c>
    </row>
    <row r="36">
      <c r="A36" s="4" t="inlineStr">
        <is>
          <t>December 2024 Notes [Member]</t>
        </is>
      </c>
    </row>
    <row r="37">
      <c r="A37" s="3" t="inlineStr">
        <is>
          <t>Debt Instrument [Line Items]</t>
        </is>
      </c>
    </row>
    <row r="38">
      <c r="A38" s="4" t="inlineStr">
        <is>
          <t>Payment for Debt Extinguishment or Debt Prepayment Cost</t>
        </is>
      </c>
      <c r="I38" s="6" t="n">
        <v>12900000</v>
      </c>
      <c r="K38" s="6" t="n">
        <v>58000000</v>
      </c>
    </row>
    <row r="39">
      <c r="A39" s="4" t="inlineStr">
        <is>
          <t>Stock Issued During Period, Shares, Other | shares</t>
        </is>
      </c>
      <c r="K39" s="9" t="n">
        <v>9.9</v>
      </c>
    </row>
    <row r="40">
      <c r="A40" s="4" t="inlineStr">
        <is>
          <t>Debt Instrument, Interest Rate, Stated Percentage</t>
        </is>
      </c>
      <c r="N40" s="4" t="inlineStr">
        <is>
          <t>2.75%</t>
        </is>
      </c>
    </row>
    <row r="41">
      <c r="A41" s="4" t="inlineStr">
        <is>
          <t>Debt instrument, accretion rate</t>
        </is>
      </c>
      <c r="E41" s="4" t="inlineStr">
        <is>
          <t>2.375%</t>
        </is>
      </c>
    </row>
    <row r="42">
      <c r="A42" s="4" t="inlineStr">
        <is>
          <t>Unamortized discount of liability component</t>
        </is>
      </c>
      <c r="E42" s="6" t="n">
        <v>-94000</v>
      </c>
      <c r="G42" s="5" t="n">
        <v>-1200000</v>
      </c>
      <c r="I42" s="5" t="n">
        <v>-94000</v>
      </c>
      <c r="K42" s="6" t="n">
        <v>-1200000</v>
      </c>
      <c r="N42" s="6" t="n">
        <v>-9400000</v>
      </c>
    </row>
    <row r="43">
      <c r="A43" s="4" t="inlineStr">
        <is>
          <t>Adjustments to Additional Paid in Capital, Convertible Debt with Conversion Feature</t>
        </is>
      </c>
      <c r="B43" s="6" t="n">
        <v>8100000</v>
      </c>
      <c r="I43" s="5" t="n">
        <v>8100000</v>
      </c>
    </row>
    <row r="44">
      <c r="A44" s="4" t="inlineStr">
        <is>
          <t>Adjustments to Additional Paid in Capital, Other</t>
        </is>
      </c>
      <c r="I44" s="6" t="n">
        <v>1300000</v>
      </c>
    </row>
    <row r="45">
      <c r="A45" s="4" t="inlineStr">
        <is>
          <t>Debt discount recorded to additional paid in capital</t>
        </is>
      </c>
      <c r="N45" s="5" t="n">
        <v>5500000</v>
      </c>
    </row>
    <row r="46">
      <c r="A46" s="4" t="inlineStr">
        <is>
          <t>Debt discount recorded to deferred tax liability</t>
        </is>
      </c>
      <c r="N46" s="6" t="n">
        <v>1200000</v>
      </c>
    </row>
    <row r="47">
      <c r="A47" s="4" t="inlineStr">
        <is>
          <t>Maximum percent of common stock closing price and conversion rate to convert note (in Percent)</t>
        </is>
      </c>
      <c r="E47" s="4" t="inlineStr">
        <is>
          <t>98.00%</t>
        </is>
      </c>
    </row>
    <row r="48">
      <c r="A48" s="4" t="inlineStr">
        <is>
          <t>Debt Instrument, Interest Rate, Effective Percentage</t>
        </is>
      </c>
      <c r="E48" s="4" t="inlineStr">
        <is>
          <t>7.50%</t>
        </is>
      </c>
      <c r="I48" s="4" t="inlineStr">
        <is>
          <t>7.50%</t>
        </is>
      </c>
    </row>
    <row r="49">
      <c r="A49" s="4" t="inlineStr">
        <is>
          <t>Convertible notes, conversion price (in Dollars per Share) | $ / shares</t>
        </is>
      </c>
      <c r="E49" s="7" t="n">
        <v>3.16</v>
      </c>
      <c r="I49" s="7" t="n">
        <v>3.16</v>
      </c>
      <c r="N49" s="7" t="n">
        <v>3.81</v>
      </c>
    </row>
    <row r="50">
      <c r="A50" s="4" t="inlineStr">
        <is>
          <t>Cap Price capped call | $ / shares</t>
        </is>
      </c>
      <c r="L50" s="7" t="n">
        <v>4.04</v>
      </c>
      <c r="N50" s="7" t="n">
        <v>4.88</v>
      </c>
    </row>
    <row r="51">
      <c r="A51" s="4" t="inlineStr">
        <is>
          <t>Capped call unwind shares repurchased | shares</t>
        </is>
      </c>
      <c r="M51" s="9" t="n">
        <v>1.6</v>
      </c>
    </row>
    <row r="52">
      <c r="A52" s="4" t="inlineStr">
        <is>
          <t>Estimated market interest rate for similar nonconvertible instrument</t>
        </is>
      </c>
      <c r="N52" s="4" t="inlineStr">
        <is>
          <t>7.05%</t>
        </is>
      </c>
    </row>
    <row r="53">
      <c r="A53" s="4" t="inlineStr">
        <is>
          <t>Debt instrument, convertible, remaining amortization period (in Duration)</t>
        </is>
      </c>
      <c r="I53" s="4" t="inlineStr">
        <is>
          <t>4 years 4 months 24 days</t>
        </is>
      </c>
    </row>
    <row r="54">
      <c r="A54" s="4" t="inlineStr">
        <is>
          <t>Extinguishment of Debt, Amount</t>
        </is>
      </c>
      <c r="I54" s="6" t="n">
        <v>10500000</v>
      </c>
      <c r="K54" s="5" t="n">
        <v>74600000</v>
      </c>
    </row>
    <row r="55">
      <c r="A55" s="4" t="inlineStr">
        <is>
          <t>Repurchase price upon fundamental change as described in 2021 Notes indenture</t>
        </is>
      </c>
      <c r="I55" s="4" t="inlineStr">
        <is>
          <t>100.00%</t>
        </is>
      </c>
    </row>
    <row r="56">
      <c r="A56" s="4" t="inlineStr">
        <is>
          <t>Debt Instrument, Face Amount</t>
        </is>
      </c>
      <c r="E56" s="6" t="n">
        <v>1000000</v>
      </c>
      <c r="G56" s="6" t="n">
        <v>11500000</v>
      </c>
      <c r="I56" s="6" t="n">
        <v>1000000</v>
      </c>
      <c r="K56" s="5" t="n">
        <v>11500000</v>
      </c>
    </row>
    <row r="57">
      <c r="A57" s="4" t="inlineStr">
        <is>
          <t>Debt Instrument, Redeemable, Threshold Percentage of Stock Price Minimum</t>
        </is>
      </c>
      <c r="E57" s="4" t="inlineStr">
        <is>
          <t>128.00%</t>
        </is>
      </c>
    </row>
    <row r="58">
      <c r="A58" s="4" t="inlineStr">
        <is>
          <t>Debt Instrument, Convertible, Threshold Percentage of Stock Price Trigger</t>
        </is>
      </c>
      <c r="E58" s="4" t="inlineStr">
        <is>
          <t>130.00%</t>
        </is>
      </c>
    </row>
    <row r="59">
      <c r="A59" s="4" t="inlineStr">
        <is>
          <t>Debt Instrument, Convertible, Threshold Consecutive Trading Days</t>
        </is>
      </c>
      <c r="E59" s="5" t="n">
        <v>20</v>
      </c>
    </row>
    <row r="60">
      <c r="A60" s="4" t="inlineStr">
        <is>
          <t>Debt Instrument, Convertible, Threshold Trading Days</t>
        </is>
      </c>
      <c r="E60" s="5" t="n">
        <v>30</v>
      </c>
    </row>
    <row r="61">
      <c r="A61" s="4" t="inlineStr">
        <is>
          <t>Net receipts for capped call transactions</t>
        </is>
      </c>
      <c r="D61" s="6" t="n">
        <v>4500000</v>
      </c>
    </row>
    <row r="62">
      <c r="A62" s="4" t="inlineStr">
        <is>
          <t>Gain on conversion of convertible notes</t>
        </is>
      </c>
      <c r="I62" s="6" t="n">
        <v>-500000</v>
      </c>
      <c r="K62" s="6" t="n">
        <v>-21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31" customWidth="1" min="3" max="3"/>
    <col width="21" customWidth="1" min="4" max="4"/>
    <col width="24" customWidth="1" min="5" max="5"/>
    <col width="24" customWidth="1" min="6" max="6"/>
  </cols>
  <sheetData>
    <row r="1">
      <c r="A1" s="1" t="inlineStr">
        <is>
          <t>Convertible Notes (Summary of Convertible Notes) (Detail) $ / shares in Units, $ in Thousands</t>
        </is>
      </c>
      <c r="B1" s="2" t="inlineStr">
        <is>
          <t>Nov. 21, 2016</t>
        </is>
      </c>
      <c r="C1" s="2" t="inlineStr">
        <is>
          <t>Jun. 30, 2020USD ($)$ / shares</t>
        </is>
      </c>
      <c r="D1" s="2" t="inlineStr">
        <is>
          <t>Dec. 31, 2019USD ($)</t>
        </is>
      </c>
      <c r="E1" s="2" t="inlineStr">
        <is>
          <t>Sep. 17, 2019$ / shares</t>
        </is>
      </c>
      <c r="F1" s="2" t="inlineStr">
        <is>
          <t>Nov. 22, 2016$ / shares</t>
        </is>
      </c>
    </row>
    <row r="2">
      <c r="A2" s="3" t="inlineStr">
        <is>
          <t>Debt Instrument [Line Items]</t>
        </is>
      </c>
    </row>
    <row r="3">
      <c r="A3" s="4" t="inlineStr">
        <is>
          <t>Convertible Notes, Principal Balance Outstanding</t>
        </is>
      </c>
      <c r="C3" s="6" t="n">
        <v>14805</v>
      </c>
    </row>
    <row r="4">
      <c r="A4" s="4" t="inlineStr">
        <is>
          <t>Convertible Notes Payable, Carrying Value</t>
        </is>
      </c>
      <c r="C4" s="6" t="n">
        <v>13507</v>
      </c>
      <c r="D4" s="6" t="n">
        <v>27250</v>
      </c>
    </row>
    <row r="5">
      <c r="A5" s="4" t="inlineStr">
        <is>
          <t>December 2021 Notes [Member]</t>
        </is>
      </c>
    </row>
    <row r="6">
      <c r="A6" s="3" t="inlineStr">
        <is>
          <t>Debt Instrument [Line Items]</t>
        </is>
      </c>
    </row>
    <row r="7">
      <c r="A7" s="4" t="inlineStr">
        <is>
          <t>Debt Instrument, Interest Rate, Stated Percentage</t>
        </is>
      </c>
      <c r="F7" s="4" t="inlineStr">
        <is>
          <t>2.75%</t>
        </is>
      </c>
    </row>
    <row r="8">
      <c r="A8" s="4" t="inlineStr">
        <is>
          <t>Debt Instrument, Convertible, Conversion Ratio</t>
        </is>
      </c>
      <c r="B8" s="10" t="n">
        <v>262.2951</v>
      </c>
      <c r="C8" s="10" t="n">
        <v>316.5801</v>
      </c>
    </row>
    <row r="9">
      <c r="A9" s="4" t="inlineStr">
        <is>
          <t>Convertible notes, conversion price (in Dollars per Share) | $ / shares</t>
        </is>
      </c>
      <c r="C9" s="7" t="n">
        <v>3.16</v>
      </c>
      <c r="E9" s="7" t="n">
        <v>3.81</v>
      </c>
      <c r="F9" s="7" t="n">
        <v>3.81</v>
      </c>
    </row>
    <row r="10">
      <c r="A10" s="4" t="inlineStr">
        <is>
          <t>Convertible Notes, Maturity Date (Date)</t>
        </is>
      </c>
      <c r="C10" s="4" t="inlineStr">
        <is>
          <t>Dec. 1,
		2021</t>
        </is>
      </c>
    </row>
    <row r="11">
      <c r="A11" s="4" t="inlineStr">
        <is>
          <t>Convertible Notes, Principal Balance Outstanding</t>
        </is>
      </c>
      <c r="C11" s="6" t="n">
        <v>13805</v>
      </c>
      <c r="D11" s="5" t="n">
        <v>19170</v>
      </c>
    </row>
    <row r="12">
      <c r="A12" s="4" t="inlineStr">
        <is>
          <t>Convertible Notes Payable, Carrying Value</t>
        </is>
      </c>
      <c r="C12" s="6" t="n">
        <v>12601</v>
      </c>
      <c r="D12" s="5" t="n">
        <v>16950</v>
      </c>
    </row>
    <row r="13">
      <c r="A13" s="4" t="inlineStr">
        <is>
          <t>December 2024 Notes [Member]</t>
        </is>
      </c>
    </row>
    <row r="14">
      <c r="A14" s="3" t="inlineStr">
        <is>
          <t>Debt Instrument [Line Items]</t>
        </is>
      </c>
    </row>
    <row r="15">
      <c r="A15" s="4" t="inlineStr">
        <is>
          <t>Debt Instrument, Interest Rate, Stated Percentage</t>
        </is>
      </c>
      <c r="E15" s="4" t="inlineStr">
        <is>
          <t>2.75%</t>
        </is>
      </c>
    </row>
    <row r="16">
      <c r="A16" s="4" t="inlineStr">
        <is>
          <t>Convertible notes, conversion price (in Dollars per Share) | $ / shares</t>
        </is>
      </c>
      <c r="C16" s="7" t="n">
        <v>3.16</v>
      </c>
      <c r="E16" s="7" t="n">
        <v>3.81</v>
      </c>
    </row>
    <row r="17">
      <c r="A17" s="4" t="inlineStr">
        <is>
          <t>Convertible Notes, Principal Balance Outstanding</t>
        </is>
      </c>
      <c r="C17" s="6" t="n">
        <v>1000</v>
      </c>
      <c r="D17" s="5" t="n">
        <v>11500</v>
      </c>
    </row>
    <row r="18">
      <c r="A18" s="4" t="inlineStr">
        <is>
          <t>Convertible Notes Payable, Carrying Value</t>
        </is>
      </c>
      <c r="C18" s="6" t="n">
        <v>906</v>
      </c>
      <c r="D18" s="6" t="n">
        <v>10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CONDENSED CONSOLIDATED STATEMENTS OF CASH FLOWS (Unaudited) - USD ($) $ in Thousands</t>
        </is>
      </c>
      <c r="B1" s="2" t="inlineStr">
        <is>
          <t>3 Months Ended</t>
        </is>
      </c>
      <c r="G1" s="2" t="inlineStr">
        <is>
          <t>6 Months Ended</t>
        </is>
      </c>
      <c r="I1" s="2" t="inlineStr">
        <is>
          <t>12 Months Ended</t>
        </is>
      </c>
    </row>
    <row r="2">
      <c r="B2" s="2" t="inlineStr">
        <is>
          <t>Jun. 30, 2020</t>
        </is>
      </c>
      <c r="C2" s="2" t="inlineStr">
        <is>
          <t>Mar. 31, 2020</t>
        </is>
      </c>
      <c r="D2" s="2" t="inlineStr">
        <is>
          <t>Dec. 31, 2019</t>
        </is>
      </c>
      <c r="E2" s="2" t="inlineStr">
        <is>
          <t>Jun. 30, 2019</t>
        </is>
      </c>
      <c r="F2" s="2" t="inlineStr">
        <is>
          <t>Mar. 31, 2019</t>
        </is>
      </c>
      <c r="G2" s="2" t="inlineStr">
        <is>
          <t>Jun. 30, 2020</t>
        </is>
      </c>
      <c r="H2" s="2" t="inlineStr">
        <is>
          <t>Jun. 30, 2019</t>
        </is>
      </c>
      <c r="I2" s="2" t="inlineStr">
        <is>
          <t>Dec. 31, 2019</t>
        </is>
      </c>
    </row>
    <row r="3">
      <c r="A3" s="3" t="inlineStr">
        <is>
          <t>Cash flows from operating activities</t>
        </is>
      </c>
    </row>
    <row r="4">
      <c r="A4" s="4" t="inlineStr">
        <is>
          <t>Net (loss) income</t>
        </is>
      </c>
      <c r="B4" s="6" t="n">
        <v>-50328</v>
      </c>
      <c r="C4" s="6" t="n">
        <v>-32011</v>
      </c>
      <c r="E4" s="6" t="n">
        <v>-4514</v>
      </c>
      <c r="F4" s="6" t="n">
        <v>6617</v>
      </c>
      <c r="G4" s="6" t="n">
        <v>-82339</v>
      </c>
      <c r="H4" s="6" t="n">
        <v>2103</v>
      </c>
    </row>
    <row r="5">
      <c r="A5" s="4" t="inlineStr">
        <is>
          <t>Less: (Loss) income from discontinued operations</t>
        </is>
      </c>
      <c r="B5" s="5" t="n">
        <v>-37399</v>
      </c>
      <c r="E5" s="5" t="n">
        <v>3502</v>
      </c>
      <c r="G5" s="5" t="n">
        <v>-50151</v>
      </c>
      <c r="H5" s="5" t="n">
        <v>18569</v>
      </c>
    </row>
    <row r="6">
      <c r="A6" s="4" t="inlineStr">
        <is>
          <t>Net loss from continuing operations</t>
        </is>
      </c>
      <c r="B6" s="5" t="n">
        <v>-12929</v>
      </c>
      <c r="E6" s="5" t="n">
        <v>-8016</v>
      </c>
      <c r="G6" s="5" t="n">
        <v>-32188</v>
      </c>
      <c r="H6" s="5" t="n">
        <v>-16466</v>
      </c>
    </row>
    <row r="7">
      <c r="A7" s="3" t="inlineStr">
        <is>
          <t>Adjustments to reconcile net loss to net cash used in operating activities:</t>
        </is>
      </c>
    </row>
    <row r="8">
      <c r="A8" s="4" t="inlineStr">
        <is>
          <t>Amortization of convertible notes conversion option and debt issuance costs</t>
        </is>
      </c>
      <c r="G8" s="5" t="n">
        <v>485</v>
      </c>
      <c r="H8" s="5" t="n">
        <v>3876</v>
      </c>
    </row>
    <row r="9">
      <c r="A9" s="4" t="inlineStr">
        <is>
          <t>Accreted interest on convertible note principal</t>
        </is>
      </c>
      <c r="G9" s="5" t="n">
        <v>38</v>
      </c>
      <c r="H9" s="5" t="n">
        <v>0</v>
      </c>
    </row>
    <row r="10">
      <c r="A10" s="4" t="inlineStr">
        <is>
          <t>Amortization of intangible assets</t>
        </is>
      </c>
      <c r="B10" s="5" t="n">
        <v>335</v>
      </c>
      <c r="E10" s="5" t="n">
        <v>344</v>
      </c>
      <c r="G10" s="5" t="n">
        <v>637</v>
      </c>
      <c r="H10" s="5" t="n">
        <v>662</v>
      </c>
    </row>
    <row r="11">
      <c r="A11" s="4" t="inlineStr">
        <is>
          <t>Amortization of right-of-use assets</t>
        </is>
      </c>
      <c r="G11" s="5" t="n">
        <v>370</v>
      </c>
      <c r="H11" s="5" t="n">
        <v>362</v>
      </c>
    </row>
    <row r="12">
      <c r="A12" s="4" t="inlineStr">
        <is>
          <t>Change in fair value of derivative assets</t>
        </is>
      </c>
      <c r="G12" s="5" t="n">
        <v>73</v>
      </c>
      <c r="H12" s="5" t="n">
        <v>-3</v>
      </c>
    </row>
    <row r="13">
      <c r="A13" s="4" t="inlineStr">
        <is>
          <t>Loss on extinguishment of convertible notes</t>
        </is>
      </c>
      <c r="B13" s="5" t="n">
        <v>0</v>
      </c>
      <c r="D13" s="6" t="n">
        <v>3900</v>
      </c>
      <c r="E13" s="5" t="n">
        <v>0</v>
      </c>
      <c r="G13" s="5" t="n">
        <v>606</v>
      </c>
      <c r="H13" s="5" t="n">
        <v>0</v>
      </c>
    </row>
    <row r="14">
      <c r="A14" s="4" t="inlineStr">
        <is>
          <t>Other amortization and depreciation</t>
        </is>
      </c>
      <c r="G14" s="5" t="n">
        <v>867</v>
      </c>
      <c r="H14" s="5" t="n">
        <v>1509</v>
      </c>
    </row>
    <row r="15">
      <c r="A15" s="4" t="inlineStr">
        <is>
          <t>Loss on disposal of property and equipment</t>
        </is>
      </c>
      <c r="G15" s="5" t="n">
        <v>316</v>
      </c>
      <c r="H15" s="5" t="n">
        <v>0</v>
      </c>
    </row>
    <row r="16">
      <c r="A16" s="4" t="inlineStr">
        <is>
          <t>Stock-based compensation expense</t>
        </is>
      </c>
      <c r="G16" s="5" t="n">
        <v>18000</v>
      </c>
      <c r="H16" s="5" t="n">
        <v>3210</v>
      </c>
    </row>
    <row r="17">
      <c r="A17" s="4" t="inlineStr">
        <is>
          <t>Deferred income taxes</t>
        </is>
      </c>
      <c r="G17" s="5" t="n">
        <v>-158</v>
      </c>
      <c r="H17" s="5" t="n">
        <v>9353</v>
      </c>
    </row>
    <row r="18">
      <c r="A18" s="3" t="inlineStr">
        <is>
          <t>Changes in assets and liabilities:</t>
        </is>
      </c>
    </row>
    <row r="19">
      <c r="A19" s="4" t="inlineStr">
        <is>
          <t>Accounts receivable</t>
        </is>
      </c>
      <c r="G19" s="5" t="n">
        <v>582</v>
      </c>
      <c r="H19" s="5" t="n">
        <v>-3532</v>
      </c>
    </row>
    <row r="20">
      <c r="A20" s="4" t="inlineStr">
        <is>
          <t>Prepaid and other current assets</t>
        </is>
      </c>
      <c r="G20" s="5" t="n">
        <v>-21944</v>
      </c>
      <c r="H20" s="5" t="n">
        <v>5614</v>
      </c>
    </row>
    <row r="21">
      <c r="A21" s="4" t="inlineStr">
        <is>
          <t>Inventory</t>
        </is>
      </c>
      <c r="G21" s="5" t="n">
        <v>-5991</v>
      </c>
      <c r="H21" s="5" t="n">
        <v>-1138</v>
      </c>
    </row>
    <row r="22">
      <c r="A22" s="4" t="inlineStr">
        <is>
          <t>Other assets</t>
        </is>
      </c>
      <c r="G22" s="5" t="n">
        <v>67</v>
      </c>
      <c r="H22" s="5" t="n">
        <v>406</v>
      </c>
    </row>
    <row r="23">
      <c r="A23" s="4" t="inlineStr">
        <is>
          <t>Accounts payable</t>
        </is>
      </c>
      <c r="G23" s="5" t="n">
        <v>843</v>
      </c>
      <c r="H23" s="5" t="n">
        <v>1078</v>
      </c>
    </row>
    <row r="24">
      <c r="A24" s="4" t="inlineStr">
        <is>
          <t>Accrued liabilities</t>
        </is>
      </c>
      <c r="G24" s="5" t="n">
        <v>3360</v>
      </c>
      <c r="H24" s="5" t="n">
        <v>1155</v>
      </c>
    </row>
    <row r="25">
      <c r="A25" s="4" t="inlineStr">
        <is>
          <t>Other long-term liabilities</t>
        </is>
      </c>
      <c r="G25" s="5" t="n">
        <v>266</v>
      </c>
      <c r="H25" s="5" t="n">
        <v>167</v>
      </c>
    </row>
    <row r="26">
      <c r="A26" s="4" t="inlineStr">
        <is>
          <t>Net cash (used in) provided by operating activities - continuing operations</t>
        </is>
      </c>
      <c r="G26" s="5" t="n">
        <v>-33771</v>
      </c>
      <c r="H26" s="5" t="n">
        <v>6253</v>
      </c>
    </row>
    <row r="27">
      <c r="A27" s="4" t="inlineStr">
        <is>
          <t>Net cash used in operating activities - discontinued operations</t>
        </is>
      </c>
      <c r="G27" s="5" t="n">
        <v>1688</v>
      </c>
      <c r="H27" s="5" t="n">
        <v>-14428</v>
      </c>
    </row>
    <row r="28">
      <c r="A28" s="3" t="inlineStr">
        <is>
          <t>Cash flows from investing activities</t>
        </is>
      </c>
    </row>
    <row r="29">
      <c r="A29" s="4" t="inlineStr">
        <is>
          <t>Purchase of intangible assets</t>
        </is>
      </c>
      <c r="G29" s="5" t="n">
        <v>0</v>
      </c>
      <c r="H29" s="5" t="n">
        <v>-1700</v>
      </c>
    </row>
    <row r="30">
      <c r="A30" s="4" t="inlineStr">
        <is>
          <t>Purchase of property and equipment</t>
        </is>
      </c>
      <c r="G30" s="5" t="n">
        <v>-235</v>
      </c>
      <c r="H30" s="5" t="n">
        <v>-163</v>
      </c>
    </row>
    <row r="31">
      <c r="A31" s="4" t="inlineStr">
        <is>
          <t>Net cash used in investing activities - continuing operations</t>
        </is>
      </c>
      <c r="G31" s="5" t="n">
        <v>-235</v>
      </c>
      <c r="H31" s="5" t="n">
        <v>-1863</v>
      </c>
    </row>
    <row r="32">
      <c r="A32" s="4" t="inlineStr">
        <is>
          <t>Net cash provided by (used in) investing activities - discontinued operations</t>
        </is>
      </c>
      <c r="G32" s="5" t="n">
        <v>24966</v>
      </c>
      <c r="H32" s="5" t="n">
        <v>-27274</v>
      </c>
    </row>
    <row r="33">
      <c r="A33" s="3" t="inlineStr">
        <is>
          <t>Cash flows from financing activities</t>
        </is>
      </c>
    </row>
    <row r="34">
      <c r="A34" s="4" t="inlineStr">
        <is>
          <t>Proceeds from the exercise of stock options</t>
        </is>
      </c>
      <c r="G34" s="5" t="n">
        <v>461</v>
      </c>
      <c r="H34" s="5" t="n">
        <v>0</v>
      </c>
    </row>
    <row r="35">
      <c r="A35" s="4" t="inlineStr">
        <is>
          <t>Repurchase of convertible notes</t>
        </is>
      </c>
      <c r="G35" s="5" t="n">
        <v>-18845</v>
      </c>
      <c r="H35" s="5" t="n">
        <v>0</v>
      </c>
      <c r="I35" s="6" t="n">
        <v>-97900</v>
      </c>
    </row>
    <row r="36">
      <c r="A36" s="4" t="inlineStr">
        <is>
          <t>Net receipts for capped call transactions</t>
        </is>
      </c>
      <c r="G36" s="5" t="n">
        <v>801</v>
      </c>
      <c r="H36" s="5" t="n">
        <v>0</v>
      </c>
    </row>
    <row r="37">
      <c r="A37" s="4" t="inlineStr">
        <is>
          <t>Payment of contingent consideration</t>
        </is>
      </c>
      <c r="G37" s="5" t="n">
        <v>0</v>
      </c>
      <c r="H37" s="5" t="n">
        <v>-1071</v>
      </c>
    </row>
    <row r="38">
      <c r="A38" s="4" t="inlineStr">
        <is>
          <t>Repurchase of Company common stock</t>
        </is>
      </c>
      <c r="G38" s="5" t="n">
        <v>-39374</v>
      </c>
      <c r="H38" s="5" t="n">
        <v>-71266</v>
      </c>
    </row>
    <row r="39">
      <c r="A39" s="4" t="inlineStr">
        <is>
          <t>Net settlement of stock-based compensation awards</t>
        </is>
      </c>
      <c r="G39" s="5" t="n">
        <v>-3462</v>
      </c>
      <c r="H39" s="5" t="n">
        <v>0</v>
      </c>
    </row>
    <row r="40">
      <c r="A40" s="4" t="inlineStr">
        <is>
          <t>Net cash used in financing activities - continuing operations</t>
        </is>
      </c>
      <c r="G40" s="5" t="n">
        <v>-60419</v>
      </c>
      <c r="H40" s="5" t="n">
        <v>-72337</v>
      </c>
    </row>
    <row r="41">
      <c r="A41" s="4" t="inlineStr">
        <is>
          <t>Net cash used in financing activities - discontinued operations</t>
        </is>
      </c>
      <c r="G41" s="5" t="n">
        <v>-359</v>
      </c>
      <c r="H41" s="5" t="n">
        <v>0</v>
      </c>
    </row>
    <row r="42">
      <c r="A42" s="4" t="inlineStr">
        <is>
          <t>Net decrease in cash and cash equivalents</t>
        </is>
      </c>
      <c r="G42" s="5" t="n">
        <v>-68130</v>
      </c>
      <c r="H42" s="5" t="n">
        <v>-109649</v>
      </c>
    </row>
    <row r="43">
      <c r="A43" s="4" t="inlineStr">
        <is>
          <t>Cash and cash equivalents at beginning of the period</t>
        </is>
      </c>
      <c r="C43" s="6" t="n">
        <v>193451</v>
      </c>
      <c r="F43" s="6" t="n">
        <v>394590</v>
      </c>
      <c r="G43" s="5" t="n">
        <v>193451</v>
      </c>
      <c r="H43" s="5" t="n">
        <v>394590</v>
      </c>
      <c r="I43" s="5" t="n">
        <v>394590</v>
      </c>
    </row>
    <row r="44">
      <c r="A44" s="4" t="inlineStr">
        <is>
          <t>Cash and cash equivalents at end of the period</t>
        </is>
      </c>
      <c r="B44" s="5" t="n">
        <v>125321</v>
      </c>
      <c r="D44" s="6" t="n">
        <v>193451</v>
      </c>
      <c r="E44" s="5" t="n">
        <v>284941</v>
      </c>
      <c r="G44" s="5" t="n">
        <v>125321</v>
      </c>
      <c r="H44" s="5" t="n">
        <v>284941</v>
      </c>
      <c r="I44" s="6" t="n">
        <v>193451</v>
      </c>
    </row>
    <row r="45">
      <c r="A45" s="4" t="inlineStr">
        <is>
          <t>Less: Cash and cash equivalents of discontinued operations</t>
        </is>
      </c>
      <c r="E45" s="5" t="n">
        <v>28447</v>
      </c>
      <c r="H45" s="5" t="n">
        <v>28447</v>
      </c>
    </row>
    <row r="46">
      <c r="A46" s="4" t="inlineStr">
        <is>
          <t>Cash and cash equivalents of continuing operations at end of period</t>
        </is>
      </c>
      <c r="B46" s="5" t="n">
        <v>105446</v>
      </c>
      <c r="E46" s="6" t="n">
        <v>256494</v>
      </c>
      <c r="G46" s="5" t="n">
        <v>105446</v>
      </c>
      <c r="H46" s="5" t="n">
        <v>256494</v>
      </c>
    </row>
    <row r="47">
      <c r="A47" s="3" t="inlineStr">
        <is>
          <t>Supplemental cash flow information</t>
        </is>
      </c>
    </row>
    <row r="48">
      <c r="A48" s="4" t="inlineStr">
        <is>
          <t>Cash (refunded) paid for income taxes</t>
        </is>
      </c>
      <c r="G48" s="5" t="n">
        <v>-4</v>
      </c>
      <c r="H48" s="5" t="n">
        <v>3980</v>
      </c>
    </row>
    <row r="49">
      <c r="A49" s="4" t="inlineStr">
        <is>
          <t>Cash paid for interest</t>
        </is>
      </c>
      <c r="G49" s="5" t="n">
        <v>298</v>
      </c>
      <c r="H49" s="5" t="n">
        <v>4591</v>
      </c>
    </row>
    <row r="50">
      <c r="A50" s="3" t="inlineStr">
        <is>
          <t>Supplemental schedule of non-cash investing and financing activities</t>
        </is>
      </c>
    </row>
    <row r="51">
      <c r="A51" s="4" t="inlineStr">
        <is>
          <t>Noncash liquidating distribution</t>
        </is>
      </c>
      <c r="B51" s="6" t="n">
        <v>64400</v>
      </c>
      <c r="G51" s="5" t="n">
        <v>64400</v>
      </c>
      <c r="H51" s="5" t="n">
        <v>0</v>
      </c>
    </row>
    <row r="52">
      <c r="A52" s="4" t="inlineStr">
        <is>
          <t>Assets held for sale reclassified from other assets to intangible assets</t>
        </is>
      </c>
      <c r="G52" s="6" t="n">
        <v>0</v>
      </c>
      <c r="H52" s="6" t="n">
        <v>1811</v>
      </c>
    </row>
  </sheetData>
  <mergeCells count="3">
    <mergeCell ref="A1:A2"/>
    <mergeCell ref="B1:F1"/>
    <mergeCell ref="G1:H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Summary of Series 2012 Notes) (Detail) - USD ($) $ in Thousands</t>
        </is>
      </c>
      <c r="B1" s="2" t="inlineStr">
        <is>
          <t>Jun. 30, 2020</t>
        </is>
      </c>
      <c r="C1" s="2" t="inlineStr">
        <is>
          <t>Dec. 31, 2019</t>
        </is>
      </c>
    </row>
    <row r="2">
      <c r="A2" s="3" t="inlineStr">
        <is>
          <t>Debt Instrument [Line Items]</t>
        </is>
      </c>
    </row>
    <row r="3">
      <c r="A3" s="4" t="inlineStr">
        <is>
          <t>Convertible Notes, Principal Balance Outstanding</t>
        </is>
      </c>
      <c r="B3" s="6" t="n">
        <v>14805</v>
      </c>
    </row>
    <row r="4">
      <c r="A4" s="4" t="inlineStr">
        <is>
          <t>Convertible Notes Payable, Carrying Value</t>
        </is>
      </c>
      <c r="B4" s="6" t="n">
        <v>13507</v>
      </c>
      <c r="C4" s="6" t="n">
        <v>272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Summary of May 2015 Notes) (Detail) - USD ($) $ in Thousands</t>
        </is>
      </c>
      <c r="B1" s="2" t="inlineStr">
        <is>
          <t>Jun. 30, 2020</t>
        </is>
      </c>
      <c r="C1" s="2" t="inlineStr">
        <is>
          <t>Dec. 31, 2019</t>
        </is>
      </c>
    </row>
    <row r="2">
      <c r="A2" s="3" t="inlineStr">
        <is>
          <t>Debt Instrument [Line Items]</t>
        </is>
      </c>
    </row>
    <row r="3">
      <c r="A3" s="4" t="inlineStr">
        <is>
          <t>Debt Instrument, Face Amount</t>
        </is>
      </c>
      <c r="B3" s="6" t="n">
        <v>14805</v>
      </c>
    </row>
    <row r="4">
      <c r="A4" s="4" t="inlineStr">
        <is>
          <t>Convertible Notes Payable, Carrying Value</t>
        </is>
      </c>
      <c r="B4" s="6" t="n">
        <v>13507</v>
      </c>
      <c r="C4" s="6" t="n">
        <v>272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vertible Notes Convertible Notes (Summary of February 2018 Notes) (Detail) (Details) $ in Thousands</t>
        </is>
      </c>
      <c r="B1" s="2" t="inlineStr">
        <is>
          <t>Jun. 30, 2020USD ($)</t>
        </is>
      </c>
    </row>
    <row r="2">
      <c r="A2" s="3" t="inlineStr">
        <is>
          <t>Debt Instrument [Line Items]</t>
        </is>
      </c>
    </row>
    <row r="3">
      <c r="A3" s="4" t="inlineStr">
        <is>
          <t>Debt Instrument, Face Amount</t>
        </is>
      </c>
      <c r="B3" s="6" t="n">
        <v>148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Notes Convertible Notes (Summary of December 2021 Notes) (Details) - USD ($) $ in Thousands</t>
        </is>
      </c>
      <c r="B1" s="2" t="inlineStr">
        <is>
          <t>Jun. 30, 2020</t>
        </is>
      </c>
      <c r="C1" s="2" t="inlineStr">
        <is>
          <t>Dec. 31, 2019</t>
        </is>
      </c>
      <c r="D1" s="2" t="inlineStr">
        <is>
          <t>Nov. 22, 2016</t>
        </is>
      </c>
      <c r="E1" s="2" t="inlineStr">
        <is>
          <t>Nov. 20, 2015</t>
        </is>
      </c>
    </row>
    <row r="2">
      <c r="A2" s="3" t="inlineStr">
        <is>
          <t>Debt Instrument [Line Items]</t>
        </is>
      </c>
    </row>
    <row r="3">
      <c r="A3" s="4" t="inlineStr">
        <is>
          <t>Debt Instrument, Face Amount</t>
        </is>
      </c>
      <c r="B3" s="6" t="n">
        <v>14805</v>
      </c>
    </row>
    <row r="4">
      <c r="A4" s="4" t="inlineStr">
        <is>
          <t>December 2021 Notes [Member]</t>
        </is>
      </c>
    </row>
    <row r="5">
      <c r="A5" s="3" t="inlineStr">
        <is>
          <t>Debt Instrument [Line Items]</t>
        </is>
      </c>
    </row>
    <row r="6">
      <c r="A6" s="4" t="inlineStr">
        <is>
          <t>Debt Instrument, Face Amount</t>
        </is>
      </c>
      <c r="B6" s="5" t="n">
        <v>13805</v>
      </c>
      <c r="C6" s="6" t="n">
        <v>19170</v>
      </c>
    </row>
    <row r="7">
      <c r="A7" s="4" t="inlineStr">
        <is>
          <t>Debt Instrument, Unamortized Discount</t>
        </is>
      </c>
      <c r="B7" s="5" t="n">
        <v>-1204</v>
      </c>
      <c r="C7" s="5" t="n">
        <v>-2220</v>
      </c>
      <c r="D7" s="6" t="n">
        <v>-4300</v>
      </c>
    </row>
    <row r="8">
      <c r="A8" s="4" t="inlineStr">
        <is>
          <t>Convertible notes</t>
        </is>
      </c>
      <c r="B8" s="6" t="n">
        <v>12601</v>
      </c>
      <c r="C8" s="6" t="n">
        <v>16950</v>
      </c>
      <c r="D8" s="6" t="n">
        <v>150000</v>
      </c>
      <c r="E8" s="6" t="n">
        <v>15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Convertible Notes (Interest Expense for December 2021 Not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Instrument [Line Items]</t>
        </is>
      </c>
    </row>
    <row r="4">
      <c r="A4" s="4" t="inlineStr">
        <is>
          <t>Debt Instrument, Convertible, Beneficial Conversion Feature</t>
        </is>
      </c>
      <c r="B4" s="6" t="n">
        <v>185</v>
      </c>
      <c r="C4" s="6" t="n">
        <v>1794</v>
      </c>
      <c r="D4" s="6" t="n">
        <v>419</v>
      </c>
      <c r="E4" s="6" t="n">
        <v>3560</v>
      </c>
    </row>
    <row r="5">
      <c r="A5" s="4" t="inlineStr">
        <is>
          <t>December 2021 Notes [Member]</t>
        </is>
      </c>
    </row>
    <row r="6">
      <c r="A6" s="3" t="inlineStr">
        <is>
          <t>Debt Instrument [Line Items]</t>
        </is>
      </c>
    </row>
    <row r="7">
      <c r="A7" s="4" t="inlineStr">
        <is>
          <t>Contractual coupon interest</t>
        </is>
      </c>
      <c r="B7" s="5" t="n">
        <v>95</v>
      </c>
      <c r="C7" s="5" t="n">
        <v>1032</v>
      </c>
      <c r="D7" s="5" t="n">
        <v>218</v>
      </c>
      <c r="E7" s="5" t="n">
        <v>2063</v>
      </c>
    </row>
    <row r="8">
      <c r="A8" s="4" t="inlineStr">
        <is>
          <t>Amortization of debt issuance costs</t>
        </is>
      </c>
      <c r="B8" s="5" t="n">
        <v>2</v>
      </c>
      <c r="C8" s="5" t="n">
        <v>20</v>
      </c>
      <c r="D8" s="5" t="n">
        <v>25</v>
      </c>
      <c r="E8" s="5" t="n">
        <v>40</v>
      </c>
    </row>
    <row r="9">
      <c r="A9" s="4" t="inlineStr">
        <is>
          <t>Amortization of debt discount</t>
        </is>
      </c>
      <c r="B9" s="5" t="n">
        <v>13</v>
      </c>
      <c r="C9" s="5" t="n">
        <v>138</v>
      </c>
      <c r="D9" s="5" t="n">
        <v>10</v>
      </c>
      <c r="E9" s="5" t="n">
        <v>276</v>
      </c>
    </row>
    <row r="10">
      <c r="A10" s="4" t="inlineStr">
        <is>
          <t>Interest Expense, Debt</t>
        </is>
      </c>
      <c r="B10" s="6" t="n">
        <v>295</v>
      </c>
      <c r="C10" s="6" t="n">
        <v>2984</v>
      </c>
      <c r="D10" s="6" t="n">
        <v>672</v>
      </c>
      <c r="E10" s="6" t="n">
        <v>593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nvertible Notes Summary of December 2024 Not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Sep. 17, 2019</t>
        </is>
      </c>
    </row>
    <row r="3">
      <c r="A3" s="3" t="inlineStr">
        <is>
          <t>Debt Instrument [Line Items]</t>
        </is>
      </c>
    </row>
    <row r="4">
      <c r="A4" s="4" t="inlineStr">
        <is>
          <t>Accreted interest on convertible note principal</t>
        </is>
      </c>
      <c r="D4" s="6" t="n">
        <v>38</v>
      </c>
      <c r="E4" s="6" t="n">
        <v>0</v>
      </c>
    </row>
    <row r="5">
      <c r="A5" s="4" t="inlineStr">
        <is>
          <t>Amortization of convertible notes conversion option and debt issuance costs</t>
        </is>
      </c>
      <c r="D5" s="5" t="n">
        <v>485</v>
      </c>
      <c r="E5" s="5" t="n">
        <v>3876</v>
      </c>
    </row>
    <row r="6">
      <c r="A6" s="4" t="inlineStr">
        <is>
          <t>Debt Instrument, Face Amount</t>
        </is>
      </c>
      <c r="B6" s="6" t="n">
        <v>14805</v>
      </c>
      <c r="D6" s="5" t="n">
        <v>14805</v>
      </c>
    </row>
    <row r="7">
      <c r="A7" s="4" t="inlineStr">
        <is>
          <t>Convertible notes payable</t>
        </is>
      </c>
      <c r="B7" s="5" t="n">
        <v>13507</v>
      </c>
      <c r="D7" s="5" t="n">
        <v>13507</v>
      </c>
      <c r="F7" s="6" t="n">
        <v>27250</v>
      </c>
    </row>
    <row r="8">
      <c r="A8" s="4" t="inlineStr">
        <is>
          <t>Debt Instrument, Convertible, Beneficial Conversion Feature</t>
        </is>
      </c>
      <c r="B8" s="5" t="n">
        <v>185</v>
      </c>
      <c r="C8" s="6" t="n">
        <v>1794</v>
      </c>
      <c r="D8" s="5" t="n">
        <v>419</v>
      </c>
      <c r="E8" s="5" t="n">
        <v>3560</v>
      </c>
    </row>
    <row r="9">
      <c r="A9" s="4" t="inlineStr">
        <is>
          <t>December 2024 Notes [Member]</t>
        </is>
      </c>
    </row>
    <row r="10">
      <c r="A10" s="3" t="inlineStr">
        <is>
          <t>Debt Instrument [Line Items]</t>
        </is>
      </c>
    </row>
    <row r="11">
      <c r="A11" s="4" t="inlineStr">
        <is>
          <t>Contractual coupon interest</t>
        </is>
      </c>
      <c r="B11" s="5" t="n">
        <v>7</v>
      </c>
      <c r="C11" s="5" t="n">
        <v>0</v>
      </c>
      <c r="D11" s="5" t="n">
        <v>44</v>
      </c>
      <c r="E11" s="5" t="n">
        <v>0</v>
      </c>
    </row>
    <row r="12">
      <c r="A12" s="4" t="inlineStr">
        <is>
          <t>Accreted interest on convertible note principal</t>
        </is>
      </c>
      <c r="B12" s="5" t="n">
        <v>5</v>
      </c>
      <c r="C12" s="5" t="n">
        <v>0</v>
      </c>
      <c r="D12" s="5" t="n">
        <v>38</v>
      </c>
      <c r="E12" s="5" t="n">
        <v>0</v>
      </c>
    </row>
    <row r="13">
      <c r="A13" s="4" t="inlineStr">
        <is>
          <t>Amortization of convertible notes conversion option and debt issuance costs</t>
        </is>
      </c>
      <c r="B13" s="5" t="n">
        <v>1</v>
      </c>
      <c r="C13" s="5" t="n">
        <v>0</v>
      </c>
      <c r="D13" s="5" t="n">
        <v>5</v>
      </c>
      <c r="E13" s="5" t="n">
        <v>0</v>
      </c>
    </row>
    <row r="14">
      <c r="A14" s="4" t="inlineStr">
        <is>
          <t>Debt Instrument, Face Amount</t>
        </is>
      </c>
      <c r="B14" s="5" t="n">
        <v>1000</v>
      </c>
      <c r="D14" s="5" t="n">
        <v>1000</v>
      </c>
      <c r="F14" s="5" t="n">
        <v>11500</v>
      </c>
    </row>
    <row r="15">
      <c r="A15" s="4" t="inlineStr">
        <is>
          <t>Debt Instrument, Unamortized Discount</t>
        </is>
      </c>
      <c r="B15" s="5" t="n">
        <v>-94</v>
      </c>
      <c r="D15" s="5" t="n">
        <v>-94</v>
      </c>
      <c r="F15" s="5" t="n">
        <v>-1200</v>
      </c>
      <c r="G15" s="6" t="n">
        <v>-9400</v>
      </c>
    </row>
    <row r="16">
      <c r="A16" s="4" t="inlineStr">
        <is>
          <t>Convertible notes payable</t>
        </is>
      </c>
      <c r="B16" s="5" t="n">
        <v>906</v>
      </c>
      <c r="D16" s="5" t="n">
        <v>906</v>
      </c>
      <c r="F16" s="6" t="n">
        <v>10300</v>
      </c>
    </row>
    <row r="17">
      <c r="A17" s="4" t="inlineStr">
        <is>
          <t>Debt Instrument, Convertible, Beneficial Conversion Feature</t>
        </is>
      </c>
      <c r="B17" s="5" t="n">
        <v>4</v>
      </c>
      <c r="C17" s="5" t="n">
        <v>0</v>
      </c>
      <c r="D17" s="5" t="n">
        <v>27</v>
      </c>
      <c r="E17" s="5" t="n">
        <v>0</v>
      </c>
    </row>
    <row r="18">
      <c r="A18" s="4" t="inlineStr">
        <is>
          <t>Interest Expense, Debt</t>
        </is>
      </c>
      <c r="B18" s="6" t="n">
        <v>17</v>
      </c>
      <c r="C18" s="6" t="n">
        <v>0</v>
      </c>
      <c r="D18" s="6" t="n">
        <v>114</v>
      </c>
      <c r="E18"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Interest Expense for December 2024 Not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Instrument [Line Items]</t>
        </is>
      </c>
    </row>
    <row r="4">
      <c r="A4" s="4" t="inlineStr">
        <is>
          <t>Debt Instrument, Convertible, Beneficial Conversion Feature</t>
        </is>
      </c>
      <c r="B4" s="6" t="n">
        <v>185</v>
      </c>
      <c r="C4" s="6" t="n">
        <v>1794</v>
      </c>
      <c r="D4" s="6" t="n">
        <v>419</v>
      </c>
      <c r="E4" s="6" t="n">
        <v>3560</v>
      </c>
    </row>
    <row r="5">
      <c r="A5" s="4" t="inlineStr">
        <is>
          <t>Accreted interest on convertible note principal</t>
        </is>
      </c>
      <c r="D5" s="5" t="n">
        <v>38</v>
      </c>
      <c r="E5" s="5" t="n">
        <v>0</v>
      </c>
    </row>
    <row r="6">
      <c r="A6" s="4" t="inlineStr">
        <is>
          <t>Amortization of convertible notes conversion option and debt issuance costs</t>
        </is>
      </c>
      <c r="D6" s="5" t="n">
        <v>485</v>
      </c>
      <c r="E6" s="5" t="n">
        <v>3876</v>
      </c>
    </row>
    <row r="7">
      <c r="A7" s="4" t="inlineStr">
        <is>
          <t>December 2024 Notes [Member]</t>
        </is>
      </c>
    </row>
    <row r="8">
      <c r="A8" s="3" t="inlineStr">
        <is>
          <t>Debt Instrument [Line Items]</t>
        </is>
      </c>
    </row>
    <row r="9">
      <c r="A9" s="4" t="inlineStr">
        <is>
          <t>Interest Expense, Debt</t>
        </is>
      </c>
      <c r="B9" s="5" t="n">
        <v>17</v>
      </c>
      <c r="C9" s="5" t="n">
        <v>0</v>
      </c>
      <c r="D9" s="5" t="n">
        <v>114</v>
      </c>
      <c r="E9" s="5" t="n">
        <v>0</v>
      </c>
    </row>
    <row r="10">
      <c r="A10" s="4" t="inlineStr">
        <is>
          <t>Debt Instrument, Convertible, Beneficial Conversion Feature</t>
        </is>
      </c>
      <c r="B10" s="5" t="n">
        <v>4</v>
      </c>
      <c r="C10" s="5" t="n">
        <v>0</v>
      </c>
      <c r="D10" s="5" t="n">
        <v>27</v>
      </c>
      <c r="E10" s="5" t="n">
        <v>0</v>
      </c>
    </row>
    <row r="11">
      <c r="A11" s="4" t="inlineStr">
        <is>
          <t>Contractual coupon interest</t>
        </is>
      </c>
      <c r="B11" s="5" t="n">
        <v>7</v>
      </c>
      <c r="C11" s="5" t="n">
        <v>0</v>
      </c>
      <c r="D11" s="5" t="n">
        <v>44</v>
      </c>
      <c r="E11" s="5" t="n">
        <v>0</v>
      </c>
    </row>
    <row r="12">
      <c r="A12" s="4" t="inlineStr">
        <is>
          <t>Accreted interest on convertible note principal</t>
        </is>
      </c>
      <c r="B12" s="5" t="n">
        <v>5</v>
      </c>
      <c r="C12" s="5" t="n">
        <v>0</v>
      </c>
      <c r="D12" s="5" t="n">
        <v>38</v>
      </c>
      <c r="E12" s="5" t="n">
        <v>0</v>
      </c>
    </row>
    <row r="13">
      <c r="A13" s="4" t="inlineStr">
        <is>
          <t>Amortization of convertible notes conversion option and debt issuance costs</t>
        </is>
      </c>
      <c r="B13" s="6" t="n">
        <v>1</v>
      </c>
      <c r="C13" s="6" t="n">
        <v>0</v>
      </c>
      <c r="D13" s="6" t="n">
        <v>5</v>
      </c>
      <c r="E13"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Long-Term Liabilities (Narrative) (Detail) - USD ($) $ in Thousands</t>
        </is>
      </c>
      <c r="B1" s="2" t="inlineStr">
        <is>
          <t>Jun. 30, 2020</t>
        </is>
      </c>
      <c r="C1" s="2" t="inlineStr">
        <is>
          <t>Dec. 31, 2019</t>
        </is>
      </c>
    </row>
    <row r="2">
      <c r="A2" s="3" t="inlineStr">
        <is>
          <t>Schedule of Other Liabilities [Line Items]</t>
        </is>
      </c>
    </row>
    <row r="3">
      <c r="A3" s="4" t="inlineStr">
        <is>
          <t>Accrued lease guarantee</t>
        </is>
      </c>
      <c r="B3" s="6" t="n">
        <v>10700</v>
      </c>
      <c r="C3" s="6" t="n">
        <v>10700</v>
      </c>
    </row>
    <row r="4">
      <c r="A4" s="4" t="inlineStr">
        <is>
          <t>Discontinued Operations, Held-for-sale [Member]</t>
        </is>
      </c>
    </row>
    <row r="5">
      <c r="A5" s="3" t="inlineStr">
        <is>
          <t>Schedule of Other Liabilities [Line Items]</t>
        </is>
      </c>
    </row>
    <row r="6">
      <c r="A6" s="4" t="inlineStr">
        <is>
          <t>Other long-term liabilities</t>
        </is>
      </c>
      <c r="B6" s="6" t="n">
        <v>0</v>
      </c>
      <c r="C6" s="6" t="n">
        <v>1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Other Long-Term Liabilities) (Detail) - USD ($) $ in Thousands</t>
        </is>
      </c>
      <c r="B1" s="2" t="inlineStr">
        <is>
          <t>Jun. 30, 2020</t>
        </is>
      </c>
      <c r="C1" s="2" t="inlineStr">
        <is>
          <t>Dec. 31, 2019</t>
        </is>
      </c>
    </row>
    <row r="2">
      <c r="A2" s="3" t="inlineStr">
        <is>
          <t>Other Liabilities Disclosure [Abstract]</t>
        </is>
      </c>
    </row>
    <row r="3">
      <c r="A3" s="4" t="inlineStr">
        <is>
          <t>Uncertain tax positions</t>
        </is>
      </c>
      <c r="B3" s="6" t="n">
        <v>38295</v>
      </c>
      <c r="C3" s="6" t="n">
        <v>37574</v>
      </c>
    </row>
    <row r="4">
      <c r="A4" s="4" t="inlineStr">
        <is>
          <t>Deferred tax liabilities</t>
        </is>
      </c>
      <c r="B4" s="5" t="n">
        <v>1414</v>
      </c>
      <c r="C4" s="5" t="n">
        <v>1571</v>
      </c>
    </row>
    <row r="5">
      <c r="A5" s="4" t="inlineStr">
        <is>
          <t>Accrued lease guarantee</t>
        </is>
      </c>
      <c r="B5" s="5" t="n">
        <v>10700</v>
      </c>
      <c r="C5" s="5" t="n">
        <v>10700</v>
      </c>
    </row>
    <row r="6">
      <c r="A6" s="4" t="inlineStr">
        <is>
          <t>Other</t>
        </is>
      </c>
      <c r="B6" s="5" t="n">
        <v>504</v>
      </c>
      <c r="C6" s="5" t="n">
        <v>1020</v>
      </c>
    </row>
    <row r="7">
      <c r="A7" s="4" t="inlineStr">
        <is>
          <t>Total</t>
        </is>
      </c>
      <c r="B7" s="6" t="n">
        <v>50913</v>
      </c>
      <c r="C7" s="6" t="n">
        <v>508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mmitments and Contingencies (Narrative) (Detail) - USD ($)</t>
        </is>
      </c>
      <c r="B1" s="2" t="inlineStr">
        <is>
          <t>Aug. 04, 2020</t>
        </is>
      </c>
      <c r="C1" s="2" t="inlineStr">
        <is>
          <t>Jul. 30, 2020</t>
        </is>
      </c>
      <c r="D1" s="2" t="inlineStr">
        <is>
          <t>Jun. 30, 2020</t>
        </is>
      </c>
      <c r="E1" s="2" t="inlineStr">
        <is>
          <t>Dec. 31, 2019</t>
        </is>
      </c>
    </row>
    <row r="2">
      <c r="A2" s="3" t="inlineStr">
        <is>
          <t>Guarantor Obligations [Line Items]</t>
        </is>
      </c>
    </row>
    <row r="3">
      <c r="A3" s="4" t="inlineStr">
        <is>
          <t>Total lease payments for the duration of the guarantee</t>
        </is>
      </c>
      <c r="D3" s="6" t="n">
        <v>16900000</v>
      </c>
    </row>
    <row r="4">
      <c r="A4" s="4" t="inlineStr">
        <is>
          <t>Total lease payments for the duration of the guarantee</t>
        </is>
      </c>
      <c r="D4" s="5" t="n">
        <v>16900000</v>
      </c>
    </row>
    <row r="5">
      <c r="A5" s="4" t="inlineStr">
        <is>
          <t>Accrued lease guarantee</t>
        </is>
      </c>
      <c r="D5" s="5" t="n">
        <v>10700000</v>
      </c>
      <c r="E5" s="6" t="n">
        <v>10700000</v>
      </c>
    </row>
    <row r="6">
      <c r="A6" s="4" t="inlineStr">
        <is>
          <t>Subsequent Event [Member]</t>
        </is>
      </c>
    </row>
    <row r="7">
      <c r="A7" s="3" t="inlineStr">
        <is>
          <t>Guarantor Obligations [Line Items]</t>
        </is>
      </c>
    </row>
    <row r="8">
      <c r="A8" s="4" t="inlineStr">
        <is>
          <t>Percentage of Stock</t>
        </is>
      </c>
      <c r="C8" s="4" t="inlineStr">
        <is>
          <t>100.00%</t>
        </is>
      </c>
    </row>
    <row r="9">
      <c r="A9" s="4" t="inlineStr">
        <is>
          <t>Noden [Member] | Next twenty-four months [Member] [Member]</t>
        </is>
      </c>
    </row>
    <row r="10">
      <c r="A10" s="3" t="inlineStr">
        <is>
          <t>Guarantor Obligations [Line Items]</t>
        </is>
      </c>
    </row>
    <row r="11">
      <c r="A11" s="4" t="inlineStr">
        <is>
          <t>Purchase Obligation</t>
        </is>
      </c>
      <c r="D11" s="5" t="n">
        <v>37400000</v>
      </c>
    </row>
    <row r="12">
      <c r="A12" s="4" t="inlineStr">
        <is>
          <t>LENSAR [Member]</t>
        </is>
      </c>
    </row>
    <row r="13">
      <c r="A13" s="3" t="inlineStr">
        <is>
          <t>Guarantor Obligations [Line Items]</t>
        </is>
      </c>
    </row>
    <row r="14">
      <c r="A14" s="4" t="inlineStr">
        <is>
          <t>Purchase Obligation</t>
        </is>
      </c>
      <c r="D14" s="5" t="n">
        <v>5300000</v>
      </c>
    </row>
    <row r="15">
      <c r="A15" s="4" t="inlineStr">
        <is>
          <t>Purchase Obligation, Due in Next Twelve Months</t>
        </is>
      </c>
      <c r="D15" s="5" t="n">
        <v>3900000</v>
      </c>
    </row>
    <row r="16">
      <c r="A16" s="4" t="inlineStr">
        <is>
          <t>Guarantor Obligations, Current Carrying Value</t>
        </is>
      </c>
      <c r="D16" s="5" t="n">
        <v>1000000</v>
      </c>
    </row>
    <row r="17">
      <c r="A17" s="4" t="inlineStr">
        <is>
          <t>Total lease payments for the duration of the guarantee</t>
        </is>
      </c>
      <c r="D17" s="5" t="n">
        <v>20000000</v>
      </c>
    </row>
    <row r="18">
      <c r="A18" s="4" t="inlineStr">
        <is>
          <t>Total lease payments for the duration of the guarantee</t>
        </is>
      </c>
      <c r="D18" s="6" t="n">
        <v>20000000</v>
      </c>
    </row>
    <row r="19">
      <c r="A19" s="4" t="inlineStr">
        <is>
          <t>LENSAR [Member] | Subsequent Event [Member]</t>
        </is>
      </c>
    </row>
    <row r="20">
      <c r="A20" s="3" t="inlineStr">
        <is>
          <t>Guarantor Obligations [Line Items]</t>
        </is>
      </c>
    </row>
    <row r="21">
      <c r="A21" s="4" t="inlineStr">
        <is>
          <t>Total lease payments for the duration of the guarantee</t>
        </is>
      </c>
      <c r="B21" s="6" t="n">
        <v>20000000</v>
      </c>
    </row>
    <row r="22">
      <c r="A22" s="4" t="inlineStr">
        <is>
          <t>Total lease payments for the duration of the guarantee</t>
        </is>
      </c>
      <c r="B22" s="6" t="n">
        <v>2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25" customWidth="1" min="7" max="7"/>
  </cols>
  <sheetData>
    <row r="1">
      <c r="A1" s="1" t="inlineStr">
        <is>
          <t>CONDENSED CONSOLIDATED STATEMENTS OF STOCKHOLDERS'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Non-controlling Interest</t>
        </is>
      </c>
    </row>
    <row r="2">
      <c r="A2" s="4" t="inlineStr">
        <is>
          <t>Shares, Issued at Dec. 31, 2018</t>
        </is>
      </c>
      <c r="C2" s="5" t="n">
        <v>136512522</v>
      </c>
    </row>
    <row r="3">
      <c r="A3" s="4" t="inlineStr">
        <is>
          <t>Stockholders' Equity Attributable to Parent at Dec. 31, 2018</t>
        </is>
      </c>
      <c r="B3" s="6" t="n">
        <v>729779</v>
      </c>
      <c r="C3" s="6" t="n">
        <v>1365</v>
      </c>
      <c r="D3" s="6" t="n">
        <v>-2103</v>
      </c>
      <c r="E3" s="6" t="n">
        <v>-98030</v>
      </c>
      <c r="F3" s="6" t="n">
        <v>828547</v>
      </c>
    </row>
    <row r="4">
      <c r="A4" s="4" t="inlineStr">
        <is>
          <t>Other Noncontrolling Interests at Dec. 31, 2018</t>
        </is>
      </c>
      <c r="G4" s="6" t="n">
        <v>0</v>
      </c>
    </row>
    <row r="5">
      <c r="A5" s="4" t="inlineStr">
        <is>
          <t>Shares Issued, Shares, Share-based Payment Arrangement, after Forfeiture</t>
        </is>
      </c>
      <c r="C5" s="5" t="n">
        <v>764785</v>
      </c>
    </row>
    <row r="6">
      <c r="A6" s="4" t="inlineStr">
        <is>
          <t>Shares Issued, Value, Share-based Payment Arrangement, after Forfeiture</t>
        </is>
      </c>
      <c r="B6" s="5" t="n">
        <v>0</v>
      </c>
      <c r="C6" s="6" t="n">
        <v>-8</v>
      </c>
      <c r="E6" s="5" t="n">
        <v>-8</v>
      </c>
    </row>
    <row r="7">
      <c r="A7" s="4" t="inlineStr">
        <is>
          <t>APIC, Share-based Payment Arrangement, Increase for Cost Recognition</t>
        </is>
      </c>
      <c r="B7" s="5" t="n">
        <v>1169</v>
      </c>
      <c r="E7" s="5" t="n">
        <v>1169</v>
      </c>
    </row>
    <row r="8">
      <c r="A8" s="4" t="inlineStr">
        <is>
          <t>Stock Repurchased During Period, Shares</t>
        </is>
      </c>
      <c r="C8" s="5" t="n">
        <v>-13460164</v>
      </c>
    </row>
    <row r="9">
      <c r="A9" s="4" t="inlineStr">
        <is>
          <t>Treasury Stock, Retired, Par Value Method, Amount</t>
        </is>
      </c>
      <c r="C9" s="6" t="n">
        <v>-135</v>
      </c>
    </row>
    <row r="10">
      <c r="A10" s="4" t="inlineStr">
        <is>
          <t>Treasury Stock, Value, Acquired, Cost Method</t>
        </is>
      </c>
      <c r="D10" s="5" t="n">
        <v>-613</v>
      </c>
    </row>
    <row r="11">
      <c r="A11" s="4" t="inlineStr">
        <is>
          <t>Treasury Stock, Retired, Cost Method, Amount</t>
        </is>
      </c>
      <c r="F11" s="5" t="n">
        <v>-44831</v>
      </c>
    </row>
    <row r="12">
      <c r="A12" s="4" t="inlineStr">
        <is>
          <t>Noncontrolling Interest, Period Increase (Decrease)</t>
        </is>
      </c>
      <c r="B12" s="5" t="n">
        <v>572</v>
      </c>
      <c r="G12" s="5" t="n">
        <v>572</v>
      </c>
    </row>
    <row r="13">
      <c r="A13" s="4" t="inlineStr">
        <is>
          <t>Stock Repurchased and Retired During Period, Value</t>
        </is>
      </c>
      <c r="B13" s="5" t="n">
        <v>-44353</v>
      </c>
    </row>
    <row r="14">
      <c r="A14" s="4" t="inlineStr">
        <is>
          <t>Net Income (Loss) Attributable to Parent</t>
        </is>
      </c>
      <c r="F14" s="5" t="n">
        <v>6680</v>
      </c>
    </row>
    <row r="15">
      <c r="A15" s="4" t="inlineStr">
        <is>
          <t>Net Income (Loss) Attributable to Noncontrolling Interest</t>
        </is>
      </c>
      <c r="G15" s="5" t="n">
        <v>-63</v>
      </c>
    </row>
    <row r="16">
      <c r="A16" s="4" t="inlineStr">
        <is>
          <t>Net (loss) income</t>
        </is>
      </c>
      <c r="B16" s="5" t="n">
        <v>6617</v>
      </c>
    </row>
    <row r="17">
      <c r="A17" s="4" t="inlineStr">
        <is>
          <t>Comprehensive Income (Loss), Net of Tax, Including Portion Attributable to Noncontrolling Interest</t>
        </is>
      </c>
      <c r="B17" s="5" t="n">
        <v>6617</v>
      </c>
    </row>
    <row r="18">
      <c r="A18" s="4" t="inlineStr">
        <is>
          <t>Shares, Issued at Mar. 31, 2019</t>
        </is>
      </c>
      <c r="C18" s="5" t="n">
        <v>123817143</v>
      </c>
    </row>
    <row r="19">
      <c r="A19" s="4" t="inlineStr">
        <is>
          <t>Stockholders' Equity Attributable to Parent at Mar. 31, 2019</t>
        </is>
      </c>
      <c r="B19" s="5" t="n">
        <v>693784</v>
      </c>
      <c r="C19" s="6" t="n">
        <v>1238</v>
      </c>
      <c r="D19" s="5" t="n">
        <v>-1490</v>
      </c>
      <c r="E19" s="5" t="n">
        <v>-96869</v>
      </c>
      <c r="F19" s="5" t="n">
        <v>790396</v>
      </c>
    </row>
    <row r="20">
      <c r="A20" s="4" t="inlineStr">
        <is>
          <t>Other Noncontrolling Interests at Mar. 31, 2019</t>
        </is>
      </c>
      <c r="G20" s="5" t="n">
        <v>509</v>
      </c>
    </row>
    <row r="21">
      <c r="A21" s="4" t="inlineStr">
        <is>
          <t>Shares, Issued at Dec. 31, 2018</t>
        </is>
      </c>
      <c r="C21" s="5" t="n">
        <v>136512522</v>
      </c>
    </row>
    <row r="22">
      <c r="A22" s="4" t="inlineStr">
        <is>
          <t>Stockholders' Equity Attributable to Parent at Dec. 31, 2018</t>
        </is>
      </c>
      <c r="B22" s="5" t="n">
        <v>729779</v>
      </c>
      <c r="C22" s="6" t="n">
        <v>1365</v>
      </c>
      <c r="D22" s="5" t="n">
        <v>-2103</v>
      </c>
      <c r="E22" s="5" t="n">
        <v>-98030</v>
      </c>
      <c r="F22" s="5" t="n">
        <v>828547</v>
      </c>
    </row>
    <row r="23">
      <c r="A23" s="4" t="inlineStr">
        <is>
          <t>Other Noncontrolling Interests at Dec. 31, 2018</t>
        </is>
      </c>
      <c r="G23" s="5" t="n">
        <v>0</v>
      </c>
    </row>
    <row r="24">
      <c r="A24" s="4" t="inlineStr">
        <is>
          <t>Noncash liquidating distribution</t>
        </is>
      </c>
      <c r="B24" s="5" t="n">
        <v>0</v>
      </c>
    </row>
    <row r="25">
      <c r="A25" s="4" t="inlineStr">
        <is>
          <t>Net Income (Loss) Attributable to Parent</t>
        </is>
      </c>
      <c r="B25" s="5" t="n">
        <v>2261</v>
      </c>
    </row>
    <row r="26">
      <c r="A26" s="4" t="inlineStr">
        <is>
          <t>Net Income (Loss) Attributable to Noncontrolling Interest</t>
        </is>
      </c>
      <c r="B26" s="5" t="n">
        <v>-158</v>
      </c>
    </row>
    <row r="27">
      <c r="A27" s="4" t="inlineStr">
        <is>
          <t>Net (loss) income</t>
        </is>
      </c>
      <c r="B27" s="5" t="n">
        <v>2103</v>
      </c>
    </row>
    <row r="28">
      <c r="A28" s="4" t="inlineStr">
        <is>
          <t>Comprehensive Income (Loss), Net of Tax, Including Portion Attributable to Noncontrolling Interest</t>
        </is>
      </c>
      <c r="B28" s="5" t="n">
        <v>2103</v>
      </c>
    </row>
    <row r="29">
      <c r="A29" s="4" t="inlineStr">
        <is>
          <t>Shares, Issued at Jun. 30, 2019</t>
        </is>
      </c>
      <c r="C29" s="5" t="n">
        <v>115669169</v>
      </c>
    </row>
    <row r="30">
      <c r="A30" s="4" t="inlineStr">
        <is>
          <t>Stockholders' Equity Attributable to Parent at Jun. 30, 2019</t>
        </is>
      </c>
      <c r="C30" s="6" t="n">
        <v>1157</v>
      </c>
      <c r="D30" s="5" t="n">
        <v>-546</v>
      </c>
      <c r="E30" s="5" t="n">
        <v>-94465</v>
      </c>
      <c r="F30" s="5" t="n">
        <v>759080</v>
      </c>
    </row>
    <row r="31">
      <c r="A31" s="4" t="inlineStr">
        <is>
          <t>Other Noncontrolling Interests at Jun. 30, 2019</t>
        </is>
      </c>
      <c r="G31" s="5" t="n">
        <v>198</v>
      </c>
    </row>
    <row r="32">
      <c r="A32" s="4" t="inlineStr">
        <is>
          <t>Stockholders' Equity, Including Portion Attributable to Noncontrolling Interest at Jun. 30, 2019</t>
        </is>
      </c>
      <c r="B32" s="5" t="n">
        <v>665424</v>
      </c>
    </row>
    <row r="33">
      <c r="A33" s="4" t="inlineStr">
        <is>
          <t>Shares, Issued at Dec. 31, 2018</t>
        </is>
      </c>
      <c r="C33" s="5" t="n">
        <v>136512522</v>
      </c>
    </row>
    <row r="34">
      <c r="A34" s="4" t="inlineStr">
        <is>
          <t>Stockholders' Equity Attributable to Parent at Dec. 31, 2018</t>
        </is>
      </c>
      <c r="B34" s="5" t="n">
        <v>729779</v>
      </c>
      <c r="C34" s="6" t="n">
        <v>1365</v>
      </c>
      <c r="D34" s="5" t="n">
        <v>-2103</v>
      </c>
      <c r="E34" s="5" t="n">
        <v>-98030</v>
      </c>
      <c r="F34" s="5" t="n">
        <v>828547</v>
      </c>
    </row>
    <row r="35">
      <c r="A35" s="4" t="inlineStr">
        <is>
          <t>Other Noncontrolling Interests at Dec. 31, 2018</t>
        </is>
      </c>
      <c r="G35" s="5" t="n">
        <v>0</v>
      </c>
    </row>
    <row r="36">
      <c r="A36" s="4" t="inlineStr">
        <is>
          <t>Shares, Issued at Dec. 31, 2019</t>
        </is>
      </c>
      <c r="C36" s="5" t="n">
        <v>124302616</v>
      </c>
    </row>
    <row r="37">
      <c r="A37" s="4" t="inlineStr">
        <is>
          <t>Stockholders' Equity Attributable to Parent at Dec. 31, 2019</t>
        </is>
      </c>
      <c r="B37" s="5" t="n">
        <v>593200</v>
      </c>
      <c r="C37" s="6" t="n">
        <v>1243</v>
      </c>
      <c r="D37" s="5" t="n">
        <v>0</v>
      </c>
      <c r="E37" s="5" t="n">
        <v>-78875</v>
      </c>
      <c r="F37" s="5" t="n">
        <v>670832</v>
      </c>
    </row>
    <row r="38">
      <c r="A38" s="4" t="inlineStr">
        <is>
          <t>Other Noncontrolling Interests at Dec. 31, 2019</t>
        </is>
      </c>
      <c r="B38" s="5" t="n">
        <v>78</v>
      </c>
      <c r="G38" s="5" t="n">
        <v>78</v>
      </c>
    </row>
    <row r="39">
      <c r="A39" s="4" t="inlineStr">
        <is>
          <t>Stockholders' Equity, Including Portion Attributable to Noncontrolling Interest at Dec. 31, 2019</t>
        </is>
      </c>
      <c r="B39" s="5" t="n">
        <v>593278</v>
      </c>
    </row>
    <row r="40">
      <c r="A40" s="4" t="inlineStr">
        <is>
          <t>Shares, Issued at Mar. 31, 2019</t>
        </is>
      </c>
      <c r="C40" s="5" t="n">
        <v>123817143</v>
      </c>
    </row>
    <row r="41">
      <c r="A41" s="4" t="inlineStr">
        <is>
          <t>Stockholders' Equity Attributable to Parent at Mar. 31, 2019</t>
        </is>
      </c>
      <c r="B41" s="5" t="n">
        <v>693784</v>
      </c>
      <c r="C41" s="6" t="n">
        <v>1238</v>
      </c>
      <c r="D41" s="5" t="n">
        <v>-1490</v>
      </c>
      <c r="E41" s="5" t="n">
        <v>-96869</v>
      </c>
      <c r="F41" s="5" t="n">
        <v>790396</v>
      </c>
    </row>
    <row r="42">
      <c r="A42" s="4" t="inlineStr">
        <is>
          <t>Other Noncontrolling Interests at Mar. 31, 2019</t>
        </is>
      </c>
      <c r="G42" s="5" t="n">
        <v>509</v>
      </c>
    </row>
    <row r="43">
      <c r="A43" s="4" t="inlineStr">
        <is>
          <t>Shares Issued, Shares, Share-based Payment Arrangement, after Forfeiture</t>
        </is>
      </c>
      <c r="C43" s="5" t="n">
        <v>37996</v>
      </c>
    </row>
    <row r="44">
      <c r="A44" s="4" t="inlineStr">
        <is>
          <t>Shares Issued, Value, Share-based Payment Arrangement, after Forfeiture</t>
        </is>
      </c>
      <c r="B44" s="5" t="n">
        <v>0</v>
      </c>
    </row>
    <row r="45">
      <c r="A45" s="4" t="inlineStr">
        <is>
          <t>APIC, Share-based Payment Arrangement, Increase for Cost Recognition</t>
        </is>
      </c>
      <c r="B45" s="5" t="n">
        <v>2175</v>
      </c>
      <c r="E45" s="5" t="n">
        <v>2175</v>
      </c>
    </row>
    <row r="46">
      <c r="A46" s="4" t="inlineStr">
        <is>
          <t>Stock Repurchased During Period, Shares</t>
        </is>
      </c>
      <c r="C46" s="5" t="n">
        <v>-8185970</v>
      </c>
    </row>
    <row r="47">
      <c r="A47" s="4" t="inlineStr">
        <is>
          <t>Treasury Stock, Retired, Par Value Method, Amount</t>
        </is>
      </c>
      <c r="C47" s="6" t="n">
        <v>-81</v>
      </c>
    </row>
    <row r="48">
      <c r="A48" s="4" t="inlineStr">
        <is>
          <t>Reduction in Treasury stock held</t>
        </is>
      </c>
      <c r="D48" s="5" t="n">
        <v>944</v>
      </c>
    </row>
    <row r="49">
      <c r="A49" s="4" t="inlineStr">
        <is>
          <t>Treasury Stock, Retired, Cost Method, Amount</t>
        </is>
      </c>
      <c r="F49" s="5" t="n">
        <v>-26897</v>
      </c>
    </row>
    <row r="50">
      <c r="A50" s="4" t="inlineStr">
        <is>
          <t>Noncontrolling Interest, Period Increase (Decrease)</t>
        </is>
      </c>
      <c r="B50" s="5" t="n">
        <v>13</v>
      </c>
      <c r="E50" s="5" t="n">
        <v>229</v>
      </c>
      <c r="G50" s="5" t="n">
        <v>-216</v>
      </c>
    </row>
    <row r="51">
      <c r="A51" s="4" t="inlineStr">
        <is>
          <t>Stock Repurchased and Retired During Period, Value</t>
        </is>
      </c>
      <c r="B51" s="5" t="n">
        <v>-26034</v>
      </c>
    </row>
    <row r="52">
      <c r="A52" s="4" t="inlineStr">
        <is>
          <t>Net Income (Loss) Attributable to Parent</t>
        </is>
      </c>
      <c r="B52" s="5" t="n">
        <v>-4419</v>
      </c>
      <c r="F52" s="5" t="n">
        <v>-4419</v>
      </c>
    </row>
    <row r="53">
      <c r="A53" s="4" t="inlineStr">
        <is>
          <t>Net Income (Loss) Attributable to Noncontrolling Interest</t>
        </is>
      </c>
      <c r="B53" s="5" t="n">
        <v>-95</v>
      </c>
      <c r="G53" s="5" t="n">
        <v>-95</v>
      </c>
    </row>
    <row r="54">
      <c r="A54" s="4" t="inlineStr">
        <is>
          <t>Net (loss) income</t>
        </is>
      </c>
      <c r="B54" s="5" t="n">
        <v>-4514</v>
      </c>
    </row>
    <row r="55">
      <c r="A55" s="4" t="inlineStr">
        <is>
          <t>Comprehensive Income (Loss), Net of Tax, Including Portion Attributable to Noncontrolling Interest</t>
        </is>
      </c>
      <c r="B55" s="5" t="n">
        <v>-4514</v>
      </c>
    </row>
    <row r="56">
      <c r="A56" s="4" t="inlineStr">
        <is>
          <t>Shares, Issued at Jun. 30, 2019</t>
        </is>
      </c>
      <c r="C56" s="5" t="n">
        <v>115669169</v>
      </c>
    </row>
    <row r="57">
      <c r="A57" s="4" t="inlineStr">
        <is>
          <t>Stockholders' Equity Attributable to Parent at Jun. 30, 2019</t>
        </is>
      </c>
      <c r="C57" s="6" t="n">
        <v>1157</v>
      </c>
      <c r="D57" s="5" t="n">
        <v>-546</v>
      </c>
      <c r="E57" s="5" t="n">
        <v>-94465</v>
      </c>
      <c r="F57" s="5" t="n">
        <v>759080</v>
      </c>
    </row>
    <row r="58">
      <c r="A58" s="4" t="inlineStr">
        <is>
          <t>Other Noncontrolling Interests at Jun. 30, 2019</t>
        </is>
      </c>
      <c r="G58" s="5" t="n">
        <v>198</v>
      </c>
    </row>
    <row r="59">
      <c r="A59" s="4" t="inlineStr">
        <is>
          <t>Stockholders' Equity, Including Portion Attributable to Noncontrolling Interest at Jun. 30, 2019</t>
        </is>
      </c>
      <c r="B59" s="5" t="n">
        <v>665424</v>
      </c>
    </row>
    <row r="60">
      <c r="A60" s="4" t="inlineStr">
        <is>
          <t>Shares, Issued at Dec. 31, 2019</t>
        </is>
      </c>
      <c r="C60" s="5" t="n">
        <v>124302616</v>
      </c>
    </row>
    <row r="61">
      <c r="A61" s="4" t="inlineStr">
        <is>
          <t>Stockholders' Equity Attributable to Parent at Dec. 31, 2019</t>
        </is>
      </c>
      <c r="B61" s="5" t="n">
        <v>593200</v>
      </c>
      <c r="C61" s="6" t="n">
        <v>1243</v>
      </c>
      <c r="D61" s="5" t="n">
        <v>0</v>
      </c>
      <c r="E61" s="5" t="n">
        <v>-78875</v>
      </c>
      <c r="F61" s="5" t="n">
        <v>670832</v>
      </c>
    </row>
    <row r="62">
      <c r="A62" s="4" t="inlineStr">
        <is>
          <t>Other Noncontrolling Interests at Dec. 31, 2019</t>
        </is>
      </c>
      <c r="B62" s="5" t="n">
        <v>78</v>
      </c>
      <c r="G62" s="5" t="n">
        <v>78</v>
      </c>
    </row>
    <row r="63">
      <c r="A63" s="4" t="inlineStr">
        <is>
          <t>Stockholders' Equity, Including Portion Attributable to Noncontrolling Interest at Dec. 31, 2019</t>
        </is>
      </c>
      <c r="B63" s="5" t="n">
        <v>593278</v>
      </c>
    </row>
    <row r="64">
      <c r="A64" s="4" t="inlineStr">
        <is>
          <t>Shares Issued, Shares, Share-based Payment Arrangement, after Forfeiture</t>
        </is>
      </c>
      <c r="C64" s="5" t="n">
        <v>1781197</v>
      </c>
    </row>
    <row r="65">
      <c r="A65" s="4" t="inlineStr">
        <is>
          <t>Shares Issued, Value, Share-based Payment Arrangement, after Forfeiture</t>
        </is>
      </c>
      <c r="B65" s="5" t="n">
        <v>0</v>
      </c>
      <c r="C65" s="6" t="n">
        <v>-18</v>
      </c>
      <c r="E65" s="5" t="n">
        <v>-18</v>
      </c>
    </row>
    <row r="66">
      <c r="A66" s="4" t="inlineStr">
        <is>
          <t>APIC, Share-based Payment Arrangement, Increase for Cost Recognition</t>
        </is>
      </c>
      <c r="B66" s="5" t="n">
        <v>14453</v>
      </c>
      <c r="E66" s="5" t="n">
        <v>14453</v>
      </c>
    </row>
    <row r="67">
      <c r="A67" s="4" t="inlineStr">
        <is>
          <t>Stock Repurchased During Period, Shares</t>
        </is>
      </c>
      <c r="C67" s="5" t="n">
        <v>-5564841</v>
      </c>
    </row>
    <row r="68">
      <c r="A68" s="4" t="inlineStr">
        <is>
          <t>Treasury Stock, Retired, Par Value Method, Amount</t>
        </is>
      </c>
      <c r="C68" s="6" t="n">
        <v>-56</v>
      </c>
    </row>
    <row r="69">
      <c r="A69" s="4" t="inlineStr">
        <is>
          <t>Reduction in Treasury stock held</t>
        </is>
      </c>
      <c r="D69" s="5" t="n">
        <v>-2244</v>
      </c>
    </row>
    <row r="70">
      <c r="A70" s="4" t="inlineStr">
        <is>
          <t>Treasury Stock, Retired, Cost Method, Amount</t>
        </is>
      </c>
      <c r="F70" s="5" t="n">
        <v>-17978</v>
      </c>
    </row>
    <row r="71">
      <c r="A71" s="4" t="inlineStr">
        <is>
          <t>Noncontrolling Interest, Period Increase (Decrease)</t>
        </is>
      </c>
      <c r="G71" s="5" t="n">
        <v>100</v>
      </c>
    </row>
    <row r="72">
      <c r="A72" s="4" t="inlineStr">
        <is>
          <t>Stock Repurchased and Retired During Period, Value</t>
        </is>
      </c>
      <c r="B72" s="5" t="n">
        <v>-20278</v>
      </c>
    </row>
    <row r="73">
      <c r="A73" s="4" t="inlineStr">
        <is>
          <t>Adjustments to Additional Paid in Capital, Other</t>
        </is>
      </c>
      <c r="E73" s="5" t="n">
        <v>683</v>
      </c>
    </row>
    <row r="74">
      <c r="A74" s="4" t="inlineStr">
        <is>
          <t>Noncontrolling Interest, Increase from Subsidiary Equity Issuance</t>
        </is>
      </c>
      <c r="B74" s="5" t="n">
        <v>783</v>
      </c>
    </row>
    <row r="75">
      <c r="A75" s="4" t="inlineStr">
        <is>
          <t>Write off of Deferred Debt Issuance Cost</t>
        </is>
      </c>
      <c r="B75" s="5" t="n">
        <v>-3911</v>
      </c>
      <c r="E75" s="5" t="n">
        <v>-3911</v>
      </c>
    </row>
    <row r="76">
      <c r="A76" s="4" t="inlineStr">
        <is>
          <t>Call option unwind</t>
        </is>
      </c>
      <c r="B76" s="5" t="n">
        <v>801</v>
      </c>
      <c r="E76" s="5" t="n">
        <v>801</v>
      </c>
    </row>
    <row r="77">
      <c r="A77" s="4" t="inlineStr">
        <is>
          <t>Net Income (Loss) Attributable to Parent</t>
        </is>
      </c>
      <c r="F77" s="5" t="n">
        <v>-31723</v>
      </c>
    </row>
    <row r="78">
      <c r="A78" s="4" t="inlineStr">
        <is>
          <t>Net Income (Loss) Attributable to Noncontrolling Interest</t>
        </is>
      </c>
      <c r="G78" s="5" t="n">
        <v>-288</v>
      </c>
    </row>
    <row r="79">
      <c r="A79" s="4" t="inlineStr">
        <is>
          <t>Net (loss) income</t>
        </is>
      </c>
      <c r="B79" s="5" t="n">
        <v>-32011</v>
      </c>
    </row>
    <row r="80">
      <c r="A80" s="4" t="inlineStr">
        <is>
          <t>Comprehensive Income (Loss), Net of Tax, Including Portion Attributable to Noncontrolling Interest</t>
        </is>
      </c>
      <c r="B80" s="5" t="n">
        <v>-32011</v>
      </c>
    </row>
    <row r="81">
      <c r="A81" s="4" t="inlineStr">
        <is>
          <t>Shares, Issued at Mar. 31, 2020</t>
        </is>
      </c>
      <c r="C81" s="5" t="n">
        <v>120518972</v>
      </c>
    </row>
    <row r="82">
      <c r="A82" s="4" t="inlineStr">
        <is>
          <t>Stockholders' Equity Attributable to Parent at Mar. 31, 2020</t>
        </is>
      </c>
      <c r="C82" s="6" t="n">
        <v>1205</v>
      </c>
      <c r="D82" s="5" t="n">
        <v>-2244</v>
      </c>
      <c r="E82" s="5" t="n">
        <v>-66867</v>
      </c>
      <c r="F82" s="5" t="n">
        <v>621131</v>
      </c>
    </row>
    <row r="83">
      <c r="A83" s="4" t="inlineStr">
        <is>
          <t>Other Noncontrolling Interests at Mar. 31, 2020</t>
        </is>
      </c>
      <c r="G83" s="5" t="n">
        <v>-110</v>
      </c>
    </row>
    <row r="84">
      <c r="A84" s="4" t="inlineStr">
        <is>
          <t>Stockholders' Equity, Including Portion Attributable to Noncontrolling Interest at Mar. 31, 2020</t>
        </is>
      </c>
      <c r="B84" s="5" t="n">
        <v>553115</v>
      </c>
    </row>
    <row r="85">
      <c r="A85" s="4" t="inlineStr">
        <is>
          <t>Shares, Issued at Dec. 31, 2019</t>
        </is>
      </c>
      <c r="C85" s="5" t="n">
        <v>124302616</v>
      </c>
    </row>
    <row r="86">
      <c r="A86" s="4" t="inlineStr">
        <is>
          <t>Stockholders' Equity Attributable to Parent at Dec. 31, 2019</t>
        </is>
      </c>
      <c r="B86" s="5" t="n">
        <v>593200</v>
      </c>
      <c r="C86" s="6" t="n">
        <v>1243</v>
      </c>
      <c r="D86" s="5" t="n">
        <v>0</v>
      </c>
      <c r="E86" s="5" t="n">
        <v>-78875</v>
      </c>
      <c r="F86" s="5" t="n">
        <v>670832</v>
      </c>
    </row>
    <row r="87">
      <c r="A87" s="4" t="inlineStr">
        <is>
          <t>Other Noncontrolling Interests at Dec. 31, 2019</t>
        </is>
      </c>
      <c r="B87" s="5" t="n">
        <v>78</v>
      </c>
      <c r="G87" s="5" t="n">
        <v>78</v>
      </c>
    </row>
    <row r="88">
      <c r="A88" s="4" t="inlineStr">
        <is>
          <t>Stockholders' Equity, Including Portion Attributable to Noncontrolling Interest at Dec. 31, 2019</t>
        </is>
      </c>
      <c r="B88" s="5" t="n">
        <v>593278</v>
      </c>
    </row>
    <row r="89">
      <c r="A89" s="4" t="inlineStr">
        <is>
          <t>Noncash liquidating distribution</t>
        </is>
      </c>
      <c r="B89" s="5" t="n">
        <v>-64400</v>
      </c>
    </row>
    <row r="90">
      <c r="A90" s="4" t="inlineStr">
        <is>
          <t>Net Income (Loss) Attributable to Parent</t>
        </is>
      </c>
      <c r="B90" s="5" t="n">
        <v>-81694</v>
      </c>
    </row>
    <row r="91">
      <c r="A91" s="4" t="inlineStr">
        <is>
          <t>Net Income (Loss) Attributable to Noncontrolling Interest</t>
        </is>
      </c>
      <c r="B91" s="5" t="n">
        <v>-645</v>
      </c>
    </row>
    <row r="92">
      <c r="A92" s="4" t="inlineStr">
        <is>
          <t>Net (loss) income</t>
        </is>
      </c>
      <c r="B92" s="5" t="n">
        <v>-82339</v>
      </c>
    </row>
    <row r="93">
      <c r="A93" s="4" t="inlineStr">
        <is>
          <t>Comprehensive Income (Loss), Net of Tax, Including Portion Attributable to Noncontrolling Interest</t>
        </is>
      </c>
      <c r="B93" s="5" t="n">
        <v>-82339</v>
      </c>
    </row>
    <row r="94">
      <c r="A94" s="4" t="inlineStr">
        <is>
          <t>Shares, Issued at Jun. 30, 2020</t>
        </is>
      </c>
      <c r="C94" s="5" t="n">
        <v>113944728</v>
      </c>
    </row>
    <row r="95">
      <c r="A95" s="4" t="inlineStr">
        <is>
          <t>Stockholders' Equity Attributable to Parent at Jun. 30, 2020</t>
        </is>
      </c>
      <c r="B95" s="5" t="n">
        <v>420468</v>
      </c>
      <c r="C95" s="6" t="n">
        <v>1139</v>
      </c>
      <c r="D95" s="5" t="n">
        <v>0</v>
      </c>
      <c r="E95" s="5" t="n">
        <v>-66164</v>
      </c>
      <c r="F95" s="5" t="n">
        <v>485493</v>
      </c>
    </row>
    <row r="96">
      <c r="A96" s="4" t="inlineStr">
        <is>
          <t>Other Noncontrolling Interests at Jun. 30, 2020</t>
        </is>
      </c>
      <c r="B96" s="5" t="n">
        <v>-467</v>
      </c>
      <c r="G96" s="5" t="n">
        <v>-467</v>
      </c>
    </row>
    <row r="97">
      <c r="A97" s="4" t="inlineStr">
        <is>
          <t>Stockholders' Equity, Including Portion Attributable to Noncontrolling Interest at Jun. 30, 2020</t>
        </is>
      </c>
      <c r="B97" s="5" t="n">
        <v>420001</v>
      </c>
    </row>
    <row r="98">
      <c r="A98" s="4" t="inlineStr">
        <is>
          <t>Shares, Issued at Mar. 31, 2020</t>
        </is>
      </c>
      <c r="C98" s="5" t="n">
        <v>120518972</v>
      </c>
    </row>
    <row r="99">
      <c r="A99" s="4" t="inlineStr">
        <is>
          <t>Stockholders' Equity Attributable to Parent at Mar. 31, 2020</t>
        </is>
      </c>
      <c r="C99" s="6" t="n">
        <v>1205</v>
      </c>
      <c r="D99" s="5" t="n">
        <v>-2244</v>
      </c>
      <c r="E99" s="5" t="n">
        <v>-66867</v>
      </c>
      <c r="F99" s="5" t="n">
        <v>621131</v>
      </c>
    </row>
    <row r="100">
      <c r="A100" s="4" t="inlineStr">
        <is>
          <t>Other Noncontrolling Interests at Mar. 31, 2020</t>
        </is>
      </c>
      <c r="G100" s="5" t="n">
        <v>-110</v>
      </c>
    </row>
    <row r="101">
      <c r="A101" s="4" t="inlineStr">
        <is>
          <t>Stockholders' Equity, Including Portion Attributable to Noncontrolling Interest at Mar. 31, 2020</t>
        </is>
      </c>
      <c r="B101" s="5" t="n">
        <v>553115</v>
      </c>
    </row>
    <row r="102">
      <c r="A102" s="4" t="inlineStr">
        <is>
          <t>Shares Issued, Shares, Share-based Payment Arrangement, after Forfeiture</t>
        </is>
      </c>
      <c r="C102" s="5" t="n">
        <v>183903</v>
      </c>
    </row>
    <row r="103">
      <c r="A103" s="4" t="inlineStr">
        <is>
          <t>Shares Issued, Value, Share-based Payment Arrangement, after Forfeiture</t>
        </is>
      </c>
      <c r="B103" s="5" t="n">
        <v>460</v>
      </c>
      <c r="C103" s="6" t="n">
        <v>-2</v>
      </c>
      <c r="E103" s="5" t="n">
        <v>458</v>
      </c>
    </row>
    <row r="104">
      <c r="A104" s="4" t="inlineStr">
        <is>
          <t>APIC, Share-based Payment Arrangement, Increase for Cost Recognition</t>
        </is>
      </c>
      <c r="B104" s="5" t="n">
        <v>245</v>
      </c>
      <c r="E104" s="5" t="n">
        <v>245</v>
      </c>
    </row>
    <row r="105">
      <c r="A105" s="4" t="inlineStr">
        <is>
          <t>Stock Repurchased During Period, Shares</t>
        </is>
      </c>
      <c r="C105" s="5" t="n">
        <v>-6758147</v>
      </c>
    </row>
    <row r="106">
      <c r="A106" s="4" t="inlineStr">
        <is>
          <t>Treasury Stock, Retired, Par Value Method, Amount</t>
        </is>
      </c>
      <c r="C106" s="6" t="n">
        <v>-68</v>
      </c>
    </row>
    <row r="107">
      <c r="A107" s="4" t="inlineStr">
        <is>
          <t>Reduction in Treasury stock held</t>
        </is>
      </c>
      <c r="D107" s="5" t="n">
        <v>2244</v>
      </c>
    </row>
    <row r="108">
      <c r="A108" s="4" t="inlineStr">
        <is>
          <t>Treasury Stock, Retired, Cost Method, Amount</t>
        </is>
      </c>
      <c r="F108" s="5" t="n">
        <v>-21267</v>
      </c>
    </row>
    <row r="109">
      <c r="A109" s="4" t="inlineStr">
        <is>
          <t>Stock Repurchased and Retired During Period, Value</t>
        </is>
      </c>
      <c r="B109" s="5" t="n">
        <v>-19091</v>
      </c>
    </row>
    <row r="110">
      <c r="A110" s="4" t="inlineStr">
        <is>
          <t>Noncash liquidating distribution</t>
        </is>
      </c>
      <c r="B110" s="5" t="n">
        <v>-64400</v>
      </c>
      <c r="F110" s="5" t="n">
        <v>-64400</v>
      </c>
    </row>
    <row r="111">
      <c r="A111" s="4" t="inlineStr">
        <is>
          <t>Net Income (Loss) Attributable to Parent</t>
        </is>
      </c>
      <c r="B111" s="5" t="n">
        <v>-49971</v>
      </c>
      <c r="F111" s="5" t="n">
        <v>-49971</v>
      </c>
    </row>
    <row r="112">
      <c r="A112" s="4" t="inlineStr">
        <is>
          <t>Net Income (Loss) Attributable to Noncontrolling Interest</t>
        </is>
      </c>
      <c r="B112" s="5" t="n">
        <v>-357</v>
      </c>
      <c r="G112" s="5" t="n">
        <v>-357</v>
      </c>
    </row>
    <row r="113">
      <c r="A113" s="4" t="inlineStr">
        <is>
          <t>Net (loss) income</t>
        </is>
      </c>
      <c r="B113" s="5" t="n">
        <v>-50328</v>
      </c>
    </row>
    <row r="114">
      <c r="A114" s="4" t="inlineStr">
        <is>
          <t>Comprehensive Income (Loss), Net of Tax, Including Portion Attributable to Noncontrolling Interest</t>
        </is>
      </c>
      <c r="B114" s="5" t="n">
        <v>-50328</v>
      </c>
    </row>
    <row r="115">
      <c r="A115" s="4" t="inlineStr">
        <is>
          <t>Shares, Issued at Jun. 30, 2020</t>
        </is>
      </c>
      <c r="C115" s="5" t="n">
        <v>113944728</v>
      </c>
    </row>
    <row r="116">
      <c r="A116" s="4" t="inlineStr">
        <is>
          <t>Stockholders' Equity Attributable to Parent at Jun. 30, 2020</t>
        </is>
      </c>
      <c r="B116" s="5" t="n">
        <v>420468</v>
      </c>
      <c r="C116" s="6" t="n">
        <v>1139</v>
      </c>
      <c r="D116" s="6" t="n">
        <v>0</v>
      </c>
      <c r="E116" s="6" t="n">
        <v>-66164</v>
      </c>
      <c r="F116" s="6" t="n">
        <v>485493</v>
      </c>
    </row>
    <row r="117">
      <c r="A117" s="4" t="inlineStr">
        <is>
          <t>Other Noncontrolling Interests at Jun. 30, 2020</t>
        </is>
      </c>
      <c r="B117" s="5" t="n">
        <v>-467</v>
      </c>
      <c r="G117" s="6" t="n">
        <v>-467</v>
      </c>
    </row>
    <row r="118">
      <c r="A118" s="4" t="inlineStr">
        <is>
          <t>Stockholders' Equity, Including Portion Attributable to Noncontrolling Interest at Jun. 30, 2020</t>
        </is>
      </c>
      <c r="B118" s="6" t="n">
        <v>420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 width="14" customWidth="1" min="8" max="8"/>
    <col width="14" customWidth="1" min="9" max="9"/>
    <col width="14" customWidth="1" min="10" max="10"/>
  </cols>
  <sheetData>
    <row r="1">
      <c r="A1" s="1" t="inlineStr">
        <is>
          <t>Stockholders' Equity (Details) - USD ($) $ / shares in Units, $ in Thousands, shares in Millions</t>
        </is>
      </c>
      <c r="B1" s="2" t="inlineStr">
        <is>
          <t>3 Months Ended</t>
        </is>
      </c>
      <c r="D1" s="2" t="inlineStr">
        <is>
          <t>6 Months Ended</t>
        </is>
      </c>
      <c r="F1" s="2" t="inlineStr">
        <is>
          <t>10 Months Ended</t>
        </is>
      </c>
      <c r="G1" s="2" t="inlineStr">
        <is>
          <t>12 Months Ended</t>
        </is>
      </c>
    </row>
    <row r="2">
      <c r="B2" s="2" t="inlineStr">
        <is>
          <t>Jun. 30, 2020</t>
        </is>
      </c>
      <c r="C2" s="2" t="inlineStr">
        <is>
          <t>Mar. 31, 2020</t>
        </is>
      </c>
      <c r="D2" s="2" t="inlineStr">
        <is>
          <t>Jun. 30, 2020</t>
        </is>
      </c>
      <c r="E2" s="2" t="inlineStr">
        <is>
          <t>Jun. 30, 2019</t>
        </is>
      </c>
      <c r="F2" s="2" t="inlineStr">
        <is>
          <t>Aug. 07, 2019</t>
        </is>
      </c>
      <c r="G2" s="2" t="inlineStr">
        <is>
          <t>Dec. 31, 2019</t>
        </is>
      </c>
      <c r="H2" s="2" t="inlineStr">
        <is>
          <t>Dec. 16, 2019</t>
        </is>
      </c>
      <c r="I2" s="2" t="inlineStr">
        <is>
          <t>Dec. 09, 2019</t>
        </is>
      </c>
      <c r="J2" s="2" t="inlineStr">
        <is>
          <t>Sep. 21, 2018</t>
        </is>
      </c>
    </row>
    <row r="3">
      <c r="A3" s="3" t="inlineStr">
        <is>
          <t>Debt Instrument [Line Items]</t>
        </is>
      </c>
    </row>
    <row r="4">
      <c r="A4" s="4" t="inlineStr">
        <is>
          <t>Stock Repurchase Program, Authorized Amount</t>
        </is>
      </c>
      <c r="H4" s="6" t="n">
        <v>75000</v>
      </c>
      <c r="I4" s="6" t="n">
        <v>200000</v>
      </c>
      <c r="J4" s="6" t="n">
        <v>100000</v>
      </c>
    </row>
    <row r="5">
      <c r="A5" s="4" t="inlineStr">
        <is>
          <t>Stock Repurchased During Period, Shares</t>
        </is>
      </c>
      <c r="D5" s="9" t="n">
        <v>12.3</v>
      </c>
      <c r="F5" s="5" t="n">
        <v>31</v>
      </c>
    </row>
    <row r="6">
      <c r="A6" s="4" t="inlineStr">
        <is>
          <t>Stock Repurchased During Period, Value</t>
        </is>
      </c>
      <c r="D6" s="6" t="n">
        <v>39400</v>
      </c>
      <c r="F6" s="6" t="n">
        <v>100000</v>
      </c>
    </row>
    <row r="7">
      <c r="A7" s="4" t="inlineStr">
        <is>
          <t>Treasury Stock Acquired, Average Cost Per Share</t>
        </is>
      </c>
      <c r="D7" s="7" t="n">
        <v>3.2</v>
      </c>
      <c r="F7" s="7" t="n">
        <v>3.22</v>
      </c>
    </row>
    <row r="8">
      <c r="A8" s="4" t="inlineStr">
        <is>
          <t>Cash payment for repurchase of convertible notes</t>
        </is>
      </c>
      <c r="D8" s="6" t="n">
        <v>18845</v>
      </c>
      <c r="E8" s="6" t="n">
        <v>0</v>
      </c>
      <c r="G8" s="6" t="n">
        <v>97900</v>
      </c>
    </row>
    <row r="9">
      <c r="A9" s="4" t="inlineStr">
        <is>
          <t>Stock Issued During Period, Shares, New Issues</t>
        </is>
      </c>
      <c r="G9" s="9" t="n">
        <v>13.4</v>
      </c>
    </row>
    <row r="10">
      <c r="A10" s="4" t="inlineStr">
        <is>
          <t>December 2021 Notes [Member]</t>
        </is>
      </c>
    </row>
    <row r="11">
      <c r="A11" s="3" t="inlineStr">
        <is>
          <t>Debt Instrument [Line Items]</t>
        </is>
      </c>
    </row>
    <row r="12">
      <c r="A12" s="4" t="inlineStr">
        <is>
          <t>Extinguishment of Debt, Amount</t>
        </is>
      </c>
      <c r="B12" s="6" t="n">
        <v>5400</v>
      </c>
      <c r="C12" s="6" t="n">
        <v>44800</v>
      </c>
      <c r="G12" s="6" t="n">
        <v>44800</v>
      </c>
    </row>
    <row r="13">
      <c r="A13" s="4" t="inlineStr">
        <is>
          <t>Cash payment for repurchase of convertible notes</t>
        </is>
      </c>
      <c r="D13" s="5" t="n">
        <v>5400</v>
      </c>
    </row>
    <row r="14">
      <c r="A14" s="4" t="inlineStr">
        <is>
          <t>December 2024 Notes [Member]</t>
        </is>
      </c>
    </row>
    <row r="15">
      <c r="A15" s="3" t="inlineStr">
        <is>
          <t>Debt Instrument [Line Items]</t>
        </is>
      </c>
    </row>
    <row r="16">
      <c r="A16" s="4" t="inlineStr">
        <is>
          <t>Extinguishment of Debt, Amount</t>
        </is>
      </c>
      <c r="D16" s="6" t="n">
        <v>10500</v>
      </c>
      <c r="G16" s="6" t="n">
        <v>746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Stock Option and Restricted Stock Award Activity) (Detail) - $ / shares shares in Thousands</t>
        </is>
      </c>
      <c r="B1" s="2" t="inlineStr">
        <is>
          <t>6 Months Ended</t>
        </is>
      </c>
    </row>
    <row r="2">
      <c r="B2" s="2" t="inlineStr">
        <is>
          <t>Jun. 30, 2020</t>
        </is>
      </c>
      <c r="C2" s="2" t="inlineStr">
        <is>
          <t>Dec. 31, 2019</t>
        </is>
      </c>
    </row>
    <row r="3">
      <c r="A3" s="3" t="inlineStr">
        <is>
          <t>Share Based Compensation Arrangment By Share Based Payment Award [Line Items]</t>
        </is>
      </c>
    </row>
    <row r="4">
      <c r="A4" s="4" t="inlineStr">
        <is>
          <t>Share-based Compensation Arrangement by Share-based Payment Award, Equity Instruments Other than Options, Vested in Period</t>
        </is>
      </c>
      <c r="B4" s="5" t="n">
        <v>2746</v>
      </c>
    </row>
    <row r="5">
      <c r="A5" s="4" t="inlineStr">
        <is>
          <t>Share-based Payment Arrangement, Option [Member]</t>
        </is>
      </c>
    </row>
    <row r="6">
      <c r="A6" s="3" t="inlineStr">
        <is>
          <t>Share Based Compensation Arrangment By Share Based Payment Award [Line Items]</t>
        </is>
      </c>
    </row>
    <row r="7">
      <c r="A7" s="4" t="inlineStr">
        <is>
          <t>Share-based Compensation Arrangement by Share-based Payment Award, Options, Forfeitures and Expirations in Period</t>
        </is>
      </c>
      <c r="B7" s="5" t="n">
        <v>-728</v>
      </c>
    </row>
    <row r="8">
      <c r="A8" s="4" t="inlineStr">
        <is>
          <t>Share-based Compensation Arrangement by Share-based Payment Award, Options, Forfeitures and Expirations in Period, Weighted Average Exercise Price</t>
        </is>
      </c>
      <c r="B8" s="7" t="n">
        <v>3.08</v>
      </c>
    </row>
    <row r="9">
      <c r="A9" s="4" t="inlineStr">
        <is>
          <t>Share-based Compensation Arrangement by Share-based Payment Award, Options, Outstanding, Number</t>
        </is>
      </c>
      <c r="B9" s="5" t="n">
        <v>11746</v>
      </c>
      <c r="C9" s="5" t="n">
        <v>12613</v>
      </c>
    </row>
    <row r="10">
      <c r="A10" s="4" t="inlineStr">
        <is>
          <t>Share-based Compensation Arrangement by Share-based Payment Award, Options, Grants in Period, Gross</t>
        </is>
      </c>
      <c r="B10" s="5" t="n">
        <v>37</v>
      </c>
    </row>
    <row r="11">
      <c r="A11" s="4" t="inlineStr">
        <is>
          <t>Share-based Compensation Arrangement by Share-based Payment Award, Options, Grants in Period, Weighted Average Grant Date Fair Value</t>
        </is>
      </c>
      <c r="B11" s="7" t="n">
        <v>-2.49</v>
      </c>
    </row>
    <row r="12">
      <c r="A12" s="4" t="inlineStr">
        <is>
          <t>Share-based Compensation Arrangement by Share-based Payment Award, Options, Exercises in Period</t>
        </is>
      </c>
      <c r="B12" s="5" t="n">
        <v>-176</v>
      </c>
    </row>
    <row r="13">
      <c r="A13" s="4" t="inlineStr">
        <is>
          <t>Share-based Compensation Arrangement by Share-based Payment Award, Options, Outstanding, Weighted Average Exercise Price</t>
        </is>
      </c>
      <c r="B13" s="7" t="n">
        <v>2.56</v>
      </c>
      <c r="C13" s="7" t="n">
        <v>2.55</v>
      </c>
    </row>
    <row r="14">
      <c r="A14" s="4" t="inlineStr">
        <is>
          <t>Restricted Stock [Member]</t>
        </is>
      </c>
    </row>
    <row r="15">
      <c r="A15" s="3" t="inlineStr">
        <is>
          <t>Share Based Compensation Arrangment By Share Based Payment Award [Line Items]</t>
        </is>
      </c>
    </row>
    <row r="16">
      <c r="A16" s="4" t="inlineStr">
        <is>
          <t>Restricted Stock Award, Number of Shares, Balance at beginning of period (in Shares)</t>
        </is>
      </c>
      <c r="B16" s="5" t="n">
        <v>1013</v>
      </c>
    </row>
    <row r="17">
      <c r="A17" s="4" t="inlineStr">
        <is>
          <t>Restricted Stock Awards, Number of Shares Granted (in Shares)</t>
        </is>
      </c>
      <c r="B17" s="5" t="n">
        <v>2878</v>
      </c>
    </row>
    <row r="18">
      <c r="A18" s="4" t="inlineStr">
        <is>
          <t>Restricted Stock Awards, Number of Shares, Balance at end of period (in Shares)</t>
        </is>
      </c>
      <c r="B18" s="5" t="n">
        <v>56</v>
      </c>
    </row>
    <row r="19">
      <c r="A19" s="4" t="inlineStr">
        <is>
          <t>Restricted Stock Awards, Weighted Average Grant-date Fair Value, Balance at beginning of period (in Dollars per Share)</t>
        </is>
      </c>
      <c r="B19" s="7" t="n">
        <v>3.53</v>
      </c>
    </row>
    <row r="20">
      <c r="A20" s="4" t="inlineStr">
        <is>
          <t>Restricted Stock Awards, Weighted Average Grant-date Fair Value, Granted (in Dollars per Share)</t>
        </is>
      </c>
      <c r="B20" s="8" t="n">
        <v>3.08</v>
      </c>
    </row>
    <row r="21">
      <c r="A21" s="4" t="inlineStr">
        <is>
          <t>Restricted Stock Awards, Weighted Average Grant-date Fair Value, Balance at end of period (in Dollars per Share)</t>
        </is>
      </c>
      <c r="B21" s="8" t="n">
        <v>3.2</v>
      </c>
    </row>
    <row r="22">
      <c r="A22" s="4" t="inlineStr">
        <is>
          <t>Share-based Compensation Arrangement by Share-based Payment Award, Equity Instruments Other than Options, Vested in Period, Weighted Average Grant Date Fair Value</t>
        </is>
      </c>
      <c r="B22" s="8" t="n">
        <v>3.12</v>
      </c>
    </row>
    <row r="23">
      <c r="A23" s="4" t="inlineStr">
        <is>
          <t>Share-based Compensation Arrangement by Share-based Payment Award, Equity Instruments Other than Options, Forfeitures, Weighted Average Grant Date Fair Value</t>
        </is>
      </c>
      <c r="B23" s="7" t="n">
        <v>3.39</v>
      </c>
    </row>
    <row r="24">
      <c r="A24" s="4" t="inlineStr">
        <is>
          <t>Share-based Compensation Arrangement by Share-based Payment Award, Non-Option Equity Instruments, Forfeitures and Expirations</t>
        </is>
      </c>
      <c r="B24" s="5" t="n">
        <v>-108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Narrative (Details) - $ / shares</t>
        </is>
      </c>
      <c r="B1" s="2" t="inlineStr">
        <is>
          <t>1 Months Ended</t>
        </is>
      </c>
      <c r="C1" s="2" t="inlineStr">
        <is>
          <t>6 Months Ended</t>
        </is>
      </c>
    </row>
    <row r="2">
      <c r="B2" s="2" t="inlineStr">
        <is>
          <t>May 31, 2020</t>
        </is>
      </c>
      <c r="C2" s="2" t="inlineStr">
        <is>
          <t>Jun. 30, 2020</t>
        </is>
      </c>
    </row>
    <row r="3">
      <c r="A3" s="3" t="inlineStr">
        <is>
          <t>Share Based Compensation Arrangment By Share Based Payment Award [Line Items]</t>
        </is>
      </c>
    </row>
    <row r="4">
      <c r="A4" s="4" t="inlineStr">
        <is>
          <t>Exercise price of the outstanding employee option awards were decreased (in USD per share)</t>
        </is>
      </c>
      <c r="C4" s="7" t="n">
        <v>-2.61</v>
      </c>
    </row>
    <row r="5">
      <c r="A5" s="4" t="inlineStr">
        <is>
          <t>Share-based Payment Arrangement, Option [Member]</t>
        </is>
      </c>
    </row>
    <row r="6">
      <c r="A6" s="3" t="inlineStr">
        <is>
          <t>Share Based Compensation Arrangment By Share Based Payment Award [Line Items]</t>
        </is>
      </c>
    </row>
    <row r="7">
      <c r="A7" s="4" t="inlineStr">
        <is>
          <t>Exercise price of the outstanding employee option awards were decreased (in USD per share)</t>
        </is>
      </c>
      <c r="B7" s="7" t="n">
        <v>0.5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t>
        </is>
      </c>
      <c r="B4" s="6" t="n">
        <v>5211</v>
      </c>
      <c r="C4" s="6" t="n">
        <v>7458</v>
      </c>
      <c r="D4" s="6" t="n">
        <v>11206</v>
      </c>
      <c r="E4" s="6" t="n">
        <v>14154</v>
      </c>
    </row>
    <row r="5">
      <c r="A5" s="4" t="inlineStr">
        <is>
          <t>License and other [Member]</t>
        </is>
      </c>
    </row>
    <row r="6">
      <c r="A6" s="3" t="inlineStr">
        <is>
          <t>Disaggregation of Revenue [Line Items]</t>
        </is>
      </c>
    </row>
    <row r="7">
      <c r="A7" s="4" t="inlineStr">
        <is>
          <t>Revenues</t>
        </is>
      </c>
      <c r="B7" s="5" t="n">
        <v>63</v>
      </c>
      <c r="C7" s="5" t="n">
        <v>30</v>
      </c>
      <c r="D7" s="5" t="n">
        <v>73</v>
      </c>
      <c r="E7" s="5" t="n">
        <v>-3</v>
      </c>
    </row>
    <row r="8">
      <c r="A8" s="4" t="inlineStr">
        <is>
          <t>Medical devices [Member]</t>
        </is>
      </c>
    </row>
    <row r="9">
      <c r="A9" s="3" t="inlineStr">
        <is>
          <t>Disaggregation of Revenue [Line Items]</t>
        </is>
      </c>
    </row>
    <row r="10">
      <c r="A10" s="4" t="inlineStr">
        <is>
          <t>Revenues</t>
        </is>
      </c>
      <c r="B10" s="5" t="n">
        <v>5148</v>
      </c>
      <c r="C10" s="5" t="n">
        <v>7422</v>
      </c>
      <c r="D10" s="5" t="n">
        <v>11133</v>
      </c>
      <c r="E10" s="5" t="n">
        <v>14148</v>
      </c>
    </row>
    <row r="11">
      <c r="A11" s="4" t="inlineStr">
        <is>
          <t>Non ASC 606 revenue</t>
        </is>
      </c>
      <c r="B11" s="5" t="n">
        <v>400</v>
      </c>
      <c r="C11" s="5" t="n">
        <v>1400</v>
      </c>
      <c r="D11" s="5" t="n">
        <v>1500</v>
      </c>
      <c r="E11" s="5" t="n">
        <v>2600</v>
      </c>
    </row>
    <row r="12">
      <c r="A12" s="4" t="inlineStr">
        <is>
          <t>Revenue from Contract with Customer, Excluding Assessed Tax</t>
        </is>
      </c>
      <c r="B12" s="5" t="n">
        <v>4790</v>
      </c>
      <c r="C12" s="5" t="n">
        <v>6067</v>
      </c>
      <c r="D12" s="5" t="n">
        <v>9696</v>
      </c>
      <c r="E12" s="5" t="n">
        <v>11556</v>
      </c>
    </row>
    <row r="13">
      <c r="A13" s="4" t="inlineStr">
        <is>
          <t>Medical devices [Member] | North America [Member]</t>
        </is>
      </c>
    </row>
    <row r="14">
      <c r="A14" s="3" t="inlineStr">
        <is>
          <t>Disaggregation of Revenue [Line Items]</t>
        </is>
      </c>
    </row>
    <row r="15">
      <c r="A15" s="4" t="inlineStr">
        <is>
          <t>Revenue from Contract with Customer, Excluding Assessed Tax</t>
        </is>
      </c>
      <c r="B15" s="5" t="n">
        <v>1757</v>
      </c>
      <c r="C15" s="5" t="n">
        <v>2203</v>
      </c>
      <c r="D15" s="5" t="n">
        <v>4484</v>
      </c>
      <c r="E15" s="5" t="n">
        <v>4287</v>
      </c>
    </row>
    <row r="16">
      <c r="A16" s="4" t="inlineStr">
        <is>
          <t>Medical devices [Member] | Europe [Member]</t>
        </is>
      </c>
    </row>
    <row r="17">
      <c r="A17" s="3" t="inlineStr">
        <is>
          <t>Disaggregation of Revenue [Line Items]</t>
        </is>
      </c>
    </row>
    <row r="18">
      <c r="A18" s="4" t="inlineStr">
        <is>
          <t>Revenue from Contract with Customer, Excluding Assessed Tax</t>
        </is>
      </c>
      <c r="B18" s="5" t="n">
        <v>633</v>
      </c>
      <c r="C18" s="5" t="n">
        <v>705</v>
      </c>
      <c r="D18" s="5" t="n">
        <v>1556</v>
      </c>
      <c r="E18" s="5" t="n">
        <v>1722</v>
      </c>
    </row>
    <row r="19">
      <c r="A19" s="4" t="inlineStr">
        <is>
          <t>Medical devices [Member] | Asia [Member]</t>
        </is>
      </c>
    </row>
    <row r="20">
      <c r="A20" s="3" t="inlineStr">
        <is>
          <t>Disaggregation of Revenue [Line Items]</t>
        </is>
      </c>
    </row>
    <row r="21">
      <c r="A21" s="4" t="inlineStr">
        <is>
          <t>Revenue from Contract with Customer, Excluding Assessed Tax</t>
        </is>
      </c>
      <c r="B21" s="5" t="n">
        <v>2399</v>
      </c>
      <c r="C21" s="5" t="n">
        <v>3093</v>
      </c>
      <c r="D21" s="5" t="n">
        <v>3519</v>
      </c>
      <c r="E21" s="5" t="n">
        <v>5362</v>
      </c>
    </row>
    <row r="22">
      <c r="A22" s="4" t="inlineStr">
        <is>
          <t>Medical devices [Member] | Non-US [Member]</t>
        </is>
      </c>
    </row>
    <row r="23">
      <c r="A23" s="3" t="inlineStr">
        <is>
          <t>Disaggregation of Revenue [Line Items]</t>
        </is>
      </c>
    </row>
    <row r="24">
      <c r="A24" s="4" t="inlineStr">
        <is>
          <t>Revenue from Contract with Customer, Excluding Assessed Tax</t>
        </is>
      </c>
      <c r="B24" s="5" t="n">
        <v>1</v>
      </c>
      <c r="C24" s="5" t="n">
        <v>66</v>
      </c>
      <c r="D24" s="5" t="n">
        <v>137</v>
      </c>
      <c r="E24" s="5" t="n">
        <v>185</v>
      </c>
    </row>
    <row r="25">
      <c r="A25" s="4" t="inlineStr">
        <is>
          <t>Pharmaceutical [Member]</t>
        </is>
      </c>
    </row>
    <row r="26">
      <c r="A26" s="3" t="inlineStr">
        <is>
          <t>Disaggregation of Revenue [Line Items]</t>
        </is>
      </c>
    </row>
    <row r="27">
      <c r="A27" s="4" t="inlineStr">
        <is>
          <t>Revenues</t>
        </is>
      </c>
      <c r="B27" s="5" t="n">
        <v>0</v>
      </c>
      <c r="C27" s="5" t="n">
        <v>0</v>
      </c>
      <c r="D27" s="5" t="n">
        <v>0</v>
      </c>
      <c r="E27" s="5" t="n">
        <v>0</v>
      </c>
    </row>
    <row r="28">
      <c r="A28" s="4" t="inlineStr">
        <is>
          <t>Revenue from Contract with Customer, Excluding Assessed Tax</t>
        </is>
      </c>
      <c r="B28" s="5" t="n">
        <v>8167</v>
      </c>
      <c r="C28" s="5" t="n">
        <v>10415</v>
      </c>
      <c r="D28" s="5" t="n">
        <v>23198</v>
      </c>
      <c r="E28" s="5" t="n">
        <v>30375</v>
      </c>
    </row>
    <row r="29">
      <c r="A29" s="4" t="inlineStr">
        <is>
          <t>Pharmaceutical [Member] | North America [Member]</t>
        </is>
      </c>
    </row>
    <row r="30">
      <c r="A30" s="3" t="inlineStr">
        <is>
          <t>Disaggregation of Revenue [Line Items]</t>
        </is>
      </c>
    </row>
    <row r="31">
      <c r="A31" s="4" t="inlineStr">
        <is>
          <t>Revenue from Contract with Customer, Excluding Assessed Tax</t>
        </is>
      </c>
      <c r="B31" s="5" t="n">
        <v>4198</v>
      </c>
      <c r="C31" s="5" t="n">
        <v>3038</v>
      </c>
      <c r="D31" s="5" t="n">
        <v>8384</v>
      </c>
      <c r="E31" s="5" t="n">
        <v>15176</v>
      </c>
    </row>
    <row r="32">
      <c r="A32" s="4" t="inlineStr">
        <is>
          <t>Pharmaceutical [Member] | Europe [Member]</t>
        </is>
      </c>
    </row>
    <row r="33">
      <c r="A33" s="3" t="inlineStr">
        <is>
          <t>Disaggregation of Revenue [Line Items]</t>
        </is>
      </c>
    </row>
    <row r="34">
      <c r="A34" s="4" t="inlineStr">
        <is>
          <t>Revenue from Contract with Customer, Excluding Assessed Tax</t>
        </is>
      </c>
      <c r="B34" s="5" t="n">
        <v>4104</v>
      </c>
      <c r="C34" s="5" t="n">
        <v>5454</v>
      </c>
      <c r="D34" s="5" t="n">
        <v>9863</v>
      </c>
      <c r="E34" s="5" t="n">
        <v>11036</v>
      </c>
    </row>
    <row r="35">
      <c r="A35" s="4" t="inlineStr">
        <is>
          <t>Pharmaceutical [Member] | Asia [Member]</t>
        </is>
      </c>
    </row>
    <row r="36">
      <c r="A36" s="3" t="inlineStr">
        <is>
          <t>Disaggregation of Revenue [Line Items]</t>
        </is>
      </c>
    </row>
    <row r="37">
      <c r="A37" s="4" t="inlineStr">
        <is>
          <t>Revenue from Contract with Customer, Excluding Assessed Tax</t>
        </is>
      </c>
      <c r="B37" s="5" t="n">
        <v>-135</v>
      </c>
      <c r="C37" s="5" t="n">
        <v>1923</v>
      </c>
      <c r="D37" s="5" t="n">
        <v>4951</v>
      </c>
      <c r="E37" s="5" t="n">
        <v>4163</v>
      </c>
    </row>
    <row r="38">
      <c r="A38" s="4" t="inlineStr">
        <is>
          <t>Pharmaceutical [Member] | Non-US [Member]</t>
        </is>
      </c>
    </row>
    <row r="39">
      <c r="A39" s="3" t="inlineStr">
        <is>
          <t>Disaggregation of Revenue [Line Items]</t>
        </is>
      </c>
    </row>
    <row r="40">
      <c r="A40" s="4" t="inlineStr">
        <is>
          <t>Revenue from Contract with Customer, Excluding Assessed Tax</t>
        </is>
      </c>
      <c r="B40" s="6" t="n">
        <v>0</v>
      </c>
      <c r="C40" s="6" t="n">
        <v>0</v>
      </c>
      <c r="D40" s="6" t="n">
        <v>0</v>
      </c>
      <c r="E40" s="6" t="n">
        <v>0</v>
      </c>
    </row>
    <row r="41">
      <c r="A41" s="4" t="inlineStr">
        <is>
          <t>Minimum [Member]</t>
        </is>
      </c>
    </row>
    <row r="42">
      <c r="A42" s="3" t="inlineStr">
        <is>
          <t>Disaggregation of Revenue [Line Items]</t>
        </is>
      </c>
    </row>
    <row r="43">
      <c r="A43" s="4" t="inlineStr">
        <is>
          <t>Term of receivable (in Duration)</t>
        </is>
      </c>
      <c r="D43" s="4" t="inlineStr">
        <is>
          <t>30 days</t>
        </is>
      </c>
    </row>
    <row r="44">
      <c r="A44" s="4" t="inlineStr">
        <is>
          <t>Maximum [Member]</t>
        </is>
      </c>
    </row>
    <row r="45">
      <c r="A45" s="3" t="inlineStr">
        <is>
          <t>Disaggregation of Revenue [Line Items]</t>
        </is>
      </c>
    </row>
    <row r="46">
      <c r="A46" s="4" t="inlineStr">
        <is>
          <t>Term of receivable (in Duration)</t>
        </is>
      </c>
      <c r="D46" s="4" t="inlineStr">
        <is>
          <t>90 days</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Contract Assets and Liabilities (Details) - USD ($) $ in Thousands</t>
        </is>
      </c>
      <c r="B1" s="2" t="inlineStr">
        <is>
          <t>6 Months Ended</t>
        </is>
      </c>
    </row>
    <row r="2">
      <c r="B2" s="2" t="inlineStr">
        <is>
          <t>Jun. 30, 2020</t>
        </is>
      </c>
      <c r="C2" s="2" t="inlineStr">
        <is>
          <t>Dec. 31, 2019</t>
        </is>
      </c>
    </row>
    <row r="3">
      <c r="A3" s="3" t="inlineStr">
        <is>
          <t>Revenue from Contracts with Customers [Abstract]</t>
        </is>
      </c>
    </row>
    <row r="4">
      <c r="A4" s="4" t="inlineStr">
        <is>
          <t>Accounts Receivable, after Allowance for Credit Loss</t>
        </is>
      </c>
      <c r="B4" s="6" t="n">
        <v>6154</v>
      </c>
      <c r="C4" s="6" t="n">
        <v>10377</v>
      </c>
    </row>
    <row r="5">
      <c r="A5" s="3" t="inlineStr">
        <is>
          <t>Movement in Deferred Revenue [Roll Forward]</t>
        </is>
      </c>
    </row>
    <row r="6">
      <c r="A6" s="4" t="inlineStr">
        <is>
          <t>Contract assets at December 31, 2019</t>
        </is>
      </c>
      <c r="B6" s="5" t="n">
        <v>3512</v>
      </c>
    </row>
    <row r="7">
      <c r="A7" s="4" t="inlineStr">
        <is>
          <t>Contract assets recognized</t>
        </is>
      </c>
      <c r="B7" s="5" t="n">
        <v>-4765</v>
      </c>
    </row>
    <row r="8">
      <c r="A8" s="4" t="inlineStr">
        <is>
          <t>Payments received</t>
        </is>
      </c>
      <c r="B8" s="5" t="n">
        <v>5322</v>
      </c>
    </row>
    <row r="9">
      <c r="A9" s="4" t="inlineStr">
        <is>
          <t>Contract assets at June 30, 2020</t>
        </is>
      </c>
      <c r="B9" s="5" t="n">
        <v>4069</v>
      </c>
    </row>
    <row r="10">
      <c r="A10" s="4" t="inlineStr">
        <is>
          <t>Contract liabilities at December 31, 2019</t>
        </is>
      </c>
      <c r="B10" s="5" t="n">
        <v>4024</v>
      </c>
    </row>
    <row r="11">
      <c r="A11" s="4" t="inlineStr">
        <is>
          <t>Contract liabilities recognized</t>
        </is>
      </c>
      <c r="B11" s="5" t="n">
        <v>2715</v>
      </c>
    </row>
    <row r="12">
      <c r="A12" s="4" t="inlineStr">
        <is>
          <t>Amounts recognized into revenue</t>
        </is>
      </c>
      <c r="B12" s="5" t="n">
        <v>-1509</v>
      </c>
    </row>
    <row r="13">
      <c r="A13" s="4" t="inlineStr">
        <is>
          <t>Contract liabilities at June 30, 2020</t>
        </is>
      </c>
      <c r="B13" s="5" t="n">
        <v>5230</v>
      </c>
    </row>
    <row r="14">
      <c r="A14" s="4" t="inlineStr">
        <is>
          <t>Medical devices [Member]</t>
        </is>
      </c>
    </row>
    <row r="15">
      <c r="A15" s="3" t="inlineStr">
        <is>
          <t>Movement in Deferred Revenue [Roll Forward]</t>
        </is>
      </c>
    </row>
    <row r="16">
      <c r="A16" s="4" t="inlineStr">
        <is>
          <t>Contract assets at December 31, 2019</t>
        </is>
      </c>
      <c r="B16" s="5" t="n">
        <v>0</v>
      </c>
    </row>
    <row r="17">
      <c r="A17" s="4" t="inlineStr">
        <is>
          <t>Contract assets recognized</t>
        </is>
      </c>
      <c r="B17" s="5" t="n">
        <v>0</v>
      </c>
    </row>
    <row r="18">
      <c r="A18" s="4" t="inlineStr">
        <is>
          <t>Payments received</t>
        </is>
      </c>
      <c r="B18" s="5" t="n">
        <v>0</v>
      </c>
    </row>
    <row r="19">
      <c r="A19" s="4" t="inlineStr">
        <is>
          <t>Contract assets at June 30, 2020</t>
        </is>
      </c>
      <c r="B19" s="5" t="n">
        <v>0</v>
      </c>
    </row>
    <row r="20">
      <c r="A20" s="4" t="inlineStr">
        <is>
          <t>Contract liabilities at December 31, 2019</t>
        </is>
      </c>
      <c r="B20" s="5" t="n">
        <v>1075</v>
      </c>
    </row>
    <row r="21">
      <c r="A21" s="4" t="inlineStr">
        <is>
          <t>Contract liabilities recognized</t>
        </is>
      </c>
      <c r="B21" s="5" t="n">
        <v>540</v>
      </c>
    </row>
    <row r="22">
      <c r="A22" s="4" t="inlineStr">
        <is>
          <t>Amounts recognized into revenue</t>
        </is>
      </c>
      <c r="B22" s="5" t="n">
        <v>-695</v>
      </c>
    </row>
    <row r="23">
      <c r="A23" s="4" t="inlineStr">
        <is>
          <t>Contract liabilities at June 30, 2020</t>
        </is>
      </c>
      <c r="B23" s="5" t="n">
        <v>920</v>
      </c>
    </row>
    <row r="24">
      <c r="A24" s="4" t="inlineStr">
        <is>
          <t>Pharmaceutical [Member]</t>
        </is>
      </c>
    </row>
    <row r="25">
      <c r="A25" s="3" t="inlineStr">
        <is>
          <t>Movement in Deferred Revenue [Roll Forward]</t>
        </is>
      </c>
    </row>
    <row r="26">
      <c r="A26" s="4" t="inlineStr">
        <is>
          <t>Contract assets at December 31, 2019</t>
        </is>
      </c>
      <c r="B26" s="5" t="n">
        <v>3512</v>
      </c>
    </row>
    <row r="27">
      <c r="A27" s="4" t="inlineStr">
        <is>
          <t>Contract assets recognized</t>
        </is>
      </c>
      <c r="B27" s="5" t="n">
        <v>-4765</v>
      </c>
    </row>
    <row r="28">
      <c r="A28" s="4" t="inlineStr">
        <is>
          <t>Payments received</t>
        </is>
      </c>
      <c r="B28" s="5" t="n">
        <v>5322</v>
      </c>
    </row>
    <row r="29">
      <c r="A29" s="4" t="inlineStr">
        <is>
          <t>Contract assets at June 30, 2020</t>
        </is>
      </c>
      <c r="B29" s="5" t="n">
        <v>4069</v>
      </c>
    </row>
    <row r="30">
      <c r="A30" s="4" t="inlineStr">
        <is>
          <t>Contract liabilities at December 31, 2019</t>
        </is>
      </c>
      <c r="B30" s="5" t="n">
        <v>2949</v>
      </c>
    </row>
    <row r="31">
      <c r="A31" s="4" t="inlineStr">
        <is>
          <t>Contract liabilities recognized</t>
        </is>
      </c>
      <c r="B31" s="5" t="n">
        <v>2175</v>
      </c>
    </row>
    <row r="32">
      <c r="A32" s="4" t="inlineStr">
        <is>
          <t>Amounts recognized into revenue</t>
        </is>
      </c>
      <c r="B32" s="5" t="n">
        <v>-814</v>
      </c>
    </row>
    <row r="33">
      <c r="A33" s="4" t="inlineStr">
        <is>
          <t>Contract liabilities at June 30, 2020</t>
        </is>
      </c>
      <c r="B33" s="6" t="n">
        <v>431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Transaction Price Allocated to the Remaining Performance Obligations (Details) $ in Thousands</t>
        </is>
      </c>
      <c r="B1" s="2" t="inlineStr">
        <is>
          <t>Jun. 30, 2020USD ($)</t>
        </is>
      </c>
    </row>
    <row r="2">
      <c r="A2" s="4" t="inlineStr">
        <is>
          <t>Pharmaceutical [Member]</t>
        </is>
      </c>
    </row>
    <row r="3">
      <c r="A3" s="3" t="inlineStr">
        <is>
          <t>Revenue, Remaining Performance Obligation, Expected Timing of Satisfaction [Line Items]</t>
        </is>
      </c>
    </row>
    <row r="4">
      <c r="A4" s="4" t="inlineStr">
        <is>
          <t>Revenue, Remaining Performance Obligation, Amount</t>
        </is>
      </c>
      <c r="B4" s="6" t="n">
        <v>3634</v>
      </c>
    </row>
    <row r="5">
      <c r="A5" s="4" t="inlineStr">
        <is>
          <t>Pharmaceutical [Member] | Less than one year [Member]</t>
        </is>
      </c>
    </row>
    <row r="6">
      <c r="A6" s="3" t="inlineStr">
        <is>
          <t>Revenue, Remaining Performance Obligation, Expected Timing of Satisfaction [Line Items]</t>
        </is>
      </c>
    </row>
    <row r="7">
      <c r="A7" s="4" t="inlineStr">
        <is>
          <t>Revenue, Remaining Performance Obligation, Amount</t>
        </is>
      </c>
      <c r="B7" s="5" t="n">
        <v>191</v>
      </c>
    </row>
    <row r="8">
      <c r="A8" s="4" t="inlineStr">
        <is>
          <t>Pharmaceutical [Member] | Greater than one year [Member]</t>
        </is>
      </c>
    </row>
    <row r="9">
      <c r="A9" s="3" t="inlineStr">
        <is>
          <t>Revenue, Remaining Performance Obligation, Expected Timing of Satisfaction [Line Items]</t>
        </is>
      </c>
    </row>
    <row r="10">
      <c r="A10" s="4" t="inlineStr">
        <is>
          <t>Revenue, Remaining Performance Obligation, Amount</t>
        </is>
      </c>
      <c r="B10" s="5" t="n">
        <v>3443</v>
      </c>
    </row>
    <row r="11">
      <c r="A11" s="4" t="inlineStr">
        <is>
          <t>Medical devices [Member]</t>
        </is>
      </c>
    </row>
    <row r="12">
      <c r="A12" s="3" t="inlineStr">
        <is>
          <t>Revenue, Remaining Performance Obligation, Expected Timing of Satisfaction [Line Items]</t>
        </is>
      </c>
    </row>
    <row r="13">
      <c r="A13" s="4" t="inlineStr">
        <is>
          <t>Revenue, Remaining Performance Obligation, Amount</t>
        </is>
      </c>
      <c r="B13" s="5" t="n">
        <v>10311</v>
      </c>
    </row>
    <row r="14">
      <c r="A14" s="4" t="inlineStr">
        <is>
          <t>Medical devices [Member] | Less than one year [Member]</t>
        </is>
      </c>
    </row>
    <row r="15">
      <c r="A15" s="3" t="inlineStr">
        <is>
          <t>Revenue, Remaining Performance Obligation, Expected Timing of Satisfaction [Line Items]</t>
        </is>
      </c>
    </row>
    <row r="16">
      <c r="A16" s="4" t="inlineStr">
        <is>
          <t>Revenue, Remaining Performance Obligation, Amount</t>
        </is>
      </c>
      <c r="B16" s="5" t="n">
        <v>3052</v>
      </c>
    </row>
    <row r="17">
      <c r="A17" s="4" t="inlineStr">
        <is>
          <t>Medical devices [Member] | Greater than one year [Member]</t>
        </is>
      </c>
    </row>
    <row r="18">
      <c r="A18" s="3" t="inlineStr">
        <is>
          <t>Revenue, Remaining Performance Obligation, Expected Timing of Satisfaction [Line Items]</t>
        </is>
      </c>
    </row>
    <row r="19">
      <c r="A19" s="4" t="inlineStr">
        <is>
          <t>Revenue, Remaining Performance Obligation, Amount</t>
        </is>
      </c>
      <c r="B19" s="6" t="n">
        <v>72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Revenues</t>
        </is>
      </c>
      <c r="B4" s="6" t="n">
        <v>5211</v>
      </c>
      <c r="C4" s="6" t="n">
        <v>7458</v>
      </c>
      <c r="D4" s="6" t="n">
        <v>11206</v>
      </c>
      <c r="E4" s="6" t="n">
        <v>14154</v>
      </c>
    </row>
    <row r="5">
      <c r="A5" s="4" t="inlineStr">
        <is>
          <t>Net Income (Loss) Attributable to Parent</t>
        </is>
      </c>
      <c r="B5" s="5" t="n">
        <v>-49971</v>
      </c>
      <c r="C5" s="5" t="n">
        <v>-4419</v>
      </c>
      <c r="D5" s="5" t="n">
        <v>-81694</v>
      </c>
      <c r="E5" s="5" t="n">
        <v>2261</v>
      </c>
    </row>
    <row r="6">
      <c r="A6" s="4" t="inlineStr">
        <is>
          <t>Operating segment net income</t>
        </is>
      </c>
      <c r="B6" s="5" t="n">
        <v>-44630</v>
      </c>
      <c r="C6" s="5" t="n">
        <v>-4419</v>
      </c>
      <c r="D6" s="5" t="n">
        <v>-76353</v>
      </c>
      <c r="E6" s="5" t="n">
        <v>2261</v>
      </c>
    </row>
    <row r="7">
      <c r="A7" s="4" t="inlineStr">
        <is>
          <t>Net income (loss) not allocated to a segment</t>
        </is>
      </c>
      <c r="B7" s="5" t="n">
        <v>-5341</v>
      </c>
      <c r="C7" s="5" t="n">
        <v>0</v>
      </c>
      <c r="D7" s="5" t="n">
        <v>-5341</v>
      </c>
      <c r="E7" s="5" t="n">
        <v>0</v>
      </c>
    </row>
    <row r="8">
      <c r="A8" s="4" t="inlineStr">
        <is>
          <t>Long-Lived Assets</t>
        </is>
      </c>
      <c r="B8" s="5" t="n">
        <v>5987</v>
      </c>
      <c r="D8" s="5" t="n">
        <v>5987</v>
      </c>
      <c r="F8" s="6" t="n">
        <v>5520</v>
      </c>
    </row>
    <row r="9">
      <c r="A9" s="4" t="inlineStr">
        <is>
          <t>Income generating assets [Member]</t>
        </is>
      </c>
    </row>
    <row r="10">
      <c r="A10" s="3" t="inlineStr">
        <is>
          <t>Segment Reporting Information [Line Items]</t>
        </is>
      </c>
    </row>
    <row r="11">
      <c r="A11" s="4" t="inlineStr">
        <is>
          <t>Revenues</t>
        </is>
      </c>
      <c r="B11" s="5" t="n">
        <v>63</v>
      </c>
      <c r="C11" s="5" t="n">
        <v>36</v>
      </c>
      <c r="D11" s="5" t="n">
        <v>73</v>
      </c>
      <c r="E11" s="5" t="n">
        <v>6</v>
      </c>
    </row>
    <row r="12">
      <c r="A12" s="4" t="inlineStr">
        <is>
          <t>Net Income (Loss) Attributable to Parent</t>
        </is>
      </c>
      <c r="B12" s="5" t="n">
        <v>-22773</v>
      </c>
      <c r="C12" s="5" t="n">
        <v>-21440</v>
      </c>
      <c r="D12" s="5" t="n">
        <v>-39418</v>
      </c>
      <c r="E12" s="5" t="n">
        <v>-19190</v>
      </c>
    </row>
    <row r="13">
      <c r="A13" s="4" t="inlineStr">
        <is>
          <t>Long-Lived Assets</t>
        </is>
      </c>
      <c r="B13" s="5" t="n">
        <v>64</v>
      </c>
      <c r="D13" s="5" t="n">
        <v>64</v>
      </c>
      <c r="F13" s="5" t="n">
        <v>125</v>
      </c>
    </row>
    <row r="14">
      <c r="A14" s="4" t="inlineStr">
        <is>
          <t>Pharmaceutical [Member]</t>
        </is>
      </c>
    </row>
    <row r="15">
      <c r="A15" s="3" t="inlineStr">
        <is>
          <t>Segment Reporting Information [Line Items]</t>
        </is>
      </c>
    </row>
    <row r="16">
      <c r="A16" s="4" t="inlineStr">
        <is>
          <t>Revenues</t>
        </is>
      </c>
      <c r="B16" s="5" t="n">
        <v>0</v>
      </c>
      <c r="C16" s="5" t="n">
        <v>0</v>
      </c>
      <c r="D16" s="5" t="n">
        <v>0</v>
      </c>
      <c r="E16" s="5" t="n">
        <v>0</v>
      </c>
    </row>
    <row r="17">
      <c r="A17" s="4" t="inlineStr">
        <is>
          <t>Net Income (Loss) Attributable to Parent</t>
        </is>
      </c>
      <c r="B17" s="5" t="n">
        <v>-14475</v>
      </c>
      <c r="C17" s="5" t="n">
        <v>-345</v>
      </c>
      <c r="D17" s="5" t="n">
        <v>-16542</v>
      </c>
      <c r="E17" s="5" t="n">
        <v>5300</v>
      </c>
    </row>
    <row r="18">
      <c r="A18" s="4" t="inlineStr">
        <is>
          <t>Long-Lived Assets</t>
        </is>
      </c>
      <c r="B18" s="5" t="n">
        <v>2949</v>
      </c>
      <c r="D18" s="5" t="n">
        <v>2949</v>
      </c>
      <c r="F18" s="5" t="n">
        <v>2960</v>
      </c>
    </row>
    <row r="19">
      <c r="A19" s="4" t="inlineStr">
        <is>
          <t>Medical devices [Member]</t>
        </is>
      </c>
    </row>
    <row r="20">
      <c r="A20" s="3" t="inlineStr">
        <is>
          <t>Segment Reporting Information [Line Items]</t>
        </is>
      </c>
    </row>
    <row r="21">
      <c r="A21" s="4" t="inlineStr">
        <is>
          <t>Revenues</t>
        </is>
      </c>
      <c r="B21" s="5" t="n">
        <v>5148</v>
      </c>
      <c r="C21" s="5" t="n">
        <v>7422</v>
      </c>
      <c r="D21" s="5" t="n">
        <v>11133</v>
      </c>
      <c r="E21" s="5" t="n">
        <v>14148</v>
      </c>
    </row>
    <row r="22">
      <c r="A22" s="4" t="inlineStr">
        <is>
          <t>Net Income (Loss) Attributable to Parent</t>
        </is>
      </c>
      <c r="B22" s="5" t="n">
        <v>-2559</v>
      </c>
      <c r="C22" s="5" t="n">
        <v>-1678</v>
      </c>
      <c r="D22" s="5" t="n">
        <v>-4670</v>
      </c>
      <c r="E22" s="5" t="n">
        <v>-2893</v>
      </c>
    </row>
    <row r="23">
      <c r="A23" s="4" t="inlineStr">
        <is>
          <t>Long-Lived Assets</t>
        </is>
      </c>
      <c r="B23" s="5" t="n">
        <v>2974</v>
      </c>
      <c r="D23" s="5" t="n">
        <v>2974</v>
      </c>
      <c r="F23" s="5" t="n">
        <v>2435</v>
      </c>
    </row>
    <row r="24">
      <c r="A24" s="4" t="inlineStr">
        <is>
          <t>Strategic positions [Member]</t>
        </is>
      </c>
    </row>
    <row r="25">
      <c r="A25" s="3" t="inlineStr">
        <is>
          <t>Segment Reporting Information [Line Items]</t>
        </is>
      </c>
    </row>
    <row r="26">
      <c r="A26" s="4" t="inlineStr">
        <is>
          <t>Revenues</t>
        </is>
      </c>
      <c r="B26" s="5" t="n">
        <v>0</v>
      </c>
      <c r="C26" s="5" t="n">
        <v>0</v>
      </c>
      <c r="D26" s="5" t="n">
        <v>0</v>
      </c>
      <c r="E26" s="5" t="n">
        <v>0</v>
      </c>
    </row>
    <row r="27">
      <c r="A27" s="4" t="inlineStr">
        <is>
          <t>Net Income (Loss) Attributable to Parent</t>
        </is>
      </c>
      <c r="B27" s="5" t="n">
        <v>-4823</v>
      </c>
      <c r="C27" s="5" t="n">
        <v>19044</v>
      </c>
      <c r="D27" s="5" t="n">
        <v>-15723</v>
      </c>
      <c r="E27" s="6" t="n">
        <v>19044</v>
      </c>
    </row>
    <row r="28">
      <c r="A28" s="4" t="inlineStr">
        <is>
          <t>Long-Lived Assets</t>
        </is>
      </c>
      <c r="B28" s="5" t="n">
        <v>0</v>
      </c>
      <c r="D28" s="6" t="n">
        <v>0</v>
      </c>
      <c r="F28" s="6" t="n">
        <v>0</v>
      </c>
    </row>
    <row r="29">
      <c r="A29" s="4" t="inlineStr">
        <is>
          <t>Operating Segments [Member]</t>
        </is>
      </c>
    </row>
    <row r="30">
      <c r="A30" s="3" t="inlineStr">
        <is>
          <t>Segment Reporting Information [Line Items]</t>
        </is>
      </c>
    </row>
    <row r="31">
      <c r="A31" s="4" t="inlineStr">
        <is>
          <t>Revenues</t>
        </is>
      </c>
      <c r="B31" s="6" t="n">
        <v>5211</v>
      </c>
      <c r="C31" s="6" t="n">
        <v>745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of Credit Risk (Percentage of Total Revenue From Licenses Over 10% of Revenu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LENSAR [Member]</t>
        </is>
      </c>
    </row>
    <row r="4">
      <c r="A4" s="3" t="inlineStr">
        <is>
          <t>Revenue, Major Customer [Line Items]</t>
        </is>
      </c>
    </row>
    <row r="5">
      <c r="A5" s="4" t="inlineStr">
        <is>
          <t>Concentration Risk, Percentage</t>
        </is>
      </c>
      <c r="B5" s="4" t="inlineStr">
        <is>
          <t>99.00%</t>
        </is>
      </c>
      <c r="C5" s="4" t="inlineStr">
        <is>
          <t>100.00%</t>
        </is>
      </c>
      <c r="D5" s="4" t="inlineStr">
        <is>
          <t>99.00%</t>
        </is>
      </c>
      <c r="E5" s="4" t="inlineStr">
        <is>
          <t>100.00%</t>
        </is>
      </c>
    </row>
    <row r="6">
      <c r="A6" s="4" t="inlineStr">
        <is>
          <t>Royalty right [Member]</t>
        </is>
      </c>
    </row>
    <row r="7">
      <c r="A7" s="3" t="inlineStr">
        <is>
          <t>Revenue, Major Customer [Line Items]</t>
        </is>
      </c>
    </row>
    <row r="8">
      <c r="A8" s="4" t="inlineStr">
        <is>
          <t>Fair Value, Measurement with Unobservable Inputs Reconciliation, Recurring Basis, Asset, Gain (Loss) Included in Earnings</t>
        </is>
      </c>
      <c r="D8" s="6" t="n">
        <v>-31954</v>
      </c>
    </row>
    <row r="9">
      <c r="A9" s="4" t="inlineStr">
        <is>
          <t>AcelRx [Member] | Royalty right [Member]</t>
        </is>
      </c>
    </row>
    <row r="10">
      <c r="A10" s="3" t="inlineStr">
        <is>
          <t>Revenue, Major Customer [Line Items]</t>
        </is>
      </c>
    </row>
    <row r="11">
      <c r="A11" s="4" t="inlineStr">
        <is>
          <t>Fair Value, Measurement with Unobservable Inputs Reconciliation, Recurring Basis, Asset, Gain (Loss) Included in Earnings</t>
        </is>
      </c>
      <c r="D11" s="6" t="n">
        <v>-1295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Narrative)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Owned, Federal Income Tax Note [Line Items]</t>
        </is>
      </c>
    </row>
    <row r="4">
      <c r="A4" s="4" t="inlineStr">
        <is>
          <t>Change in Uncertain Tax Positions</t>
        </is>
      </c>
      <c r="B4" s="6" t="n">
        <v>0</v>
      </c>
      <c r="C4" s="6" t="n">
        <v>0</v>
      </c>
    </row>
    <row r="5">
      <c r="A5" s="4" t="inlineStr">
        <is>
          <t>Income Tax Expense</t>
        </is>
      </c>
      <c r="B5" s="6" t="n">
        <v>-1077000</v>
      </c>
      <c r="C5" s="6" t="n">
        <v>-2575000</v>
      </c>
      <c r="D5" s="6" t="n">
        <v>-14144000</v>
      </c>
      <c r="E5" s="6" t="n">
        <v>-3422000</v>
      </c>
    </row>
    <row r="6">
      <c r="A6" s="4" t="inlineStr">
        <is>
          <t>Federal income tax rate</t>
        </is>
      </c>
      <c r="D6" s="4" t="inlineStr">
        <is>
          <t>21.00%</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Net Income Per Basic and Diluted Share) (Detail)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 from continuing operations</t>
        </is>
      </c>
      <c r="B4" s="6" t="n">
        <v>-12929</v>
      </c>
      <c r="C4" s="6" t="n">
        <v>-8016</v>
      </c>
      <c r="D4" s="6" t="n">
        <v>-32188</v>
      </c>
      <c r="E4" s="6" t="n">
        <v>-16466</v>
      </c>
    </row>
    <row r="5">
      <c r="A5" s="4" t="inlineStr">
        <is>
          <t>Less: (Loss) income from discontinued operations</t>
        </is>
      </c>
      <c r="B5" s="5" t="n">
        <v>-37399</v>
      </c>
      <c r="C5" s="5" t="n">
        <v>3502</v>
      </c>
      <c r="D5" s="5" t="n">
        <v>-50151</v>
      </c>
      <c r="E5" s="5" t="n">
        <v>18569</v>
      </c>
    </row>
    <row r="6">
      <c r="A6" s="4" t="inlineStr">
        <is>
          <t>Net Income (Loss) Attributable to Parent</t>
        </is>
      </c>
      <c r="B6" s="6" t="n">
        <v>-49971</v>
      </c>
      <c r="C6" s="6" t="n">
        <v>-4419</v>
      </c>
      <c r="D6" s="6" t="n">
        <v>-81694</v>
      </c>
      <c r="E6" s="6" t="n">
        <v>2261</v>
      </c>
    </row>
    <row r="7">
      <c r="A7" s="3" t="inlineStr">
        <is>
          <t>Denominator</t>
        </is>
      </c>
    </row>
    <row r="8">
      <c r="A8" s="4" t="inlineStr">
        <is>
          <t>Total weighted-average shares used to compute net income per basic share (in Shares)</t>
        </is>
      </c>
      <c r="B8" s="5" t="n">
        <v>115908</v>
      </c>
      <c r="C8" s="5" t="n">
        <v>118285</v>
      </c>
      <c r="D8" s="5" t="n">
        <v>119402</v>
      </c>
      <c r="E8" s="5" t="n">
        <v>123484</v>
      </c>
    </row>
    <row r="9">
      <c r="A9" s="4" t="inlineStr">
        <is>
          <t>Diluted (in Shares)</t>
        </is>
      </c>
      <c r="B9" s="5" t="n">
        <v>115908</v>
      </c>
      <c r="C9" s="5" t="n">
        <v>118285</v>
      </c>
      <c r="D9" s="5" t="n">
        <v>119402</v>
      </c>
      <c r="E9" s="5" t="n">
        <v>123484</v>
      </c>
    </row>
    <row r="10">
      <c r="A10" s="4" t="inlineStr">
        <is>
          <t>Income (Loss) from Continuing Operations, Per Basic Share</t>
        </is>
      </c>
      <c r="B10" s="7" t="n">
        <v>-0.11</v>
      </c>
      <c r="C10" s="7" t="n">
        <v>-0.07000000000000001</v>
      </c>
      <c r="D10" s="7" t="n">
        <v>-0.26</v>
      </c>
      <c r="E10" s="7" t="n">
        <v>-0.13</v>
      </c>
    </row>
    <row r="11">
      <c r="A11" s="4" t="inlineStr">
        <is>
          <t>Discontinued Operation, Income (Loss) from Discontinued Operation, Net of Tax, Per Basic Share</t>
        </is>
      </c>
      <c r="B11" s="8" t="n">
        <v>-0.32</v>
      </c>
      <c r="C11" s="8" t="n">
        <v>0.03</v>
      </c>
      <c r="D11" s="8" t="n">
        <v>-0.42</v>
      </c>
      <c r="E11" s="8" t="n">
        <v>0.15</v>
      </c>
    </row>
    <row r="12">
      <c r="A12" s="4" t="inlineStr">
        <is>
          <t>Basic (in Dollars per Share)</t>
        </is>
      </c>
      <c r="B12" s="8" t="n">
        <v>-0.43</v>
      </c>
      <c r="C12" s="8" t="n">
        <v>-0.04</v>
      </c>
      <c r="D12" s="8" t="n">
        <v>-0.68</v>
      </c>
      <c r="E12" s="8" t="n">
        <v>0.02</v>
      </c>
    </row>
    <row r="13">
      <c r="A13" s="4" t="inlineStr">
        <is>
          <t>Income (Loss) from Continuing Operations, Per Diluted Share</t>
        </is>
      </c>
      <c r="B13" s="8" t="n">
        <v>-0.11</v>
      </c>
      <c r="C13" s="8" t="n">
        <v>-0.07000000000000001</v>
      </c>
      <c r="D13" s="8" t="n">
        <v>-0.26</v>
      </c>
      <c r="E13" s="8" t="n">
        <v>-0.13</v>
      </c>
    </row>
    <row r="14">
      <c r="A14" s="4" t="inlineStr">
        <is>
          <t>Discontinued Operation, Income (Loss) from Discontinued Operation, Net of Tax, Per Diluted Share</t>
        </is>
      </c>
      <c r="B14" s="8" t="n">
        <v>-0.32</v>
      </c>
      <c r="C14" s="8" t="n">
        <v>0.03</v>
      </c>
      <c r="D14" s="8" t="n">
        <v>-0.42</v>
      </c>
      <c r="E14" s="8" t="n">
        <v>0.15</v>
      </c>
    </row>
    <row r="15">
      <c r="A15" s="4" t="inlineStr">
        <is>
          <t>Net income per diluted share (in Dollars per Share)</t>
        </is>
      </c>
      <c r="B15" s="7" t="n">
        <v>-0.43</v>
      </c>
      <c r="C15" s="7" t="n">
        <v>-0.04</v>
      </c>
      <c r="D15" s="7" t="n">
        <v>-0.68</v>
      </c>
      <c r="E15" s="7" t="n">
        <v>0.0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1. Summary of Significant Accounting Policies Basis of Presentation Throughout its history, the mission of PDL BioPharma, Inc. and its subsidiaries (collectively, the “Company” or “PDL”) has been to improve the lives of patients by aiding in the successful development of innovative therapeutics and healthcare technologies. PDL was founded in 1986 as Protein Design Labs, Inc. when it pioneered the humanization of monoclonal antibodies, enabling the discovery of a new generation of targeted treatments that have had a profound impact on patients living with different cancers as well as a variety of other debilitating diseases. In 2006, the Company changed its name to PDL BioPharma, Inc. Historically, the Company generated a substantial portion of its revenues through license agreements related to patents covering the humanization of antibodies, which it refers to as the Queen et al. patents. In 2012, the Company began providing alternative sources of capital through royalty monetizations and debt facilities, and, in 2016, the Company began acquiring commercial-stage products and launching specialized companies dedicated to the commercialization of these products. In 2019, and as a further evolution of the Company’s strategy, it began to enter into strategic transactions involving innovative late clinical-stage or early commercial-stage therapeutics. Consistent with this strategy, on April 10, 2019, the Company entered into a securities purchase agreement with Evofem Biosciences, Inc. (“Evofem”), pursuant to which it invested $60.0 million in a private placement of securities structured in two tranches. Overall, the Company consummated eighteen transactions, nine of which are active and outstanding. In September 2019, the Company engaged financial and legal advisors and initiated a review of its strategy. In December 2019, the Company announced that it decided to halt the execution of its growth strategy, cease additional strategic transactions and investments and instead pursue a formal process to unlock value by monetizing its assets and returning net proceeds to stockholders (the “monetization strategy”). Pursuant to the Company’s monetization strategy, the Company does not expect to enter into any additional strategic investments. The Company further announced in December 2019 that it would explore a variety of potential transactions in connection with the monetization strategy, including a whole Company sale, divestiture of assets, spin-offs of operating entities, merger opportunities or a combination thereof. Over the subsequent months, the Company’s Board of Directors (the “Board”) and management analyzed, together with outside financial and legal advisors, how to best capture value pursuant to the monetization strategy and best return the value of the assets in its portfolio to its stockholders. During the first quarter of 2020, the Board approved a plan of complete liquidation (the “Plan of Liquidation”) and passed a resolution to seek stockholder approval at its next Annual Meeting of Stockholders to dissolve the Company as permitted by the General Corporation Law of the State of Delaware (the “DGCL”). In the event the proposal is approved by stockholders and the Board concludes that the whole Company sale process is unlikely to maximize the value that can be returned to the stockholders from our monetization process, the Company intends to file a Certificate of Dissolution with the Secretary of State of Delaware after monetizing its key assets and then proceed to wind-down and dissolve the Company in accordance with the DGCL. The Company has not set a definitive timeline to file for dissolution and intends to pursue its monetization strategy in a disciplined and cost-effective manner seeking to maximize returns to stockholders. Pursuant to the Company’s monetization strategy, the Company began a comprehensive program to market and sell its investments. During the quarter ended March 31, 2020, the Company’s Pharmaceutical segment and the royalty right assets within the Income Generating Assets segment met the criteria to be classified as held for sale. Those investments are reported as discontinued operations on the Condensed Consolidated Statements of Operations and as Assets and Liabilities held for sale on the Condensed Consolidated Balance Sheets. See Note 21, Subsequent Events , for additional information about the Pharmaceutical segment. During the quarter ended June 30, 2020, the Evofem common stock held within the Strategic Positions segment was distributed to the Company’s stockholders and as a result the Strategic Positions segment and all investments included in the segment met the criteria to be classified as discontinued operations. Therefore, the Strategic Positions segment is also presented as discontinued operations on the Condensed Consolidated Statements of Operations. While the Company cannot provide a definitive timeline for the liquidation process, it has been targeting the end of 2020 for completing the monetization or other distribution of its key assets. However, the Company recognizes that the duration and extent of the public health issues related to the COVID-19 pandemic make it possible, and perhaps probable, that the timing may be delayed. The accompanying unaudited Condensed Consolidated Financial Statements of PDL have been prepared in accordance with Generally Accepted Accounting Principles (United States) (“GAAP”) for interim financial information. The financial statements include all adjustments (consisting only of normal recurring adjustments), that management of the Company believes are necessary for a fair statement of the periods presented. These interim financial results are not necessarily indicative of results expected for the full fiscal year. The accompanying unaudited Condensed Consolidated Financial Statements and related financial information should be read in conjunction with the Company’s audited Consolidated Financial Statements and the related notes thereto for the fiscal year ended December 31, 2019, included in its Annual Report on Form 10-K (the “2019 Form 10-K”), filed with the Securities and Exchange Commission (“SEC”) on March 11, 2020 and the Company’s Current Report on Form 8-K, filed with the SEC on June 29, 2020, which revises and re-casts certain historical financial information included in the 2019 Form 10-K to present the Pharmaceutical segment and the royalty right assets within the Income Generating Assets segment as discontinued operations for all periods presented. The Condensed Consolidated Balance Sheet at December 31, 2019, included herein, has been derived from the audited Consolidated Financial Statements at that date, as adjusted to conform with the financial statement presentation as of and for the three and six months ended June 30, 2020 as discussed in Note 2, Discontinued Operations Classified as Assets Held for Sale , but does not include all disclosures required by GAAP. The preparation of financial statements in conformity with GAAP requires management to make estimates and assumptions that affect the amounts reported in the Condensed Consolidated Financial Statements and accompanying Notes to the Condensed Consolidated Financial Statements. The accounting estimates that require management’s most significant, difficult and subjective judgments include, assets and liabilities held for sale, including the valuation of royalty rights - at fair value, product revenue recognition and allowances for customer rebates, the valuation of notes receivable and inventory, the assessment of recoverability of intangible assets and their estimated useful lives, the valuation and recognition of stock-based compensation, the recognition and measurement of current and deferred income tax assets and liabilities, and the valuation of warrants to acquire shares of common stock. Furthermore, the impact on accounting estimates and judgments on the Company’s financial condition and results of operations due to COVID-19 has introduced additional uncertainties. Actual results could differ from those estimates. The Condensed Consolidated Financial Statements included herein include the accounts of the Company and its wholly-owned and majority-owned subsidiaries. All significant intercompany balances and transactions have been eliminated in consolidation. Certain prior year amounts have been reclassified for consistency with the current year presentation. These reclassifications had no effect on the reported results of operations. Based on the composition of its investment portfolio, the Company historically structured its operations in four segments designated as Medical Devices, Strategic Positions, Pharmaceutical and Income Generating Assets. During the second quarter of 2020, and in connection with the distribution of shares of Evofem common stock to stockholders, the Company determined that Strategic Positions was no longer an operating segment. Following is a summary of the Company’s segments including those that have been classified as discontinued operations: • The Company’s Medical Devices segment consists of revenue derived from the LENSAR ® Laser System sales made by the Company’s subsidiary, LENSAR, Inc. (“LENSAR”), which may include equipment, Patient Interface Devices (“PIDs” or “consumables”), procedure licenses, training, installation, warranty and maintenance agreements. • The Company’s Strategic Positions segment consisted of an investment in Evofem, which included shares of common stock and warrants to purchase shares of common stock. During the second quarter of 2020, the Company distributed its shares of common stock in Evofem to the Company’s stockholders at which time the segment ceased to be a reportable segment. The Company continues to hold warrants to purchase shares of Evofem’s common stock. Evofem is a publicly-traded commercial-stage biopharmaceutical company committed to developing and commercializing innovative products to address unmet needs in women’s sexual and reproductive health. Evofem is leveraging its proprietary Multipurpose Vaginal pH Regulator (MVP-R™) platform for Phexxi TM (L-lactic acid, citric acid and potassium bitartrate) for hormone-free birth control. • The Company’s Pharmaceutical segment consisted of revenue derived from branded prescription medicine products sold under the name Tekturna ® and Tekturna HCT ® in the United States and Rasilez ® and Rasilez HCT ® in the rest of the world and an authorized generic form of Tekturna sold in the United States (collectively, the “Noden Products”). The branded prescription Noden Products were acquired from Novartis Pharma AG (“Novartis”) in July 2016 (the “Noden Transaction”) by the Company’s wholly-owned subsidiary, Noden Pharma DAC (“Noden DAC”). The Company, through its wholly-owned subsidiary, Noden Pharma USA Inc. (“Noden USA”) launched its authorized generic form of Tekturna in the United States in March 2019. • The Company’s Income Generating Assets segment consists of revenue derived from (i) notes and other long-term receivables, (ii) equity investments and (iii) royalties from issued patents in the United States and elsewhere covering the humanization of antibodies (“Queen et al. patents”). As noted above, the royalty rights assets previously included in the Income Generating Assets segment are classified as held for sale and are reported as discontinued operations. The worldwide spread of coronavirus, or COVID-19, has created significant uncertainty in the global economy. There have been no comparable recent events that provide guidance as to the effect the spread of COVID-19 as a global pandemic may have, and, as a result, the ultimate impact of COVID-19 and the extent to which COVID-19 impacts the Company’s business, results of operations and financial condition will depend on future developments, which are highly uncertain and difficult to predict. If the financial markets or the overall economy are impacted for an extended period, the Company’s liquidity, revenues, supplies and intangibles may be adversely affected. Significant Accounting Policies Assets Held for Sale Assets and liabilities are classified as held for sale when all of the following criteria for a plan of sale have been met: (1) 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nd liabilities are classified as held for sale in the balance sheet. Assets classified as held for sale are reported at the lower of their carrying value or fair value less costs to sell. Depreciation and amortization of assets ceases upon designation as held for sale. The assets and liabilities held for sale are recorded on the Company’s Condensed Consolidated Balance Sheets as Assets held for sale and Liabilities held for sale, respectively. Discontinued Operations Discontinued operations comprise those activities that were disposed of during the period or which were classified as held for sale at the end of the period, represent a separate major line of business or geographical area that can be clearly distinguished for operational and financial reporting purposes and represent a strategic shift that has or will have a major effect on the Company’s operations and financial results. The profits and losses are presented on the Condensed Consolidated Statements of Operations as discontinued operations. See Note 2, Discontinued Operations Classified as Assets Held for Sale , for additional information. Severance and retention After the Company announced its monetization strategy, it recognized that its ability to execute on its plan and optimize returns to its stockholders depended to a large extent on its ability to retain the necessary expertise to effectively transact with respect to its assets. On December 21, 2019, the Compensation Committee of the Board adopted a Wind Down Retention Plan in which the Company’s executive officers and other employees who are participants in the Company’s Severance Plan are eligible to participate. Under the Wind Down Retention Plan, participants are eligible to earn a retention benefit in consideration for their continued employment with the Company. The Wind Down Retention benefits are equivalent to previously disclosed compensation payments contemplated in connection with a change in control under the Company’s existing Severance Plan. Under the Wind Down Retention Plan, payment of the retention benefit to any participant will occur upon termination of the participant’s employment with the Company either by the Company without cause or by the participant for good reason. The retention benefit, if paid, would be in lieu of (and not in addition to) any other severance compensation that could become payable to the participant under the Company’s Severance Plan. In connection with the adoption of the Wind Down Retention Plan, a severance liability is being recorded over the remaining service period for the participating employees. As of June 30, 2020, the Company has recorded a severance liability of $6.0 million. Expenses associated with severance payments and accruals are reflected in Severance and retention on the Company’s Condensed Consolidated Statements of Operations. The Wind Down Retention Plan also provides that, consistent with the existing terms of the Company’s Amended and Restated 2005 Equity Incentive Plan (the “Equity Plan”), the vesting of all outstanding equity awards held by participants as of the date the Wind Down Retention Plan was adopted will be accelerated upon the earlier of: (i) a termination of the participant’s employment with the Company either by the Company without cause or by the participant for good reason or (ii) the consummation of a change in control (as defined in the Equity Plan) of the Company. In addition, the post-termination exercise period for all outstanding stock options will be extended until their expiration date. In connection with the Board adopting the Plan of Liquidation in the first quarter of 2020, all of the outstanding and unvested stock options and restricted stock granted to the Company’s employees and executive officers, with the exception of certain outstanding awards under the 2016/20 Long-Term Incentive Plan, accelerated and vested under the change in control definition in the Equity Plan. The expense associated with the accelerated vesting, totaling $15.7 million is reported as Severance and retention on the Company’s Condensed Consolidated Statements of Operations. For a discussion of other accounting policies, refer to the Company’s Annual Report on Form 10-K for the fiscal year ended December 31, 2019. Summarized below are the accounting pronouncements and policies adopted subsequent to December 31, 2019 in addition to those described above. Adopted Accounting Pronouncements In June 2016, the FASB issued ASU No. 2016-13, Financial Instruments - Credit Losses: Measurement of Credit Losses on Financial Instruments . The new guidance amends the impairment model to utilize an expected loss methodology in place of the currently used incurred loss methodology, which will result in more timely recognition of losses. The Company adopted ASU No. 2016-13 on January 1, 2020 using a modified retrospective approach. The adoption of this standard did not have a material impact on the Company’s consolidated financial statements. As a consequence of adopting ASU 2016-13, the Company’s accounts receivable accounting policy has been updated, as follows: Accounts and Notes Receivable The Company makes estimates of the collectability of accounts receivable. In doing so, the Company analyzes historical bad debt trends, customer credit worthiness, current economic trends and changes in customer payment patterns when evaluating the adequacy of the allowance for credit losses. Amounts are charged off against the allowance for credit losses when the Company determines that recovery is unlikely and the Company ceases collection efforts. The Company applies the practical expedient for its collateral-dependent notes receivable. Estimated credit losses are based on the fair value of the collateral (less costs to sell, as applicable). In August 2018, the FASB issued ASU No. 2018-13, Fair Value Measurement . The new guidance modifies disclosure requirements related to fair value measurement. The Company adopted ASU No. 2018-13 on January 1, 2020. The adoption did not have an effect on the Consolidated Financial Statements on the adoption date and no adjustment to prior year Consolidated Financial Statements was required. In August 2018, the FASB issued ASU No. 2018-15, Intangibles-Goodwill and Other-Internal-Use Software . The new guidance reduces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Company adopted ASU No. 2018-15 on January 1, 2020 using the prospective transition option. The adoption did not have an effect on the Consolidated Financial Statements on the adoption date and no adjustment to prior year Consolidated Financial Statements was required. Recently Issued Accounting Pronouncements In April 2020, the FASB issued a staff question-and-answer document, “Topic 842 and Topic 840: Accounting for Lease Concessions Related to the Effects of the COVID-19 Pandemic” (the “COVID-19 Q&amp;A”), to address certain frequently-asked questions pertaining to lease concessions arising from the effects of the COVID-19 pandemic. Existing lease guidance requires entities to determine if a lease concession was a result of a new arrangement reached with the lessee (which would be addressed under the lease modification accounting framework) or if a lease concession was under the enforceable rights and obligations within the existing lease agreement (which would not fall under the lease modification framework). The COVID-19 Q&amp;A clarifies that entities may elect to not evaluate whether lease-related relief granted in light of the effects of COVID-19 is a lease or obligations of the lease. This election is available for concessions that result in the total payments required by the modified contract being substantially the same or less than the total payments required by the original contract. As a result of the COVID-19 pandemic, LENSAR entered into agreements with 22 customers through which LENSAR agreed to waive monthly rental and minimum monthly license fees ranging from one In December 2019, the FASB issued ASU 2019-12, which is intended to simplify various aspects related to accounting for income taxes. ASU 2019-12 removes certain exceptions to the general principles in Topic 740 and also clarifies and amends existing guidance to improve consistent application. For public companies, the amendments in ASU No. 2019-12 are effective for fiscal years, and interim periods within those fiscal years, beginning after December 15, 2020, with early adoption permitted. The Company is currently evaluating the impact of this guidance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Net (Loss) Income per Share (Narrative) (Detail) - USD ($) $ in Thousand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Nov. 22, 2016</t>
        </is>
      </c>
      <c r="H2" s="2" t="inlineStr">
        <is>
          <t>Nov. 20, 2015</t>
        </is>
      </c>
    </row>
    <row r="3">
      <c r="A3" s="4" t="inlineStr">
        <is>
          <t>December 2021 Notes [Member]</t>
        </is>
      </c>
    </row>
    <row r="4">
      <c r="A4" s="3" t="inlineStr">
        <is>
          <t>Debt Instrument [Line Items]</t>
        </is>
      </c>
    </row>
    <row r="5">
      <c r="A5" s="4" t="inlineStr">
        <is>
          <t>Convertible notes</t>
        </is>
      </c>
      <c r="B5" s="6" t="n">
        <v>12601</v>
      </c>
      <c r="D5" s="6" t="n">
        <v>12601</v>
      </c>
      <c r="F5" s="6" t="n">
        <v>16950</v>
      </c>
      <c r="G5" s="6" t="n">
        <v>150000</v>
      </c>
      <c r="H5" s="6" t="n">
        <v>150000</v>
      </c>
    </row>
    <row r="6">
      <c r="A6" s="4" t="inlineStr">
        <is>
          <t>Restricted Stock [Member]</t>
        </is>
      </c>
    </row>
    <row r="7">
      <c r="A7" s="3" t="inlineStr">
        <is>
          <t>Debt Instrument [Line Items]</t>
        </is>
      </c>
    </row>
    <row r="8">
      <c r="A8" s="4" t="inlineStr">
        <is>
          <t>Antidilutive securities excluded from computation of earnings per share (in Shares)</t>
        </is>
      </c>
      <c r="B8" s="9" t="n">
        <v>0.1</v>
      </c>
      <c r="C8" s="9" t="n">
        <v>1.1</v>
      </c>
      <c r="D8" s="9" t="n">
        <v>0.1</v>
      </c>
      <c r="E8" s="9" t="n">
        <v>0.8</v>
      </c>
    </row>
    <row r="9">
      <c r="A9" s="4" t="inlineStr">
        <is>
          <t>Option on Securities [Member]</t>
        </is>
      </c>
    </row>
    <row r="10">
      <c r="A10" s="3" t="inlineStr">
        <is>
          <t>Debt Instrument [Line Items]</t>
        </is>
      </c>
    </row>
    <row r="11">
      <c r="A11" s="4" t="inlineStr">
        <is>
          <t>Antidilutive securities excluded from computation of earnings per share (in Shares)</t>
        </is>
      </c>
      <c r="B11" s="9" t="n">
        <v>11.7</v>
      </c>
      <c r="C11" s="9" t="n">
        <v>12.7</v>
      </c>
      <c r="D11" s="9" t="n">
        <v>11.7</v>
      </c>
      <c r="E11" s="9" t="n">
        <v>10.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s>
  <sheetData>
    <row r="1">
      <c r="A1" s="1" t="inlineStr">
        <is>
          <t>Subsequent Events (Narrative) (Detail)</t>
        </is>
      </c>
      <c r="B1" s="2" t="inlineStr">
        <is>
          <t>Jul. 30, 2020USD ($)numberOfPayments</t>
        </is>
      </c>
      <c r="C1" s="2" t="inlineStr">
        <is>
          <t>Oct. 31, 2023USD ($)</t>
        </is>
      </c>
      <c r="D1" s="2" t="inlineStr">
        <is>
          <t>Aug. 04, 2020USD ($)</t>
        </is>
      </c>
      <c r="E1" s="2" t="inlineStr">
        <is>
          <t>Jun. 30, 2020USD ($)</t>
        </is>
      </c>
    </row>
    <row r="2">
      <c r="A2" s="3" t="inlineStr">
        <is>
          <t>Subsequent Event [Line Items]</t>
        </is>
      </c>
    </row>
    <row r="3">
      <c r="A3" s="4" t="inlineStr">
        <is>
          <t>Total lease payments for the duration of the guarantee</t>
        </is>
      </c>
      <c r="E3" s="6" t="n">
        <v>16900000</v>
      </c>
    </row>
    <row r="4">
      <c r="A4" s="4" t="inlineStr">
        <is>
          <t>LENSAR [Member]</t>
        </is>
      </c>
    </row>
    <row r="5">
      <c r="A5" s="3" t="inlineStr">
        <is>
          <t>Subsequent Event [Line Items]</t>
        </is>
      </c>
    </row>
    <row r="6">
      <c r="A6" s="4" t="inlineStr">
        <is>
          <t>Total lease payments for the duration of the guarantee</t>
        </is>
      </c>
      <c r="E6" s="6" t="n">
        <v>20000000</v>
      </c>
    </row>
    <row r="7">
      <c r="A7" s="4" t="inlineStr">
        <is>
          <t>Forecast [Member]</t>
        </is>
      </c>
    </row>
    <row r="8">
      <c r="A8" s="3" t="inlineStr">
        <is>
          <t>Subsequent Event [Line Items]</t>
        </is>
      </c>
    </row>
    <row r="9">
      <c r="A9" s="4" t="inlineStr">
        <is>
          <t>Proceeds from Divestiture of Interest in Consolidated Subsidiaries</t>
        </is>
      </c>
      <c r="C9" s="6" t="n">
        <v>33000000</v>
      </c>
    </row>
    <row r="10">
      <c r="A10" s="4" t="inlineStr">
        <is>
          <t>Subsequent Event [Member]</t>
        </is>
      </c>
    </row>
    <row r="11">
      <c r="A11" s="3" t="inlineStr">
        <is>
          <t>Subsequent Event [Line Items]</t>
        </is>
      </c>
    </row>
    <row r="12">
      <c r="A12" s="4" t="inlineStr">
        <is>
          <t>Proceeds from Divestiture of Interest in Consolidated Subsidiaries</t>
        </is>
      </c>
      <c r="B12" s="6" t="n">
        <v>12000000</v>
      </c>
    </row>
    <row r="13">
      <c r="A13" s="4" t="inlineStr">
        <is>
          <t>Contingent Considerations, Divestiture of Interest in Consolidated Subsidiaries</t>
        </is>
      </c>
      <c r="B13" s="5" t="n">
        <v>3300000</v>
      </c>
    </row>
    <row r="14">
      <c r="A14" s="4" t="inlineStr">
        <is>
          <t>Divestiture of Interest in Consolidated Subsidiaries</t>
        </is>
      </c>
      <c r="B14" s="6" t="n">
        <v>48300000</v>
      </c>
    </row>
    <row r="15">
      <c r="A15" s="4" t="inlineStr">
        <is>
          <t>Contingent Considerations, Number Of Payments | numberOfPayments</t>
        </is>
      </c>
      <c r="B15" s="5" t="n">
        <v>2</v>
      </c>
    </row>
    <row r="16">
      <c r="A16" s="4" t="inlineStr">
        <is>
          <t>Subsequent Event [Member] | LENSAR [Member]</t>
        </is>
      </c>
    </row>
    <row r="17">
      <c r="A17" s="3" t="inlineStr">
        <is>
          <t>Subsequent Event [Line Items]</t>
        </is>
      </c>
    </row>
    <row r="18">
      <c r="A18" s="4" t="inlineStr">
        <is>
          <t>Total lease payments for the duration of the guarantee</t>
        </is>
      </c>
      <c r="D18" s="6" t="n">
        <v>2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Classified as Assets Held for Sale</t>
        </is>
      </c>
      <c r="B1" s="2" t="inlineStr">
        <is>
          <t>6 Months Ended</t>
        </is>
      </c>
    </row>
    <row r="2">
      <c r="B2" s="2" t="inlineStr">
        <is>
          <t>Jun. 30, 2020</t>
        </is>
      </c>
    </row>
    <row r="3">
      <c r="A3" s="3" t="inlineStr">
        <is>
          <t>Discontinued Operations and Disposal Groups [Abstract]</t>
        </is>
      </c>
    </row>
    <row r="4">
      <c r="A4" s="4" t="inlineStr">
        <is>
          <t>Discontinued Operations Classified as Assets Held for Sale</t>
        </is>
      </c>
      <c r="B4" s="4" t="inlineStr">
        <is>
          <t>2. Discontinued Operations Classified as Assets and Liabilities Held for Sale In February 2020, the Company’s board of directors approved the Plan of Liquidation and passed a resolution to seek stockholder approval at the Company’s next Annual Meeting of Stockholders to dissolve the Company under Delaware state law in the event that the Board concludes that a whole Company sale is unlikely to maximize the value that can be returned to the stockholders. The Company has not set a definitive timeline for the liquidation and intends to pursue the liquidation strategy in a disciplined and cost-effective manner seeking to maximize returns to stockholders. As a result of these actions and subsequent efforts to monetize the Company’s key assets, as well as the sale of these key assets representing a strategic shift in the operations of the Company, the assets held for sale and discontinued operations criteria were met for the Company’s royalty assets (Income Generating Assets segment) and its subsidiary Noden (Pharmaceutical segment) during the first quarter of 2020. The discontinued operations criteria were met for the Company’s investment in Evofem (Strategic Positions segment) during the second quarter of 2020 after the Company distributed all of its shares of common stock of Evofem to the Company’s stockholders. The historical financial results of the investment in Evofem, royalty assets and Noden are reflected in the Company’s consolidated financial statements as discontinued operations for all periods presented, and assets and liabilities were retrospectively reclassified as assets and liabilities held for sale. Components of amounts reflected in (Loss) income from discontinued operations on the Company’s Condensed Consolidated Statement of Operations are as follows: Three Months Ended Six Months Ended June 30, June 30, (in thousands) 2020 2019 2020 2019 Revenues Product revenue, net $ 8,167 $ 10,415 $ 23,198 $ 30,375 Royalty rights - change in fair value (16,304) (40,399) (6,910) (28,142) Total revenues (8,137) (29,984) 16,288 2,233 Operating expenses Cost of product revenue (excluding intangible asset amortization) 4,901 7,419 13,682 16,429 Amortization of intangible assets — 1,254 389 2,507 General and administrative 2,151 1,788 4,565 3,940 Sales and marketing 81 212 198 1,368 Research and development — — — (41) Total operating expenses 7,133 10,673 18,834 24,203 Operating loss from discontinued operations (15,270) (40,657) (2,546) (21,970) Non-operating (expense) income, net Equity affiliate - change in fair value (12,864) 45,487 (26,662) 45,487 Loss on classification as held for sale (16,143) — (28,904) — Total non-operating (expense) income, net (29,007) 45,487 (55,566) 45,487 (Loss) income from discontinued operations before income taxes (44,277) 4,830 (58,112) 23,517 Income tax (benefit) expense from discontinued operations (6,878) 1,328 (7,961) 4,948 (Loss) income from discontinued operations $ (37,399) $ 3,502 $ (50,151) $ 18,569 The carrying amounts of the major classes of assets reported as “Assets held for sale” on the Company’s Condensed Consolidated Balance Sheets consist of the following: (in thousands) June 30, 2020 December 31, 2019 Cash and cash equivalents (1) $ 19,875 $ 24,469 Accounts receivable, net 7,114 6,993 Inventory 29,485 31,712 Prepaid and other current assets 7,357 7,192 Property and equipment, net 2,949 2,960 Royalty rights - at fair value 234,242 266,196 Investment in equity affiliate — 82,267 Intangible assets, net 9,723 10,112 Other assets 7,083 15,956 Less: Estimated remaining cost to sell and fair value adjustment (28,402) — Total assets held for sale (2) $ 289,426 $ 447,857 ________________ (1) Cash and cash equivalents represent balances maintained by Noden, which will remain with the buyer upon consummation of the sale of the Noden business and applied to the commitment with Novartis as further described in Note 13, Commitments and Contingencies and in Note 21 , Subsequent Events . (2) The assets of the disposal groups classified as held for sale are classified as current on the June 30, 2020 Balance Sheet because it is probable that the sales will occur and the proceeds will be collected within one year. The carrying amounts of the major classes of liabilities reported as “Liabilities held for sale” on the Company’s Condensed Consolidated Balance Sheets consist of the following: (in thousands) June 30, 2020 December 31, 2019 Accounts payable $ 3,017 $ 14,695 Accrued liabilities 15,196 16,400 Other long-term liabilities — 120 Total liabilities held for sale (1) $ 18,213 $ 31,215 ________________ (1) The liabilities of the disposal groups classified as held for sale are classified as current on the June 30, 2020 Balance Sheet because it is probable that the sales will occur and the proceeds will be collected within one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20:33:26Z</dcterms:created>
  <dcterms:modified xmlns:dcterms="http://purl.org/dc/terms/" xmlns:xsi="http://www.w3.org/2001/XMLSchema-instance" xsi:type="dcterms:W3CDTF">2020-08-07T20:33:26Z</dcterms:modified>
</cp:coreProperties>
</file>